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IGNI" sheetId="8" state="visible" r:id="rId8"/>
    <sheet xmlns:r="http://schemas.openxmlformats.org/officeDocument/2006/relationships" name="RECENTLY ISSUED ACCOUNTING PRON" sheetId="9" state="visible" r:id="rId9"/>
    <sheet xmlns:r="http://schemas.openxmlformats.org/officeDocument/2006/relationships" name="ACQUISITIONS AND DIVESTITURES" sheetId="10" state="visible" r:id="rId10"/>
    <sheet xmlns:r="http://schemas.openxmlformats.org/officeDocument/2006/relationships" name="INVESTMENT SECURITIES" sheetId="11" state="visible" r:id="rId11"/>
    <sheet xmlns:r="http://schemas.openxmlformats.org/officeDocument/2006/relationships" name="FAIR VALUE" sheetId="12" state="visible" r:id="rId12"/>
    <sheet xmlns:r="http://schemas.openxmlformats.org/officeDocument/2006/relationships" name="MEDICARE PART D" sheetId="13" state="visible" r:id="rId13"/>
    <sheet xmlns:r="http://schemas.openxmlformats.org/officeDocument/2006/relationships" name="HEALTH CARE REFORM" sheetId="14" state="visible" r:id="rId14"/>
    <sheet xmlns:r="http://schemas.openxmlformats.org/officeDocument/2006/relationships" name="GOODWILL AND OTHER INTANGIBLE A" sheetId="15" state="visible" r:id="rId15"/>
    <sheet xmlns:r="http://schemas.openxmlformats.org/officeDocument/2006/relationships" name="BENEFITS PAYABLE" sheetId="16" state="visible" r:id="rId16"/>
    <sheet xmlns:r="http://schemas.openxmlformats.org/officeDocument/2006/relationships" name="EARNINGS PER COMMON SHARE COMPU"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GUARANTEES AND CONTINGENCIES" sheetId="21" state="visible" r:id="rId21"/>
    <sheet xmlns:r="http://schemas.openxmlformats.org/officeDocument/2006/relationships" name="SEGMENT INFORMATION" sheetId="22" state="visible" r:id="rId22"/>
    <sheet xmlns:r="http://schemas.openxmlformats.org/officeDocument/2006/relationships" name="ACQUISITIONS AND DIVESTITURES (" sheetId="23" state="visible" r:id="rId23"/>
    <sheet xmlns:r="http://schemas.openxmlformats.org/officeDocument/2006/relationships" name="INVESTMENT SECURITIES (Tables)" sheetId="24" state="visible" r:id="rId24"/>
    <sheet xmlns:r="http://schemas.openxmlformats.org/officeDocument/2006/relationships" name="FAIR VALUE (Tables)" sheetId="25" state="visible" r:id="rId25"/>
    <sheet xmlns:r="http://schemas.openxmlformats.org/officeDocument/2006/relationships" name="MEDICARE PART D (Tables)" sheetId="26" state="visible" r:id="rId26"/>
    <sheet xmlns:r="http://schemas.openxmlformats.org/officeDocument/2006/relationships" name="HEALTH CARE REFORM (Tables)" sheetId="27" state="visible" r:id="rId27"/>
    <sheet xmlns:r="http://schemas.openxmlformats.org/officeDocument/2006/relationships" name="GOODWILL AND OTHER INTANGIBLE28" sheetId="28" state="visible" r:id="rId28"/>
    <sheet xmlns:r="http://schemas.openxmlformats.org/officeDocument/2006/relationships" name="BENEFITS PAYABLE (Tables)" sheetId="29" state="visible" r:id="rId29"/>
    <sheet xmlns:r="http://schemas.openxmlformats.org/officeDocument/2006/relationships" name="EARNINGS PER COMMON SHARE COM30" sheetId="30" state="visible" r:id="rId30"/>
    <sheet xmlns:r="http://schemas.openxmlformats.org/officeDocument/2006/relationships" name="STOCKHOLDERS' EQUITY (Tables)" sheetId="31" state="visible" r:id="rId31"/>
    <sheet xmlns:r="http://schemas.openxmlformats.org/officeDocument/2006/relationships" name="DEBT (Tables)" sheetId="32" state="visible" r:id="rId32"/>
    <sheet xmlns:r="http://schemas.openxmlformats.org/officeDocument/2006/relationships" name="SEGMENT INFORMATION (Tables)" sheetId="33" state="visible" r:id="rId33"/>
    <sheet xmlns:r="http://schemas.openxmlformats.org/officeDocument/2006/relationships" name="BASIS OF PRESENTATION AND SIG34" sheetId="34" state="visible" r:id="rId34"/>
    <sheet xmlns:r="http://schemas.openxmlformats.org/officeDocument/2006/relationships" name="BASIS OF PRESENTATION AND SIG35" sheetId="35" state="visible" r:id="rId35"/>
    <sheet xmlns:r="http://schemas.openxmlformats.org/officeDocument/2006/relationships" name="RECENTLY ISSUED ACCOUNTING PR36" sheetId="36" state="visible" r:id="rId36"/>
    <sheet xmlns:r="http://schemas.openxmlformats.org/officeDocument/2006/relationships" name="ACQUISITIONS AND DIVESTITURES -" sheetId="37" state="visible" r:id="rId37"/>
    <sheet xmlns:r="http://schemas.openxmlformats.org/officeDocument/2006/relationships" name="ACQUISITIONS AND DIVESTITURES38" sheetId="38" state="visible" r:id="rId38"/>
    <sheet xmlns:r="http://schemas.openxmlformats.org/officeDocument/2006/relationships" name="INVESTMENT SECURITIES - Securit" sheetId="39" state="visible" r:id="rId39"/>
    <sheet xmlns:r="http://schemas.openxmlformats.org/officeDocument/2006/relationships" name="INVESTMENT SECURITIES - Gross U" sheetId="40" state="visible" r:id="rId40"/>
    <sheet xmlns:r="http://schemas.openxmlformats.org/officeDocument/2006/relationships" name="INVESTMENT SECURITIES - Additio" sheetId="41" state="visible" r:id="rId41"/>
    <sheet xmlns:r="http://schemas.openxmlformats.org/officeDocument/2006/relationships" name="INVESTMENT SECURITIES - Realize" sheetId="42" state="visible" r:id="rId42"/>
    <sheet xmlns:r="http://schemas.openxmlformats.org/officeDocument/2006/relationships" name="INVESTMENT SECURITIES - Contrac" sheetId="43" state="visible" r:id="rId43"/>
    <sheet xmlns:r="http://schemas.openxmlformats.org/officeDocument/2006/relationships" name="FAIR VALUE - Financial Assets M" sheetId="44" state="visible" r:id="rId44"/>
    <sheet xmlns:r="http://schemas.openxmlformats.org/officeDocument/2006/relationships" name="FAIR VALUE - Additional Informa" sheetId="45" state="visible" r:id="rId45"/>
    <sheet xmlns:r="http://schemas.openxmlformats.org/officeDocument/2006/relationships" name="MEDICARE PART D (Detail)" sheetId="46" state="visible" r:id="rId46"/>
    <sheet xmlns:r="http://schemas.openxmlformats.org/officeDocument/2006/relationships" name="HEALTH CARE REFORM (Details)"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BENEFITS PAYABLE - Activity in " sheetId="51" state="visible" r:id="rId51"/>
    <sheet xmlns:r="http://schemas.openxmlformats.org/officeDocument/2006/relationships" name="BENEFITS PAYABLE - Benefit Expe" sheetId="52" state="visible" r:id="rId52"/>
    <sheet xmlns:r="http://schemas.openxmlformats.org/officeDocument/2006/relationships" name="BENEFITS PAYABLE - Reconciliati" sheetId="53" state="visible" r:id="rId53"/>
    <sheet xmlns:r="http://schemas.openxmlformats.org/officeDocument/2006/relationships" name="EARNINGS PER COMMON SHARE COM54" sheetId="54" state="visible" r:id="rId54"/>
    <sheet xmlns:r="http://schemas.openxmlformats.org/officeDocument/2006/relationships" name="STOCKHOLDERS' EQUITY - Schedule" sheetId="55" state="visible" r:id="rId55"/>
    <sheet xmlns:r="http://schemas.openxmlformats.org/officeDocument/2006/relationships" name="STOCKHOLDERS' EQUITY - Addition" sheetId="56" state="visible" r:id="rId56"/>
    <sheet xmlns:r="http://schemas.openxmlformats.org/officeDocument/2006/relationships" name="STOCKHOLDERS' EQUITY - Share Re" sheetId="57" state="visible" r:id="rId57"/>
    <sheet xmlns:r="http://schemas.openxmlformats.org/officeDocument/2006/relationships" name="INCOME TAXES (Detail)" sheetId="58" state="visible" r:id="rId58"/>
    <sheet xmlns:r="http://schemas.openxmlformats.org/officeDocument/2006/relationships" name="DEBT - Senior Notes (Details)" sheetId="59" state="visible" r:id="rId59"/>
    <sheet xmlns:r="http://schemas.openxmlformats.org/officeDocument/2006/relationships" name="DEBT - Credit Agreement (Detail" sheetId="60" state="visible" r:id="rId60"/>
    <sheet xmlns:r="http://schemas.openxmlformats.org/officeDocument/2006/relationships" name="DEBT - Commercial Paper (Detail" sheetId="61" state="visible" r:id="rId61"/>
    <sheet xmlns:r="http://schemas.openxmlformats.org/officeDocument/2006/relationships" name="GUARANTEES AND CONTINGENCIES (D" sheetId="62" state="visible" r:id="rId62"/>
    <sheet xmlns:r="http://schemas.openxmlformats.org/officeDocument/2006/relationships" name="SEGMENT INFORMATION - Additiona" sheetId="63" state="visible" r:id="rId63"/>
    <sheet xmlns:r="http://schemas.openxmlformats.org/officeDocument/2006/relationships" name="SEGMENT INFORMATION - Reconcili" sheetId="64" state="visible" r:id="rId64"/>
  </sheets>
  <definedNames/>
  <calcPr calcId="124519" fullCalcOnLoad="1"/>
</workbook>
</file>

<file path=xl/sharedStrings.xml><?xml version="1.0" encoding="utf-8"?>
<sst xmlns="http://schemas.openxmlformats.org/spreadsheetml/2006/main" uniqueCount="684">
  <si>
    <t>Document and Entity Information</t>
  </si>
  <si>
    <t>6 Months Ended</t>
  </si>
  <si>
    <t>Jun. 30, 2018shares</t>
  </si>
  <si>
    <t>Document And Entity Information [Abstract]</t>
  </si>
  <si>
    <t>Entity Registrant Name</t>
  </si>
  <si>
    <t>HUMANA INC</t>
  </si>
  <si>
    <t>Entity Central Index Key</t>
  </si>
  <si>
    <t>Current Fiscal Year End Date</t>
  </si>
  <si>
    <t>--12-31</t>
  </si>
  <si>
    <t>Entity Filer Category</t>
  </si>
  <si>
    <t>Large Accelerated Filer</t>
  </si>
  <si>
    <t>Document Type</t>
  </si>
  <si>
    <t>10-Q</t>
  </si>
  <si>
    <t>Amendment Flag</t>
  </si>
  <si>
    <t>false</t>
  </si>
  <si>
    <t>Document Period End Date</t>
  </si>
  <si>
    <t>Jun. 30,
		2018</t>
  </si>
  <si>
    <t>Document Fiscal Year Focus</t>
  </si>
  <si>
    <t>Document Fiscal Period Focus</t>
  </si>
  <si>
    <t>Q2</t>
  </si>
  <si>
    <t>Trading Symbol</t>
  </si>
  <si>
    <t>HUM</t>
  </si>
  <si>
    <t>Entity Common Stock, Shares Outstanding</t>
  </si>
  <si>
    <t>Condensed Consolidated Balance Sheets - USD ($) $ in Millions</t>
  </si>
  <si>
    <t>Jun. 30, 2018</t>
  </si>
  <si>
    <t>Dec. 31, 2017</t>
  </si>
  <si>
    <t>Current assets:</t>
  </si>
  <si>
    <t>Cash and cash equivalents</t>
  </si>
  <si>
    <t>Investment securities</t>
  </si>
  <si>
    <t>Receivables, less allowance for doubtful accounts of $80 in 2018 and $96 in 2017</t>
  </si>
  <si>
    <t>Other current assets</t>
  </si>
  <si>
    <t>Assets held-for-sale</t>
  </si>
  <si>
    <t>Total current assets</t>
  </si>
  <si>
    <t>Property and equipment, net</t>
  </si>
  <si>
    <t>Long-term investment securities</t>
  </si>
  <si>
    <t>Goodwill</t>
  </si>
  <si>
    <t>Other long-term assets</t>
  </si>
  <si>
    <t>Total assets</t>
  </si>
  <si>
    <t>Current liabilities:</t>
  </si>
  <si>
    <t>Benefits payable</t>
  </si>
  <si>
    <t>Trade accounts payable and accrued expenses</t>
  </si>
  <si>
    <t>Book overdraft</t>
  </si>
  <si>
    <t>Unearned revenues</t>
  </si>
  <si>
    <t>Short-term debt</t>
  </si>
  <si>
    <t>Liabilities held-for-sale</t>
  </si>
  <si>
    <t>Total current liabilities</t>
  </si>
  <si>
    <t>Long-term debt</t>
  </si>
  <si>
    <t>Future policy benefits payable</t>
  </si>
  <si>
    <t>Other long-term liabilities</t>
  </si>
  <si>
    <t>Total liabilities</t>
  </si>
  <si>
    <t>Commitments and contingencies (Note 14)</t>
  </si>
  <si>
    <t xml:space="preserve"> </t>
  </si>
  <si>
    <t>Stockholders’ equity:</t>
  </si>
  <si>
    <t>Preferred stock, $1 par; 10,000,000 shares authorized; none issued</t>
  </si>
  <si>
    <t>Common stock, $0.16 2/3 par; 300,000,000 shares authorized; 198,591,361 shares issued at June 30, 2018 and 198,572,458 shares issued at December 31, 2017</t>
  </si>
  <si>
    <t>Capital in excess of par value</t>
  </si>
  <si>
    <t>Retained earnings</t>
  </si>
  <si>
    <t>Accumulated other comprehensive (loss) income</t>
  </si>
  <si>
    <t>Treasury stock, at cost, 60,827,954 shares at June 30, 2018 and 60,893,762 shares at December 31, 2017</t>
  </si>
  <si>
    <t>Total stockholders’ equity</t>
  </si>
  <si>
    <t>Total liabilities and stockholders’ equity</t>
  </si>
  <si>
    <t>Condensed Consolidated Balance Sheets (Parenthetical) - USD ($) $ in Millions</t>
  </si>
  <si>
    <t>Statement of Financial Position [Abstract]</t>
  </si>
  <si>
    <t>Receivables, allowance for doubtful accounts</t>
  </si>
  <si>
    <t>Preferred stock, par (in dollars per share)</t>
  </si>
  <si>
    <t>Preferred stock, shares authorized (in shares)</t>
  </si>
  <si>
    <t>Preferred stock, shares issued (in shares)</t>
  </si>
  <si>
    <t>Common stock, par (in dollars per share)</t>
  </si>
  <si>
    <t>Common stock, shares authorized (in shares)</t>
  </si>
  <si>
    <t>Common stock, shares issued (in shares)</t>
  </si>
  <si>
    <t>Treasury stock, shares (in shares)</t>
  </si>
  <si>
    <t>Condensed Consolidated Statements Of Income - USD ($) $ in Millions</t>
  </si>
  <si>
    <t>3 Months Ended</t>
  </si>
  <si>
    <t>Jun. 30, 2017</t>
  </si>
  <si>
    <t>Revenues:</t>
  </si>
  <si>
    <t>Premiums</t>
  </si>
  <si>
    <t>Services</t>
  </si>
  <si>
    <t>Investment income</t>
  </si>
  <si>
    <t>Total revenues</t>
  </si>
  <si>
    <t>Operating expenses:</t>
  </si>
  <si>
    <t>Benefits</t>
  </si>
  <si>
    <t>Operating costs</t>
  </si>
  <si>
    <t>Merger termination fee and related costs, net</t>
  </si>
  <si>
    <t>Depreciation and amortization</t>
  </si>
  <si>
    <t>Total operating expenses</t>
  </si>
  <si>
    <t>Income (loss) from operations</t>
  </si>
  <si>
    <t>Loss on business held-for-sale</t>
  </si>
  <si>
    <t>Interest expense</t>
  </si>
  <si>
    <t>Income (loss) before income taxes</t>
  </si>
  <si>
    <t>(Benefit) provision for income taxes</t>
  </si>
  <si>
    <t>Net income</t>
  </si>
  <si>
    <t>Basic earnings per common share (in dollars per share)</t>
  </si>
  <si>
    <t>Diluted earnings per common share (in dollars per share)</t>
  </si>
  <si>
    <t>Dividends declared per common share (in dollars per share)</t>
  </si>
  <si>
    <t>Condensed Consolidated Statements Of Comprehensive Income - USD ($) $ in Millions</t>
  </si>
  <si>
    <t>Statement of Comprehensive Income [Abstract]</t>
  </si>
  <si>
    <t>Other comprehensive (loss) income:</t>
  </si>
  <si>
    <t>Change in gross unrealized investment gains/losses</t>
  </si>
  <si>
    <t>Effect of income taxes</t>
  </si>
  <si>
    <t>Total change in unrealized investment gains/losses, net of tax</t>
  </si>
  <si>
    <t>Reclassification adjustment for net realized gains</t>
  </si>
  <si>
    <t>Total reclassification adjustment, net of tax</t>
  </si>
  <si>
    <t>Other comprehensive (loss) income, net of tax</t>
  </si>
  <si>
    <t>Comprehensive income</t>
  </si>
  <si>
    <t>Condensed Consolidated Statements Of Cash Flows - USD ($) $ in Millions</t>
  </si>
  <si>
    <t>Cash flows from operating activities</t>
  </si>
  <si>
    <t>Adjustments to reconcile net income to net cash provided by operating activities:</t>
  </si>
  <si>
    <t>Net realized capital gains</t>
  </si>
  <si>
    <t>Stock-based compensation</t>
  </si>
  <si>
    <t>Depreciation</t>
  </si>
  <si>
    <t>Other intangible amortization</t>
  </si>
  <si>
    <t>(Benefit) provision for deferred income taxes</t>
  </si>
  <si>
    <t>Changes in operating assets and liabilities, net of effect of businesses acquired and dispositions:</t>
  </si>
  <si>
    <t>Receivables</t>
  </si>
  <si>
    <t>Other assets</t>
  </si>
  <si>
    <t>Other liabilities</t>
  </si>
  <si>
    <t>Other, net</t>
  </si>
  <si>
    <t>Net cash provided by operating activities</t>
  </si>
  <si>
    <t>Cash flows from investing activities</t>
  </si>
  <si>
    <t>Acquisitions, net of cash acquired</t>
  </si>
  <si>
    <t>Purchases of property and equipment, net</t>
  </si>
  <si>
    <t>Purchases of investment securities</t>
  </si>
  <si>
    <t>Maturities of investment securities</t>
  </si>
  <si>
    <t>Proceeds from sales of investment securities</t>
  </si>
  <si>
    <t>Net cash used in investing activities</t>
  </si>
  <si>
    <t>Cash flows from financing activities</t>
  </si>
  <si>
    <t>Receipts from contract deposits, net</t>
  </si>
  <si>
    <t>Proceeds from issuance of senior notes, net</t>
  </si>
  <si>
    <t>Proceeds (repayment) from issuance of commercial paper, net</t>
  </si>
  <si>
    <t>Change in book overdraft</t>
  </si>
  <si>
    <t>Common stock repurchases</t>
  </si>
  <si>
    <t>Dividends paid</t>
  </si>
  <si>
    <t>Proceeds from stock option exercises and other</t>
  </si>
  <si>
    <t>Net cash provided by financing activities</t>
  </si>
  <si>
    <t>Increase in cash and cash equivalents</t>
  </si>
  <si>
    <t>Cash and cash equivalents at beginning of period</t>
  </si>
  <si>
    <t>Cash and cash equivalents at end of period</t>
  </si>
  <si>
    <t>[1]</t>
  </si>
  <si>
    <t>Supplemental cash flow disclosures:</t>
  </si>
  <si>
    <t>Interest payments</t>
  </si>
  <si>
    <t>Income tax payments, net</t>
  </si>
  <si>
    <t>Includes $779 million of cash and cash equivalents classified as held-for-sale at June 30, 2018.</t>
  </si>
  <si>
    <t>Condensed Consolidated Statements Of Cash Flows (Parenthetical) $ in Millions</t>
  </si>
  <si>
    <t>Jun. 30, 2018USD ($)</t>
  </si>
  <si>
    <t>Disposal Group, Held-for-sale, Not Discontinued Operations</t>
  </si>
  <si>
    <t>BASIS OF PRESENTATION AND SIGNIFICANT EVENTS</t>
  </si>
  <si>
    <t>Organization, Consolidation and Presentation of Financial Statements [Abstract]</t>
  </si>
  <si>
    <t>BASIS OF PRESENTATION AND SIGNIFICANT EVENTS The accompanying condensed consolidated financial statements are presented in accordance with generally accepted accounting principles for interim financial information and with the instructions to Form 10-Q and Article 10 of Regulation S-X. Accordingly, they do not include all of the disclosures normally required by accounting principles generally accepted in the United States of America, or GAAP, or those normally made in an Annual Report on Form 10-K. The year-end condensed consolidated balance sheet data was derived from audited financial statements, but does not include all disclosures required by GAAP. For further information, the reader of this Form 10-Q should refer to our Form 10-K for the year ended December 31, 2017 , that was filed with the Securities and Exchange Commission, or the SEC, on February 16, 2018 . We refer to the Form 10-K as the “ 2017 Form 10-K” in this document. References throughout this document to “we,” “us,” “our,” “Company,” and “Humana” mean Humana Inc. and its subsidiaries. The preparation of our condensed consolidated financial statements in accordance with GAAP requires us to make estimates and assumptions that affect the amounts reported in the condensed consolidated financial statements and accompanying notes. The areas involving the most significant use of estimates are the estimation of benefits payable, future policy benefits payable, the impact of risk adjustment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 Refer to Note 2 to the consolidated financial statements included in our 2017 Form 10-K for information on accounting policies that we consider in preparing our consolidated financial statements. The financial information has been prepared in accordance with our customary accounting practices and has not been audited. In our opinion, the information presented reflects all adjustments necessary for a fair statement of interim results. All such adjustments are of a normal and recurring nature. Acquisition of a 40% Minority Interest in Kindred’s Homecare Business and Curo Health Services On July 2, 2018 we completed the acquisition of a 40% minority interest in the Kindred at Home Division, or Kindred at Home, of Kindred Healthcare, Inc., or Kindred, for cash consideration of approximately $850 million , including our share of transaction and related expenses. TPG Capital, or TPG, and Welsh, Carson, Anderson &amp; Stowe, or WCAS, collectively, the Sponsors, along with us jointly created a consortium to purchase all of the outstanding and issued securities of Kindred. Immediately following the closing of that transaction, Kindred at Home and the Specialty Hospital company were separated, with the result being that the Long Term Acute Care and Rehabilitation businesses (the Specialty Hospital Company) is owned by the Sponsors and Kindred at Home is owned by a joint venture owned by the Sponsors and us. On July 11, 2018, we, along with the same Kindred at Home Sponsors, TPG and WCAS, collectively referred to as the "Consortium," completed the acquisition of privately-held Curo Health Services, or Curo, one of the nation's leading hospice operators providing care to patients at 245 locations in 22 states. The transaction was structured as a merger of Curo with the hospice business of Kindred at Home, and we thereby purchased a 40% minority interest in Curo for cash consideration of approximately $250 million . We have entered into a shareholders agreement with the Sponsors that will provide for certain rights and obligations of each party. The shareholders agreement with the Sponsors includes a put option under which they have the right to require us to purchase their interest in the joint venture starting at the end of year three and ending at the end of year four following the closing. Likewise, we have a call option under which we have the right to require the Sponsors to sell their interest in the joint venture to Humana beginning at the end of year four and ending at the end of year five following the closing. Workforce Optimization During the third quarter of 2017, we initiated a voluntary early retirement program and an involuntary workforce reduction program . These programs impacted approximately 3,600 associates, or 7.8% , of our workforce in 2017. As a result, in 2017 we recorded charges of $148 million , or $0.64 per diluted common share. At December 31, 2017, $140 million was classified as a current liability, included in our condensed consolidated balance sheet in the trade accounts payable and accrued expenses line. Payments under these programs are being made upon termination during the early retirement or severance pay period . The remaining workforce optimization liability at June 30, 2018 was $52 million and is expected to be paid in 2018. Aetna Merger On February 16, 2017, under the terms of the Agreement and Plan of Merger, or Merger Agreement, with Aetna Inc., and certain wholly owned subsidiaries of Aetna Inc., which we collectively refer to as Aetna, we received a breakup fee of $1 billion from Aetna , which is included in our consolidated statement of income in the line captioned "Merger termination fee and related costs, net." Revenue Recognition Our revenues include premium and service revenues. Service revenues include administrative service fees that are recorded based upon established per member per month rates and the number of members for the month and are recognized as services are provided for the month. Additionally, service revenues include net patient service revenues that are recorded based upon established billing rates, less allowances for contractual adjustments, and are recognized as services are provided. For more information about our revenues, refer to Note 2 to the consolidated financial statements included in our 2017 Form 10-K for information on accounting policies that we consider in preparing our consolidated financial statements. See Note 15 for disaggregation of revenue by segment and type. At June 30, 2018, accounts receivable related to services were $ 152 million . For the three and six months ended June 30, 2018, we had no material bad-debt expense and there were no material contract assets, contract liabilities or deferred contract costs recorded on the condensed consolidated balance sheet at June 30, 2018. For the three and six months ended June 30, 2018, revenue recognized from performance obligations related to prior periods (for example, due to changes in transaction price), was not material. Further revenue expected to be recognized in any future year related to remaining performance obligations was not material.</t>
  </si>
  <si>
    <t>RECENTLY ISSUED ACCOUNTING PRONOUNCEMENTS</t>
  </si>
  <si>
    <t>New Accounting Pronouncements and Changes in Accounting Principles [Abstract]</t>
  </si>
  <si>
    <t>RECENTLY ISSUED ACCOUNTING PRONOUNCEMENTS In May 2014, the Financial Accounting Standards Board, or FASB, issued new guidance that amends the accounting for revenue recognition. The amendments are intended to provide a more robust framework for addressing revenue issues, improve comparability of revenue recognition practices, and improve disclosure requirements. Insurance contracts are not included in the scope of this new guidance. Accordingly, our premiums revenue and investment income, collectively representing approximately 98% of our consolidated external revenues for the three and six months ended June 30, 2018, are not included in the scope of the new guidance. We adopted the new standard effective January 1, 2018, using the modified retrospective approach. As the majority of our revenues are not subject to the new guidance and the remaining revenues’ accounting treatment did not materially differ from pre-existing accounting treatment, the adoption of the new standard did not have a material impact on our consolidated results of operations, financial condition, cash flows, or related disclosures. In February 2016, the FASB issued new guidance related to accounting for leases which requires lessees to record assets and liabilities reflecting the leased assets and lease obligations, respectively, while following the dual model for recognition in statements of income requiring leases to be classified as either operating or finance. Operating leases will result in straight-line expense (similar to current operating leases) while finance leases will result in a front-loaded expense pattern (similar to current capital leases). The new guidance is effective for us beginning with annual and interim periods in 2019, with earlier adoption permitted. We are in the process of implementing a new lease accounting system and expect to record significant leased assets and corresponding lease obligations based on our existing population of individual leases. We do not expect a material impact on our results of operations or cash flows. In June 2016, the FASB issued guidance introducing a new model for recognizing credit losses on financial instruments based on an estimate of current expected credit losses. The guidance is effective for us beginning January 1, 2020.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Our investment portfolio consists of available-for-sale debt securities. We are currently evaluating the impact on our results of operations, financial condition, and cash flows. In March 2017, the FASB issued new guidance that amends the accounting for premium amortization on purchased callable debt securities by shortening the amortization period. This amended guidance requires the premium to be amortized to the earliest call date instead of maturity date. The new guidance is effective for us beginning with annual and interim periods in 2019. We do not expect adoption of this guidance will have a material impact on our results of operations, financial condition and cash flows. In February 2018, the FASB issued guidance which allows a reclassification from accumulated other comprehensive income to retained earnings for stranded tax effects resulting from the December 22, 2017 enactment of the Tax Cuts and Jobs Act. The new guidance is effective for us beginning January 1, 2019, with early adoption permitted. We early adopted this guidance in the first quarter of 2018 and it did not have a material impact on our results of operations, financial condition or cash flows. There are no other recently issued accounting standards that apply to us or that are expected to have a material impact on our results of operations, financial condition, or cash flows.</t>
  </si>
  <si>
    <t>ACQUISITIONS AND DIVESTITURES</t>
  </si>
  <si>
    <t>Business Combinations [Abstract]</t>
  </si>
  <si>
    <t>ACQUISITIONS AND DIVESTITURES In the third quarter of 2018, we expect to complete the sale of our wholly-owned subsidiary, KMG America Corporation, or KMG, to Continental General Insurance Company, or CGIC, a Texas-based insurance company wholly owned by HC2 Holdings, Inc., a diversified holding company. KMG's subsidiary, Kanawha Insurance Company, or KIC, includes our closed block of non-strategic commercial long-term care policies. Upon closing, we expect to fund the transaction with approximately $200 million of parent company cash contributed into KMG, subject to customary adjustments, in addition to the transfer of approximately $150 million of statutory capital with the sale. In connection with the expected sale of KMG, we recognized a pretax loss, including transaction costs, of $790 million which is reported as loss on business held-for-sale in the accompanying condensed consolidated statements of income for the three and six months ended June 30, 2018. We recorded a deferred tax benefit of $430 million from the loss which is included in the accompanying condensed consolidated statements of income for the three and six months ended June 30, 2018. During the three months ended June 30, 2018, we entered into reinsurance contracts to transfer the risk associated with certain voluntary benefit and financial protection products previously issued primarily by KIC to a third party. We transferred approximately $230 million of cash to the third party and recorded a commensurate reinsurance recoverable as a result of these transactions. There was no material impact to operating results from these reinsurance transactions. As of June 30, 2018, we classified KMG as held-for-sale and aggregated KMG's assets and liabilities separately on the balance sheet. With the carrying value of KMG’s net assets exceeding the fair value less cost to sell, the resulting net loss of $360 million was recognized during the second quarter of 2018, reflecting considerations for costs to sell, changes in the carrying value of net assets and the related tax effect. KMG revenues for the three and six months ended June 30, 2018 were $93 million and $172 million , respectively. KMG pretax income for the three and six months ended June 30, 2018 were $35 million and $53 million , respectively. The assets and liabilities of KMG that were classified as held-for-sale are as follows: June 30, 2018 Assets (in millions) Cash and cash equivalents $ 779 Receivables, net 2 Investment securities 1,574 Other assets 1,112 Total assets held-for-sale $ 3,467 Liabilities Benefits payable 58 Trade accounts payable and accrued expenses 69 Future policy benefits payable 2,567 Total liabilities held-for-sale $ 2,694 On March 1, 2018 we acquired the remaining equity interest in MCCI Holdings, LLC, or MCCI, a privately held management service organization headquartered in Miami, Florida, that primarily coordinates medical care for Medicare Advantage beneficiaries in Florida and Texas. The purchase price consisted primarily of $169 million cash, as well as our existing investment in MCCI and a note receivable and a revolving note with an aggregate balance of $383 million . This resulted in a preliminary purchase price allocation to goodwill of $479 million , other intangible assets of $80 million , and net tangible assets of $27 million . The goodwill was assigned to the Retail and Healthcare Services segments. The other intangible assets, which primarily consist of customer contracts, have an estimated weighted average useful life of 8 years. Goodwill and other intangible assets are amortizable as deductible expenses for tax purposes. On April 10, 2018, we acquired Family Physicians Group, or FPG, for cash consideration of approximately $185 million , net of cash received. FPG is one of the largest at-risk providers serving Medicare Advantage and Managed Medicaid HMO patients in Greater Orlando, Florida with a footprint that includes clinics located in Lake, Orange, Osceola and Seminole counties. This resulted in a preliminary purchase price allocation to goodwill of $135 million , other intangible assets of $38 million and net tangible assets of $17 million . The goodwill was assigned to the Retail and Healthcare Services segments. The other intangible assets, which primarily consist of customer contracts, have an estimated weighted average useful life of 4.9 years . The purchase price allocations for MCCI and FPG are preliminary, subject to completion of valuation analysis, including for example, refining assumptions used to calculate the fair value of intangible assets. During 2018 and 2017 , we also acquired other health and wellness related businesses which, individually or in the aggregate, have not had a material impact on our results of operations, financial condition, or cash flows. The results of operations and financial condition of these businesses have been included in our condensed consolidated statements of income and condensed consolidated balance sheets from the respective acquisition dates. Acquisition-related costs recognized in 2018 and 2017 were not material to our results of operations. The pro forma financial information assuming the acquisitions had occurred as of the beginning of the calendar year prior to the year of acquisition, as well as the revenues and earnings generated during the year of acquisition, were not material for disclosure purposes.</t>
  </si>
  <si>
    <t>INVESTMENT SECURITIES</t>
  </si>
  <si>
    <t>Investments, Debt and Equity Securities [Abstract]</t>
  </si>
  <si>
    <t>INVESTMENT SECURITIES Investment securities classified as current and long-term were as follows at June 30, 2018 and December 31, 2017 , respectively: Amortized Cost Gross Unrealized Gains Gross Unrealized Losses Fair Value (in millions) June 30, 2018 U.S. Treasury and other U.S. government U.S. Treasury and agency obligations $ 631 $ — $ (4 ) $ 627 Mortgage-backed securities 2,327 — (69 ) 2,258 Tax-exempt municipal securities 3,045 3 (49 ) 2,999 Mortgage-backed securities: Residential 17 — — 17 Commercial 533 — (16 ) 517 Asset-backed securities 574 1 (2 ) 573 Corporate debt securities 2,946 2 (96 ) 2,852 Total debt securities $ 10,073 $ 6 $ (236 ) $ 9,843 December 31, 2017 U.S. Treasury and other U.S. government U.S. Treasury and agency obligations $ 532 $ 1 $ (2 ) $ 531 Mortgage-backed securities 1,625 4 (19 ) 1,610 Tax-exempt municipal securities 3,884 33 (28 ) 3,889 Mortgage-backed securities: Residential 26 — — 26 Commercial 455 3 (2 ) 456 Asset-backed securities 407 1 — 408 Corporate debt securities 5,175 244 (37 ) 5,382 Total debt securities $ 12,104 $ 286 $ (88 ) $ 12,302 Gross unrealized losses and fair values aggregated by investment category and length of time that individual securities have been in a continuous unrealized loss position were as follows at June 30, 2018 and December 31, 2017 , respectively: Less than 12 months 12 months or more Total Fair Gross Fair Gross Fair Gross (in millions) June 30, 2018 U.S. Treasury and other U.S. U.S. Treasury and agency $ 437 $ (2 ) $ 114 $ (2 ) $ 551 $ (4 ) Mortgage-backed 1,596 (40 ) 583 (29 ) 2,179 (69 ) Tax-exempt municipal 2,245 (34 ) 456 (15 ) 2,701 (49 ) Mortgage-backed securities: Residential 16 — 1 — 17 — Commercial 457 (14 ) 27 (2 ) 484 (16 ) Asset-backed securities 334 (2 ) 4 — 338 (2 ) Corporate debt securities 2,037 (62 ) 533 (34 ) 2,570 (96 ) Total debt securities $ 7,122 $ (154 ) $ 1,718 $ (82 ) $ 8,840 $ (236 ) December 31, 2017 U.S. Treasury and other U.S. U.S. Treasury and agency $ 273 $ (1 ) $ 130 $ (1 ) $ 403 $ (2 ) Mortgage-backed 581 (2 ) 672 (17 ) 1,253 (19 ) Tax-exempt municipal 1,590 (16 ) 661 (12 ) 2,251 (28 ) Mortgage-backed securities: Residential 20 — 3 — 23 — Commercial 131 (1 ) 28 (1 ) 159 (2 ) Asset-backed securities 107 — 10 — 117 — Corporate debt securities 1,297 (10 ) 804 (27 ) 2,101 (37 ) Total debt securities $ 3,999 $ (30 ) $ 2,308 $ (58 ) $ 6,307 $ (88 ) Approximately 98% of our debt securities were investment-grade quality, with a weighted average credit rating of AA+ by Standard &amp; Poor's Rating Service, or S&amp;P, at June 30, 2018 . Most of the debt securities that were below investment-grade were rated BB , the higher end of the below investment-grade rating scale. Tax-exempt municipal securities were diversified among general obligation bonds of states and local municipalities in the United States as well as special revenue bonds issued by municipalities to finance specific public works projects such as utilities, water and sewer, transportation, or education. Our general obligation bonds are diversified across the United States with no individual state exceeding 9% . In addition, 2% of our tax-exempt securities were insured by bond insurers and had an equivalent weighted average S&amp;P credit rating of AA exclusive of the bond insurers’ guarantee. Our investment policy limits investments in a single issuer and requires diversification among various asset types. Our unrealized losses from all securities were generated from approximately 1,180 positions out of a total of approximately 1,480 positions at June 30, 2018 . All issuers of securities we own that were trading at an unrealized loss at June 30, 2018 remain current on all contractual payments. After taking into account these and other factors previously described, we believe these unrealized losses primarily were caused by an increase in market interest rates in the current markets since the time the securities were purchased. At June 30, 2018 , we did not intend to sell the securities with an unrealized loss position in accumulated other comprehensive income, and it is not likely that we will be required to sell these securities before recovery of their amortized cost basis. As a result, we believe that the securities with an unrealized loss were not other-than-temporarily impaired at June 30, 2018 . The detail of realized gains (losses) related to investment securities and included within investment income was as follows for the three and six months ended June 30, 2018 and 2017 : Three months ended Six months ended 2018 2017 2018 2017 (in millions) Gross realized gains $ 63 $ 4 $ 94 $ 31 Gross realized losses (10 ) (2 ) (12 ) (3 ) Net realized capital gains $ 53 $ 2 $ 82 $ 28 There were no material other-than-temporary impairments for the three and six months ended June 30, 2018 or 2017 . The contractual maturities of debt securities available for sale at June 30, 2018 ,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722 $ 720 Due after one year through five years 3,016 2,964 Due after five years through ten years 2,100 2,022 Due after ten years 784 772 Mortgage and asset-backed securities 3,451 3,365 Total debt securities $ 10,073 $ 9,843</t>
  </si>
  <si>
    <t>FAIR VALUE</t>
  </si>
  <si>
    <t>Fair Value Disclosures [Abstract]</t>
  </si>
  <si>
    <t>FAIR VALUE Financial Assets The following table summarizes our fair value measurements at June 30, 2018 and December 31, 2017 , respectively, for financial assets measured at fair value on a recurring basis: Fair Value Measurements Using Fair Quoted Prices Other Unobservable (in millions) June 30, 2018 Cash equivalents $ 6,279 $ 6,279 $ — $ — Debt securities: U.S. Treasury and other U.S. government U.S. Treasury and agency obligations 627 — 627 — Mortgage-backed securities 2,258 — 2,258 — Tax-exempt municipal securities 2,999 — 2,999 — Mortgage-backed securities: Residential 17 — 17 — Commercial 517 — 517 — Asset-backed securities 573 — 573 — Corporate debt securities 2,852 — 2,852 — Total debt securities 9,843 — 9,843 — Total invested assets $ 16,122 $ 6,279 $ 9,843 $ — December 31, 2017 Cash equivalents $ 4,564 $ 4,564 $ — $ — Debt securities: U.S. Treasury and other U.S. government U.S. Treasury and agency obligations 531 — 531 — Mortgage-backed securities 1,610 — 1,610 — Tax-exempt municipal securities 3,889 — 3,889 — Mortgage-backed securities: Residential 26 — 26 — Commercial 456 — 456 — Asset-backed securities 408 — 408 — Corporate debt securities 5,382 — 5,381 1 Total debt securities 12,302 — 12,301 1 Total invested assets $ 16,866 $ 4,564 $ 12,301 $ 1 There were no material transfers between Level 1 and Level 2 during the three and six months ended June 30, 2018 or 2017 . The table above excludes both assets held-for-sale and liabilities held-for-sale, which have been adjusted to fair value, less cost to sell, as a disposal group. See Note 3 for additional disclosures about assets and liabilities held-for-sale at June 30, 2018. Financial Liabilities Our debt is recorded at carrying value in our consolidated balance sheets. The carrying value of our senior notes debt outstanding, net of unamortized debt issuance costs, was $4,773 million at June 30, 2018 and $4,770 million at December 31, 2017 . The fair value of our senior notes debt was $4,909 million at June 30, 2018 and $5,191 million at December 31, 2017 . The fair value of our long-term debt is determined based on Level 2 inputs, including quoted market prices for the same or similar debt, or if no quoted market prices are available, on the current prices estimated to be available to us for debt with similar terms and remaining maturities. Due to the short-term nature, carrying value approximates fair value for our commercial paper borrowings. There were outstanding commercial paper borrowings of $398 million as of June 30, 2018 and $150 million as of December 31, 2017 . Assets and Liabilities Measured at Fair Value on a Nonrecurring Basis As disclosed in Note 3, we acquired MCCI, FPG, and other health and wellness related businesses during 2018 and 2017 . The values of net tangible assets acquired and the resulting goodwill and other intangible assets were recorded at fair value using Level 3 inputs. The majority of the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internally estimated primarily based on the income approach. The income approach estimates fair value based on the present value of the cash flows that the assets are expected to generate in the future. We developed internal estimates for the expected future cash flows and discount rates used in the present value calculations. Other than assets acquired and liabilities assumed in these acquisitions, there were no material assets or liabilities measured at fair value on a nonrecurring basis during 2018 or 2017 .</t>
  </si>
  <si>
    <t>MEDICARE PART D</t>
  </si>
  <si>
    <t>Insurance [Abstract]</t>
  </si>
  <si>
    <t>MEDICARE PART D We cover prescription drug benefits in accordance with Medicare Part D under multiple contracts with the Centers for Medicare and Medicaid Services, or CMS, as described further in Note 2 to the consolidated financial statements included in our 2017 Form 10-K. The accompanying condensed consolidated balance sheets include the following amounts associated with Medicare Part D at June 30, 2018 and December 31, 2017 .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June 30, 2018 December 31, 2017 Risk CMS Risk CMS (in millions) Other current assets $ 6 $ 42 $ 4 $ 101 Trade accounts payable and accrued expenses (232 ) (2,588 ) (255 ) (1,085 ) Net current liability (226 ) (2,546 ) (251 ) (984 ) Other long-term assets 64 — — — Other long-term liabilities (87 ) — (28 ) — Net long-term liability (23 ) — (28 ) — Total net liability $ (249 ) $ (2,546 ) $ (279 ) $ (984 )</t>
  </si>
  <si>
    <t>HEALTH CARE REFORM</t>
  </si>
  <si>
    <t>HEALTH CARE REFORM The Patient Protection and Affordable Care Act and The Health Care and Education Reconciliation Act of 2010 (which we collectively refer to as the Health Care Reform Law) established risk spreading premium stabilization programs effective January 1, 2014, including a permanent risk adjustment program and temporary risk corridor and reinsurance programs, which we collectively refer to as the 3Rs. The 3Rs, applicable to certain of our commercial medical insurance products, are further discussed in Note 2 to our 2017 Form 10-K. The temporary programs were only applicable for years 2014 through 2016. As a result of our exit from our individual commercial medical business effective January 1, 2018, the permanent risk adjustment program is currently only applicable to our commercial small group health insurance business. On November 2, 2017, we filed suit against the United States of America in the United States Court of Federal Claims, on behalf of our health plans seeking recovery from the federal government of approximately $611 million in payments under the risk corridor premium stabilization program established under the Health Care Reform Law, for years 2014, 2015 and 2016. Our case has been stayed by the Court, pending resolution of similar cases filed by other insurers. The accompanying condensed consolidated balance sheets include the following amounts associated with the 3Rs at June 30, 2018 and December 31, 2017 . June 30, 2018 December 31, 2017 Risk Adjustment Reinsurance Risk Adjustment Reinsurance (in millions) Premiums receivable $ 65 $ — $ 62 $ — Other current assets — — — 44 Trade accounts payable and (103 ) — (80 ) — Other long-term assets 1 — 5 — Other long-term liabilities (27 ) — — — Total net (liability) asset $ (64 ) $ — $ (13 ) $ 44 Net collections under the 3Rs were $46 million during the six months ended June 30, 2018 and were $64 million during the six months ended June 30, 2017 . In September 2018, we expect to pay the federal government approximately $1.04 billion for our portion of the annual health insurance industry fee attributed to calendar year 2018 in accordance with the Health Care Reform Law. This fee, fixed in amount by law and apportioned to insurance carriers based on market share, is not deductible for tax purposes. Each year on January 1, except for 2017 when the fee was suspended, we record a liability for this fee in trade accounts payable and accrued expenses which we carry until the fee is paid. We record a corresponding deferred cost in other current assets in our condensed consolidated financial statements which is amortized ratably to expense over the calendar year. Amortization of the deferred cost was recorded in operating cost expense of approximately $257 million and $520 million for the three and six months ended June 30, 2018 , resulting from the amortization of the 2018 annual health insurance industry fee. The annual health insurance industry fee was suspended for calendar year 2017, and is also, under current law, suspended for calendar year 2019 .</t>
  </si>
  <si>
    <t>GOODWILL AND OTHER INTANGIBLE ASSETS</t>
  </si>
  <si>
    <t>Goodwill and Intangible Assets Disclosure [Abstract]</t>
  </si>
  <si>
    <t>GOODWILL AND OTHER INTANGIBLE ASSETS Changes in the carrying amount of goodwill for our reportable segments for the six months ended June 30, 2018 were as follows: Retail Group and Specialty Healthcare Total (in millions) Balance at January 1, 2018 $ 1,059 $ 261 $ 1,961 $ 3,281 Acquisitions 476 — 138 614 Balance at June 30, 2018 $ 1,535 $ 261 $ 2,099 $ 3,895 The following table presents details of our other intangible assets included in other long-term assets in the accompanying condensed consolidated balance sheets at June 30, 2018 and December 31, 2017 . June 30, 2018 December 31, 2017 Weighted Cost Accumulated Net Cost Accumulated Net ($ in millions) Other intangible assets: Customer contracts/ 8.7 years $ 646 $ 404 $ 242 $ 566 $ 401 $ 165 Trade names and 6.4 years 84 80 4 104 84 20 Provider contracts 11.9 years 68 34 34 68 30 38 Noncompetes and 8.1 years 34 30 4 32 29 3 Total other intangible 8.7 years $ 832 $ 548 $ 284 $ 770 $ 544 $ 226 Amortization expense for other intangible assets was approximately $21 million for the three months ended June 30, 2018 and $18 million for the three months ended June 30, 2017 . For the six months ended June 30, 2018 and 2017 , amortization expense for other intangible assets was approximately $51 million and $36 million , respectively. Amortization expense for the six months ended June 30, 2018 included $12 million associated with the write-off of a trade name value reflecting the re-branding of certain provider assets. The following table presents our estimate of amortization expense for 2018 and each of the five next succeeding years: (in millions) For the years ending December 31, 2018 $ 91 2019 72 2020 69 2021 36 2022 26 2023 16</t>
  </si>
  <si>
    <t>BENEFITS PAYABLE</t>
  </si>
  <si>
    <t>BENEFITS PAYABLE On a consolidated basis, activity in benefits payable, excluding military services, was as follows for the six months ended June 30, 2018 and 2017 : For the six months ended June 30, 2018 2017 (in millions) Balances, beginning of period $ 4,668 $ 4,563 Less: Reinsurance recoverables (70 ) (76 ) Balances, beginning of period, net 4,598 4,487 Incurred related to: Current year 23,543 22,576 Prior years (338 ) (345 ) Total incurred 23,205 22,231 Paid related to: Current year (18,914 ) (18,332 ) Prior years (3,897 ) (3,626 ) Total paid (22,811 ) (21,958 ) Reinsurance recoverable 86 78 Less: Held-for-sale (58 ) — Balances, end of period $ 5,020 $ 4,838 Amounts incurred related to prior periods vary from previously estimated liabilities as the claims ultimately are settled. Negative amounts reported for incurred related to prior years result from claims being ultimately settled for amounts less than originally estimated (favorable development). Our reserving practice is to consistently recognize the actuarial best estimate of our ultimate liability for claims. Actuarial standards require the use of assumptions based on moderately adverse experience, which generally results in favorable reserve development, or reserves that are considered redundant. Benefits expense excluded from the previous table was as follows for the six months ended June 30, 2018 and 2017 . For the six months ended June 30, 2018 2017 (in millions) Future policy benefits: Individual Commercial $ (14 ) $ (36 ) Other Businesses 15 20 Total future policy benefits $ 1 $ (16 ) Incurred and Paid Claims Development The following discussion provides information about incurred and paid claims development for our Retail, Group and Specialty, and Individual Commercial segments as of June 30, 2018 and 2017 , net of reinsurance, and the total of IBNR included within the net incurred claims amounts. Retail Segment Activity in benefits payable for our Retail segment was as follows for the six months ended June 30, 2018 and 2017 : For the six months ended June 30, 2018 2017 (in millions) Balances, beginning of period $ 3,963 $ 3,507 Less: Reinsurance recoverables (70 ) (76 ) Balances, beginning of period, net 3,893 3,431 Incurred related to: Current year 21,069 20,010 Prior years (247 ) (287 ) Total incurred 20,822 19,723 Paid related to: Current year (17,061 ) (16,385 ) Prior years (3,327 ) (2,707 ) Total paid (20,388 ) (19,092 ) Reinsurance recoverable 86 78 Balances, end of period $ 4,413 $ 4,140 At June 30, 2018 , benefits payable for our Retail segment included IBNR of approximately $2.9 billion , primarily associated with claims incurred in 2018. Group and Specialty Segment Activity in benefits payable for our Group and Specialty segment, excluding military services, was as follows for the six months ended June 30, 2018 and 2017 : For the six months ended June 30, 2018 2017 (in millions) Balances, beginning of period $ 568 $ 578 Incurred related to: Current year 2,665 2,629 Prior years (34 ) (31 ) Total incurred 2,631 2,598 Paid related to: Current year (2,094 ) (2,117 ) Prior years (496 ) (518 ) Total paid (2,590 ) (2,635 ) Balances, end of period $ 609 $ 541 At June 30, 2018 , benefits payable for our Group and Specialty segment included IBNR of approximately $530 million , primarily associated with claims incurred in 2018. Individual Commercial Segment Activity in benefits payable for our Individual Commercial segment was as follows for the six months ended June 30, 2018 and 2017 : For the six months ended June 30, 2018 2017 (in millions) Balances, beginning of period $ 101 $ 454 Incurred related to: Current year — 304 Prior years (55 ) (26 ) Total incurred (55 ) 278 Paid related to: Current year — (223 ) Prior years (31 ) (378 ) Total paid (31 ) (601 ) Balance, end of period $ 15 $ 131 At June 30, 2018 , benefits payable for our Individual Commercial segment included IBNR of approximately $6 million , associated with claims incurred in 2017 and prior. Reconciliation to Consolidated The reconciliation of the net incurred and paid claims development tables to benefits payable in the consolidated statement of financial position is as follows: Reconciliation of the Disclosure of Incurred and Paid Claims Development to Benefits Payable, net of reinsurance June 30, 2018 Net outstanding liabilities Retail $ 4,327 Group and Specialty 609 Individual Commercial 15 Other Businesses 41 Benefits payable, net of reinsurance 4,992 Reinsurance recoverable on unpaid claims Retail 86 Total reinsurance recoverable on unpaid claims 86 Held-for-sale (58 ) Total benefits payable, gross $ 5,020</t>
  </si>
  <si>
    <t>EARNINGS PER COMMON SHARE COMPUTATION</t>
  </si>
  <si>
    <t>Earnings Per Share [Abstract]</t>
  </si>
  <si>
    <t>EARNINGS PER COMMON SHARE COMPUTATION Detail supporting the computation of basic and diluted earnings per common share was as follows for the three and six months ended June 30, 2018 and 2017 : Three months ended June 30, Six months ended June 30, 2018 2017 2018 2017 (dollars in millions, except per common share results; number of shares in thousands) Net income available for common stockholders $ 193 $ 650 $ 684 $ 1,765 Weighted average outstanding shares of common stock 137,763 144,600 137,833 146,212 Dilutive effect of: Employee stock options 197 158 205 179 Restricted stock 616 876 665 862 Shares used to compute diluted earnings per common share 138,576 145,634 138,703 147,253 Basic earnings per common share $ 1.40 $ 4.49 $ 4.96 $ 12.07 Diluted earnings per common share $ 1.39 $ 4.46 $ 4.93 $ 11.98 Number of antidilutive stock options and restricted stock 171 449 408 693</t>
  </si>
  <si>
    <t>STOCKHOLDERS' EQUITY</t>
  </si>
  <si>
    <t>Equity [Abstract]</t>
  </si>
  <si>
    <t>STOCKHOLDERS’ EQUITY Dividends The following table provides details of dividend payments, excluding dividend equivalent rights for unvested stock awards, in 2017 and 2018 under our Board approved quarterly cash dividend policy: Record Payment Amount Total (in millions) 2017 payments 1/12/2017 1/27/2017 $ 0.29 $ 43 3/31/2017 4/28/2017 $ 0.40 $ 58 6/30/2017 7/31/2017 $ 0.40 $ 58 9/29/2017 10/27/2017 $ 0.40 $ 57 2018 payments 12/29/2017 1/26/2018 $ 0.40 $ 55 3/30/2018 4/27/2018 $ 0.50 $ 69 6/29/2018 7/27/2018 $ 0.50 $ 69 Stock Repurchases On December 14, 2017 , our Board of Directors authorized the repurchase of up to $3.0 billion of our common shares expiring on December 31, 2020 , exclusive of shares repurchased in connection with employee stock plans. Under the share repurchase authorization, shares may be purchased from time to time at prevailing prices in the open market, by block purchases, through plans designed to comply with Rule 10b5-1 under the Securities Exchange Act of 1934, as amended, or in privately-negotiated transactions, including pursuant to accelerated share repurchase agreements with investment banks, subject to certain regulatory restrictions on volume, pricing, and timing. On December 21, 2017 , we entered into an accelerated stock repurchase agreement, or ASR, the December 2017 ASR, with Bank of America, N.A., or BofA, to repurchase $1.0 billion of our common stock as part of the $3.0 billion share repurchase authorization from our Board of Directors. On December 22, 2017 , we made a payment of $1.0 billion to BofA from available cash on hand and received an initial delivery of 3.28 million shares of our common stock from BofA based on the then current market price of Humana common stock. The payment to BofA was recorded as a reduction to stockholders’ equity, consisting of an $800 million increase in treasury stock, which reflects the value of the initial 3.28 million shares received upon initial settlement, and a $200 million decrease in capital in excess of par value, which reflected the value of stock held back by BofA pending final settlement of the December 2017 ASR. Upon settlement of the ASR on March 26, 2018 , we received an additional 0.46 million shares as determined by the average daily volume weighted-average share price of our common stock during the term of the ASR Agreement of $267.55 , bringing the total shares received under this program to 3.74 million . In addition, upon settlement we reclassified the $200 million value of stock initially held back by BofA from capital in excess of par value to treasury stock. Excluding the 0.46 million shares received in March 2018 upon final settlement of our ASR Agreement for which no cash was paid during the period, as well as any prior year ASR activity, share repurchases were as follows during the six months ended June 30, 2018 and 2017: Six months ended June 30, 2018 2017 Authorization Date Purchase Not to Exceed Shares Cost Shares Cost (in millions) February 2017 $ 2,250 — $ — — $ — December 2017 $ 3,000 0.08 24 — — Total repurchases 0.08 $ 24 — $ — Our remaining repurchase authorization was approximately $2 billion as of August 1, 2018. In connection with employee stock plans, we acquired 0.25 million common shares for $69 million and 0.37 million common shares for $78 million during the six months ended June 30, 2018 and 2017 , respectively. Treasury Stock Reissuance We reissued 0.85 million shares of treasury stock during the six months ended June 30, 2018 at a cost of $89 million associated with restricted stock unit vestings and option exercises. Accumulated Other Comprehensive Income Accumulated other comprehensive income included net unrealized losses, net of tax, on our investment securities of $176 million at June 30, 2018 and net unrealized gains, net of tax, on our investment securities of $125 million at December 31, 2017 . In addition, accumulated other comprehensive income included $106 million , net of tax, at December 31, 2017 for an additional liability that would exist on our closed block of long-term care insurance policies if unrealized gains on the sale of the investments backing such products had been realized and the proceeds reinvested at then current yields. Refer to Note 18 to the consolidated financial statements in our 2017 Form 10-K for further discussion of our long-term care insurance policies.</t>
  </si>
  <si>
    <t>INCOME TAXES</t>
  </si>
  <si>
    <t>Income Tax Disclosure [Abstract]</t>
  </si>
  <si>
    <t>INCOME TAXES The income tax benefit for the three months ended June 30, 2018 reflects a $430 million deferred tax benefit resulting from the loss on the expected sale of KMG attributable to its original tax basis and subsequent capital contributions to fund accumulated losses. See Note 3 for information on the expected sale of KMG. The effective income tax rate was 5.8% for the six months ended June 30, 2018 , compared to 35.4% for the six months ended June 30, 2017 , primarily due to the deferred tax benefit recognized from the loss on the expected sale of KMG and tax reform law enacted on December 22, 2017 (the "Tax Reform Law") , which was partially offset by the impact of the reinstatement of the non-deductible health insurance industry fee in 2018. The income tax rate for the six months ended June 30, 2017 included previously non-deductible transaction costs that, as a result of the termination of the Merger Agreement, became deductible for tax purposes. The Tax Reform Law reduced the statutory federal corporate income tax rate to 21 percent from 35 percent, beginning in 2018. The accounting for certain income tax effects of the Tax Reform Law is provisional. Revisions to prior estimates are recorded as additional analysis is completed using information available at each measurement date during 2018, with adjustments to the income tax provision recorded as new information becomes known. Revisions to our prior estimates for the income tax effects of the Tax Reform Law decreased our tax expense for the six months ended June 30, 2018 by $12.7 million .</t>
  </si>
  <si>
    <t>DEBT</t>
  </si>
  <si>
    <t>Debt Disclosure [Abstract]</t>
  </si>
  <si>
    <t xml:space="preserve">DEBT The carrying value of long-term debt outstanding, net of unamortized debt issuance costs, was as follows at June 30, 2018 and December 31, 2017 : June 30, 2018 December 31, 2017 (in millions) Senior notes: $400 million, 2.625% due October 1, 2019 $ 399 $ 399 $400 million, 2.50% due December 15, 2020 398 397 $400 million, 2.90% due December 15, 2022 396 396 $600 million, 3.15% due December 1, 2022 596 595 $600 million, 3.85% due October 1, 2024 596 595 $600 million, 3.95% due March 15, 2027 595 594 $250 million, 8.15% due June 15, 2038 263 263 $400 million, 4.625% due December 1, 2042 396 396 $750 million, 4.95% due October 1, 2044 739 739 $400 million, 4.80% due March 15, 2047 395 396 Total long-term debt $ 4,773 $ 4,770 Senior Notes In March 2017, we issued $600 million of 3.95% senior notes due March 15, 2027 and $400 million of 4.80% senior notes due March 15, 2047. Our net proceeds, reduced for the underwriters' discount and commission and offering expenses paid as of March 31, 2017, were $991 million . Our senior notes, which are unsecured, may be redeemed at our option at any time at 100% of the principal amount plus accrued interest and a specified make-whole amount. The 8.15% senior notes are subject to an interest rate adjustment if the debt ratings assigned to the notes are downgraded (or subsequently upgraded). In addition, our senior notes contain a change of control provision that may require us to purchase the notes under certain circumstances. Credit Agreement Our 5 -year, $2.0 billion unsecured revolving credit agreement expires May 2022. Under the credit agreement, at our option, we can borrow on either a competitive advance basis or a revolving credit basis. The revolving credit portion bears interest at either LIBOR plus a spread or the base rate plus a spread. The LIBOR spread, currently 110.0 basis points, varies depending on our credit ratings ranging from 91.0 to 150.0 basis points. We also pay an annual facility fee regardless of utilization. This facility fee, currently 15.0 basis points, may fluctuate between 9.0 and 25.0 basis points, depending upon our credit ratings. The competitive advance portion of any borrowings will bear interest at market rates prevailing at the time of borrowing on either a fixed rate or a floating rate based on LIBOR, at our option. The terms of the credit agreement include standard provisions related to conditions of borrowing which could limit our ability to borrow additional funds. In addition, the credit agreement contains customary restrictive covenants and a financial covenant regarding maximum debt to capitalization of 50% , as well as customary events of default. We are in compliance with this financial covenant, with actual debt to capitalization of 33.6% as measured in accordance with the credit agreement as of June 30, 2018. Upon our agreement with one or more financial institutions, we may expand the aggregate commitments under the credit agreement to a maximum of $2.5 billion , through a $500.0 million incremental loan facility. At June 30, 2018 , we had no borrowings and no letters of credit outstanding under the credit agreement . Accordingly, as of June 30, 2018 , we had $2.0 billion of remaining borrowing capacity (which excludes the uncommitted $500 million incremental loan facility under the credit agreement), none of which would be restricted by our financial covenant compliance requirement. We have other customary, arms-length relationships, including financial advisory and banking, with some parties to the credit agreement. Commercial Paper Under our commercial paper program we may issue short-term, unsecured commercial paper notes privately placed on a discount basis through certain broker dealers at any time not to exceed $2 billion . Amounts available under the program may be borrowed, repaid and re-borrowed from time to time . The net proceeds of issuances have been and are expected to be used for general corporate purposes. The maximum principal amount outstanding at any one time during the six months ended June 30, 2018 was $442 million . There were outstanding borrowings of $398 million at June 30, 2018 and $150 million at December 31, 2017 . </t>
  </si>
  <si>
    <t>GUARANTEES AND CONTINGENCIES</t>
  </si>
  <si>
    <t>Commitments and Contingencies Disclosure [Abstract]</t>
  </si>
  <si>
    <t>GUARANTEES AND CONTINGENCIES Government Contracts Our Medicare products, which accounted for approximately 80% of our total premiums and services revenue for the six months ended June 30, 2018 , primarily consisted of products covered under the Medicare Advantage and Medicare Part D Prescription Drug Plan contracts with the federal government. These contracts are renewed generally for a calendar year term unless CMS notifies us of its decision not to renew by May 1 of the calendar year in which the contract would end, or we notify CMS of our decision not to renew by the first Monday in June of the calendar year in which the contract would end. All material contracts between Humana and CMS relating to our Medicare products have been renewed for 2019. However, our offerings of products under those contracts are subject to approval by CMS, which we expect to receive in the fall of 2018. CMS uses a risk-adjustment model which adjusts premiums paid to Medicare Advantage, or MA, plans according to health status of covered members. The risk-adjustment model, which CMS implemented pursuant to the Balanced Budget Act of 1997 (BBA) and the Benefits Improvement and Protection Act of 2000 (BIPA), generally pays more where a plan's membership has higher expected costs. Under this model, rates paid to MA plans are based on actuarially determined bids, which include a process whereby our prospective payments are based on our estimated cost of providing standard Medicare-covered benefits to an enrollee with a "national average risk profile." That baseline payment amount is adjusted to reflect the health status of our enrolled membership. Under the risk-adjustment methodology, all MA plans must collect and submit the necessary diagnosis code information from hospital inpatient, hospital outpatient, and physician providers to CMS within prescribed deadlines. The CMS risk-adjustment model uses the diagnosis data to calculate the risk-adjusted premium payment to MA plans, which CMS adjusts for coding pattern differences between the health plans and the government fee-for-service program. We generally rely on providers, including certain providers in our network who are our employees, to code their claim submissions with appropriate diagnoses, which we send to CMS as the basis for our payment received from CMS under the actuarial risk-adjustment model. We also rely on these providers to document appropriately all medical data, including the diagnosis data submitted with claims. In addition, we conduct medical record reviews as part of our data and payment accuracy compliance efforts, to more accurately reflect diagnosis conditions under the risk-adjustment model. These compliance efforts include the internal contract level audits described in more detail below, as well as ordinary course reviews of our internal business processes. CMS is phasing-in the process of calculating risk scores using diagnoses data from the Risk Adjustment Processing System, or RAPS, to diagnoses data from the Encounter Data System, or EDS. The RAPS process requires MA plans to apply a filter logic based on CMS guidelines and only submit diagnoses that satisfy those guidelines. For submissions through EDS, CMS requires MA plans to submit all the encounter data and CMS will apply the risk adjustment filtering logic to determine the risk scores. For 2017, 25% of the risk score was calculated from claims data submitted through EDS. CMS has revised the pace of the phase-in and, for 2018 and 2019, 15% and 25%, respectively, of the risk score will be calculated from claims data submitted through EDS. The phase-in from RAPS to EDS could result in different risk scores from each dataset as a result of plan processing issues, CMS processing issues, or filtering logic differences between RAPS and EDS, and could have a material adverse effect on our results of operations, financial position, or cash flows. CMS is continuing to perform audits of various companies’ selected MA contracts related to this risk adjustment diagnosis data. We refer to these audits as Risk-Adjustment Data Validation Audits, or RADV audits. RADV audits review medical records in an attempt to validate provider medical record documentation and coding practices which influence the calculation of premium payments to MA plans. In 2012, CMS released a “Notice of Final Payment Error Calculation Methodology for Part C Medicare Advantage Risk Adjustment Data Validation (RADV) Contract-Level Audits.” The payment error calculation methodology provides that, in calculating the economic impact of audit results for an MA contract, if any, the results of the RADV audit sample will be extrapolated to the entire MA contract after a comparison of the audit results to a similar audit of Medicare FFS (we refer to the process of accounting for errors in FFS claims as the "FFS Adjuster"). This comparison of RADV audit results to the FFS error rate is necessary to determine the economic impact, if any, of RADV audit results because the government used the Medicare FFS program data set, including any attendant errors that are present in that data set, to estimate the costs of various health status conditions and to set the resulting adjustments to MA plans’ payment rates. CMS already makes other adjustments to payment rates based on a comparison of coding pattern differences between MA plans and Medicare FFS data (such as for frequency of coding for certain diagnoses in MA plan data versus the Medicare FFS program dataset). The final RADV extrapolation methodology, including the first application of extrapolated audit results to determine audit settlements, is expected to be applied to RADV contract level audits conducted for contract year 2011 and subsequent years. CMS is currently conducting RADV contract level audits for contract years 2011, 2012, and 2013 in which two, five and five of our Medicare Advantage plans are being audited, respectively. Per CMS guidance, selected MA contracts will be notified of an audit at some point after the close of the final reconciliation for the payment year being audited. Estimated audit settlements are recorded as a reduction of premiums revenue in our consolidated statements of income, based upon available information. We perform internal contract level audits based on the RADV audit methodology prescribed by CMS. Included in these internal contract level audits is an audit of our Private Fee-For Service business which we used to represent a proxy of the FFS Adjuster which has not yet been released. We based our accrual of estimated audit settlements for each contract year on the results of these internal contract level audits and update our estimates as each audit is completed. Estimates derived from these results were not material to our results of operations, financial position, or cash flows. We report the results of these internal contract level audits to CMS, including identified overpayments, if any. However, as indicated, we are awaiting additional guidance from CMS regarding the FFS Adjuster. Accordingly, we cannot determine whether such RADV audits will have a material adverse effect on our results of operations, financial position, or cash flows. In addition, as part of our internal compliance efforts, we routinely perform ordinary course reviews of our internal business processes related to, among other things, our risk coding and data submissions in connection with the risk- adjustment model. These reviews may also result in the identification of errors and the submission of corrections to CMS, that may, either individually or in the aggregate, be material. As such, the result of these reviews may have a material adverse effect on our results of operations, financial position, or cash flows. In addition, CMS' comments in formalized guidance regarding “overpayments” to MA plans appear to be inconsistent with CMS' prior RADV audit guidance. These statements, contained in the preamble to CMS’ final rule release regarding Medicare Advantage and Part D prescription drug benefit program regulations for Contract Year 2015, appear to equate each Medicare Advantage risk adjustment data error with an “overpayment” without reconciliation to the principles underlying the FFS Adjuster referenced above. We will continue to work with CMS to ensure that MA plans are paid accurately and that payment model principles are in accordance with the requirements of the Social Security Act, which, if not implemented correctly could have a material adverse effect on our results of operations, financial position, or cash flows. At June 30, 2018 , our military services business, which accounted for approximately 1% of our total premiums and services revenue for the six months ended June 30, 2018 , primarily consisted of the TRICARE T2017 East Region contract. The T2017 East Region contract is a consolidation of the former T3 North and South Regions, comprising thirty-two states and approximately 5.9 million TRICARE beneficiaries, under which delivery of health care services commenced on January 1, 2018. The T2017 East Region contract is a 5-year contract set to expire on December 31, 2022 and is subject to renewals on January 1 of each year during its term at the government's option. Our state-based Medicaid business accounted for approximately 4% of our total premiums and services revenue for the six months ended June 30, 2018 . In addition to our state-based Temporary Assistance for Needy Families, or TANF, Medicaid contracts in Florida and Kentucky, we have contracts in Florida for Long Term Support Services (LTSS), and in Illinois for stand-alone dual eligible demonstration programs serving individuals dually eligible for both the federal Medicare program and the applicable state-based Medicaid program. The loss of any of the contracts above or significant changes in these programs as a result of legislative or regulatory action, including reductions in premium payments to us, regulatory restrictions on profitability, including reviews by regulatory bodies that may compare our Medicare Advantage profitability to our non-Medicare Advantage business profitability, or compare the profitability of various products within our Medicare Advantage business, and require that they remain within certain ranges of each other, or increases in member benefits without corresponding increases in premium payments to us, may have a material adverse effect on our results of operations, financial position, and cash flows. Legal Proceedings and Certain Regulatory Matters As previously disclosed, the Civil Division of the United States Department of Justice provided us with an information request in December 2014, concerning our Medicare Part C risk adjustment practices. The request relates to our oversight and submission of risk adjustment data generated by providers in our Medicare Advantage network, as well as to our business and compliance practices related to risk adjustment data generated by our providers and by us, including medical record reviews conducted as part of our data and payment accuracy compliance efforts, the use of health and well-being assessments, and our fraud detection efforts. We believe that this request for information is in connection with a wider review of Medicare Risk Adjustment generally that includes a number of Medicare Advantage plans, providers and vendors. We continue to cooperate with and voluntarily respond to the information requests from the Department of Justice. These matters are expected to result in additional qui tam litigation. As previously disclosed, on January 19, 2016, an individual filed a qui tam suit captioned United States of America ex rel. Steven Scott v. Humana, Inc. , in United States District Court, Central District of California, Western Division. The complaint alleges certain civil violations by us in connection with the actuarial equivalence of the plan benefits under Humana’s Basic PDP plan, a prescription drug plan offered by us under Medicare Part D. The action seeks damages and penalties on behalf of the United States under the False Claims Act. The court ordered the qui tam action unsealed on September 13, 2017, so that the relator could proceed, following notice from the U.S. Government that it was not intervening at that time. On January 29, 2018, the suit was transferred to the United States District Court, Western District of Kentucky, Louisville Division. We take seriously our obligations to comply with applicable CMS requirements and actuarial standards of practice, and we are vigorously defending against these allegations. On November 2, 2017, we filed suit against the United States of America in the United States Court of Federal Claims, on behalf of our health plans seeking recovery from the federal government of approximately $611 million in payments under the risk corridor premium stabilization program established under Health Care Reform, for years 2014, 2015 and 2016. Our case has been stayed by the Court, pending resolution of similar cases filed by other insurers. We have not recognized revenue, nor have we recorded a receivable, for any amount due from the federal government for unpaid risk corridor payments as of June 30, 2018. We have fully recognized all liabilities due to the federal government that we have incurred under the risk corridor program, and have paid all amounts due to the federal government as required. There is no assurance that we will prevail in the lawsuit. Other Lawsuits and Regulatory Matters 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health care delivery and benefits companies. These reviews focus on numerous facets of our business, including claims payment practices, statutory capital requirements, provider contracting, risk adjustment, competitive practices, commission payments, privacy issues, utilization management practices, pharmacy benefits, access to care, and sales practic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 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nonacceptance or termination of providers, anticompetitive practices, improper rate setting, provider contract rate and payment disputes, including disputes over reimbursement rates required by statute, general contractual matters, intellectual property matters, and challenges to subrogation practices. For example, a number of hospitals and other providers have asserted that, under their network provider contracts, we are not entitled to reduce Medicare Advantage payments to these providers in connection with changes in Medicare payment systems and in accordance with the Balanced Budget and Emergency Deficit Control Act of 1985, as amended (commonly referred to as “sequestration”). Those challenges have led and could lead to arbitration demands or other litigation. Also, under state guaranty assessment laws, including those related to state cooperative failures in the industry, we may be assessed (up to prescribed limits) for certain obligations to the policyholders and claimants of insolvent insurance companies that write the same line or lines of business as we do. As a government contractor, we may also be subject to qui tam litigation brought by individuals who seek to sue on behalf of the government, alleging that the government contractor submitted false claims to the government including, among other allegations, those resulting from coding and review practices under the Medicare risk adjustment model. Qui tam litigation is filed under seal to allow the government an opportunity to investigate and to decide if it wishes to intervene and assume control of the litigation. If the government does not intervene, the individual may continue to prosecute the action on his or her own, on behalf of the government. We also are subject to other allegations of non-performance of contractual obligations to providers, members, and others, including failure to properly pay claims, improper policy terminations, challenges to our implementation of the Medicare Part D prescription drug program and other litigation. A limited number of the claims asserted against us are subject to insurance coverage. Personal injury claims, claims for extra 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 We record accruals for the contingencies discussed in the sections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including the matters described above, cannot be accurately predicted, nor can we predict any resulting judgments, penalties, fines or other sanctions that may be imposed at the discretion of federal or state regulatory authorities or as a result of actions by third parties. Nevertheless, it is reasonably possible that any such outcome of litigation, judgments, penalties, fines or other sanctions could be substantial, and the outcome of these matters may have a material adverse effect on our results of operations, financial position, and cash flows, and may also affect our reputation.</t>
  </si>
  <si>
    <t>SEGMENT INFORMATION</t>
  </si>
  <si>
    <t>Segment Reporting [Abstract]</t>
  </si>
  <si>
    <t>SEGMENT INFORMATION We manage our business with four reportable segments: Retail, Group and Specialty, Healthcare Services and Individual Commercial. In addition, the Other Businesses category includes businesses that are not individually reportable because they do not meet the quantitative thresholds required by generally accepted accounting principles. These segments are based on a combination of the type of health plan customer and adjacent businesses centered on well-being solutions for our health plans and other customers, as described below. These segment groupings are consistent with information used by our Chief Executive Officer to assess performance and allocate resources. The Retail segment consists of Medicare benefits, marketed to individuals or directly via group accounts. In addition, the Retail segment also includes our contract with CMS to administer the Limited Income Newly Eligible Transition, or LI-NET, prescription drug plan program and contracts with various states to provide Medicaid, dual eligible, and Long-Term Support Services benefits, which we refer to collectively as our state-based contracts. The Group and Specialty segment consists of employer group commercial fully-insured medical and specialty health insurance benefits marketed to individuals and employer groups, including dental, vision, and other supplemental health and voluntary insurance benefits and financial protection products, as well as administrative services only, or ASO products. In addition, our Group and Specialty segment includes military services business, primarily our TRICARE T2017 East Region contract. The Healthcare Services segment includes services offered to our health plan members as well as to third parties, including pharmacy solutions, provider services, and clinical care service, such as home health and other services and capabilities to promote wellness and advance population health. The Individual Commercial segment consisted of our individual commercial fully-insured medical health insurance benefits. We report under the category of Other Businesses those businesses that do not align with the reportable segments described above, primarily our closed-block long-term care insurance policies. Our Healthcare Services intersegment revenues primarily relate to managing prescription drug coverage for members of our other segments through Humana Pharmacy Solutions ® , or HPS, and includes the operations of Humana Pharmacy, Inc., our mail order pharmacy business. These revenues consist of the prescription price (ingredient cost plus dispensing fee), including the portion to be settled with the member (co-share) or with the government (subsidies), plus any associated administrative fees. Services revenues related to the distribution of prescriptions by third party retail pharmacies in our networks are recognized when the claim is processed and product revenues from dispensing prescriptions from our mail order pharmacies are recorded when the prescription or product is shipped. Our pharmacy operations, which are responsible for designing pharmacy benefits, including defining member co-share responsibilities, determining formulary listings, contracting with retail pharmacies, confirming member eligibility, reviewing drug utilization, and processing claims, act as a principal in the arrangement on behalf of members in our other segments. As principal, our Healthcare Services segment reports revenues on a gross basis, including co-share amounts from members collected by third party retail pharmacies at the point of service. In addition, our Healthcare Services intersegment revenues include revenues earned by certain owned providers derived from risk-based and non-risk-based managed care agreements with our health plans. Under risk based agreements, the provider receives a monthly capitated fee that varies depending on the demographics and health status of the member, for each member assigned to these owned providers by our health plans. The owned provider assumes the economic risk of funding the assigned members’ healthcare services. Under non risk-based agreements, our health plans retain the economic risk of funding the assigned members' healthcare services. Our Healthcare Services segment reports provider services revenues associated with risk-based agreements on a gross basis, whereby capitation fee revenue is recognized in the period in which the assigned members are entitled to receive healthcare services. Provider services revenues associated with non-risk-based agreements are presented net of associated healthcare costs. We present our consolidated results of operations from the perspective of the health plans. As a result, the cost of providing benefits to our members, whether provided via a third party provider or internally through a stand-alone subsidiary, is classified as benefits expense and excludes the portion of the cost for which the health plans do not bear responsibility, including member co-share amounts and government subsidies of $3.3 billion and $3.2 billion for the three months ended June 30, 2018 and 2017 , respectively. For the six months ended June 30, 2018 and 2017 these amounts were both $6.2 billion . In addition, depreciation and amortization expense associated with certain businesses in our Healthcare Services segment delivering benefits to our members, primarily associated with our provider services and pharmacy operations, are included with benefits expense. The amount of this expense was $30 million and $27 million for the three months ended June 30, 2018 and 2017 , respectively. For the six months ended June 30, 2018 and 2017 , the amount of this expense was $69 million and $53 million , respectively. Other than those described previously, the accounting policies of each segment are the same and are described in Note 2 to the consolidated financial statements included in our 2017 Form 10-K. Transactions between reportable segments primarily consist of sales of services rendered by our Healthcare Services segment, primarily pharmacy, provider, and clinical care services, to our Retail, Group and Specialty, and Individual Commercial segment customers . 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Our segment results were as follows for the three and six months ended June 30, 2018 and 2017 : Retail Group and Specialty Healthcare Individual Commercial Other Eliminations/ Consolidated (in millions) Three months ended June 30, 2018 Revenues - external customers Premiums: Individual Medicare Advantage $ 8,908 $ — $ — $ — $ — $ — $ 8,908 Group Medicare Advantage 1,509 — — — — — 1,509 Medicare stand-alone PDP 914 — — — — — 914 Total Medicare 11,331 — — — — — 11,331 Fully-insured 125 1,346 — 10 — — 1,481 Specialty — 342 — — — — 342 Medicaid and other 550 — — — 9 — 559 Total premiums 12,006 1,688 — 10 9 — 13,713 Services revenue: Provider — — 112 — — — 112 ASO and other 3 208 — — 2 — 213 Pharmacy — — 57 — — — 57 Total services revenue 3 208 169 — 2 — 382 Total revenues - external customers 12,009 1,896 169 10 11 — 14,095 Intersegment revenues Services — 4 4,194 — — (4,198 ) — Products — — 1,611 — — (1,611 ) — Total intersegment revenues — 4 5,805 — — (5,809 ) — Investment income 30 6 17 — 65 46 164 Total revenues 12,039 1,906 5,991 10 76 (5,763 ) 14,259 Operating expenses: Benefits 10,270 1,357 — (9 ) 39 (121 ) 11,536 Operating costs 1,210 447 5,749 1 2 (5,648 ) 1,761 Depreciation and amortization 66 22 36 — — (24 ) 100 Total operating expenses 11,546 1,826 5,785 (8 ) 41 (5,793 ) 13,397 Income from operations 493 80 206 18 35 30 862 Loss on business held-for-sale — — — — — (790 ) (790 ) Interest expense — — — — — 53 53 Income (loss) before income taxes $ 493 $ 80 $ 206 $ 18 $ 35 $ (813 ) $ 19 Retail Group and Specialty Healthcare Individual Commercial Other Eliminations/ Consolidated (in millions) Three months ended June 30, 2017 Revenues - external customers Premiums: Individual Medicare Advantage $ 8,282 $ — $ — $ — $ — $ — $ 8,282 Group Medicare Advantage 1,277 — — — — — 1,277 Medicare stand-alone PDP 925 — — — — — 925 Total Medicare 10,484 — — — — — 10,484 Fully-insured 118 1,350 — 247 — — 1,715 Specialty — 323 — — — — 323 Medicaid and other 671 — — — 10 — 681 Total premiums 11,273 1,673 — 247 10 — 13,203 Services revenue: Provider — — 63 — — — 63 ASO and other 2 143 — — 2 — 147 Pharmacy — — 20 — — — 20 Total services revenue 2 143 83 — 2 — 230 Total revenues - external customers 11,275 1,816 83 247 12 — 13,433 Intersegment revenues Services — 5 4,309 — — (4,314 ) — Products — — 1,582 — — (1,582 ) — Total intersegment revenues — 5 5,891 — — (5,896 ) — Investment income 24 7 8 1 21 40 101 Total revenues 11,299 1,828 5,982 248 33 (5,856 ) 13,534 Operating expenses: Benefits 9,672 1,312 — 86 32 (213 ) 10,889 Operating costs 963 394 5,677 40 2 (5,623 ) 1,453 Depreciation and amortization 57 21 35 4 — (25 ) 92 Total operating expenses 10,692 1,727 5,712 130 34 (5,861 ) 12,434 Income (loss) from operations 607 101 270 118 (1 ) 5 1,100 Interest expense — — — — — 58 58 Income (loss) before income taxes $ 607 $ 101 $ 270 $ 118 $ (1 ) $ (53 ) $ 1,042 Retail Group and Specialty Healthcare Individual Commercial Other Eliminations/ Consolidated (in millions) Six months ended June 30, 2018 Revenues - external customers Premiums: Individual Medicare Advantage $ 17,878 $ — $ — $ — $ — $ — $ 17,878 Group Medicare Advantage 3,033 — — — — — 3,033 Medicare stand-alone PDP 1,810 — — — — — 1,810 Total Medicare 22,721 — — — — — 22,721 Fully-insured 250 2,738 — 5 — — 2,993 Specialty — 689 — — — — 689 Medicaid and other 1,103 — — — 18 — 1,121 Total premiums 24,074 3,427 — 5 18 — 27,524 Services revenue: Provider — — 177 — — — 177 ASO and other 5 427 — — 4 — 436 Pharmacy — — 96 — — — 96 Total services revenue 5 427 273 — 4 — 709 Total revenues - external customers 24,079 3,854 273 5 22 — 28,233 Intersegment revenues Services — 9 8,212 — — (8,221 ) — Products — — 3,146 — — (3,146 ) — Total intersegment revenues — 9 11,358 — — (11,367 ) — Investment income 67 13 23 — 100 102 305 Total revenues 24,146 3,876 11,654 5 122 (11,265 ) 28,538 Operating expenses: Benefits 20,822 2,630 — (69 ) 65 (242 ) 23,206 Operating costs 2,432 910 11,190 3 4 (11,029 ) 3,510 Depreciation and amortization 132 45 85 — — (62 ) 200 Total operating expenses 23,386 3,585 11,275 (66 ) 69 (11,333 ) 26,916 Income from operations 760 291 379 71 53 68 1,622 Loss on business held-for-sale — — — — — (790 ) (790 ) Interest expense — — — — — 106 106 Income (loss) before income taxes $ 760 $ 291 $ 379 $ 71 $ 53 $ (828 ) $ 726 Retail Group and Specialty Healthcare Individual Commercial Other Eliminations/ Consolidated (in millions) Six months ended June 30, 2017 Revenues - external customers Premiums: Individual Medicare Advantage $ 16,658 $ — $ — $ — $ — $ — $ 16,658 Group Medicare Advantage 2,595 — — — — — 2,595 Medicare stand-alone PDP 1,866 — — — — — 1,866 Total Medicare 21,119 — — — — — 21,119 Fully-insured 236 2,728 — 530 — — 3,494 Specialty — 645 — — — — 645 Medicaid and other 1,324 — — — 19 — 1,343 Total premiums 22,679 3,373 — 530 19 — 26,601 Services revenue: Provider — — 133 — — — 133 ASO and other 4 304 — — 4 — 312 Pharmacy — — 38 — — — 38 Total services revenue 4 304 171 — 4 — 483 Total revenues - external customers 22,683 3,677 171 530 23 — 27,084 Intersegment revenues Services — 10 8,619 — — (8,629 ) — Products — — 3,134 — — (3,134 ) — Total intersegment revenues — 10 11,753 — — (11,763 ) — Investment income 49 18 16 2 42 85 212 Total revenues 22,732 3,705 11,940 532 65 (11,678 ) 27,296 Operating expenses: Benefits 19,723 2,598 — 242 61 (409 ) 22,215 Operating costs 1,917 793 11,357 102 6 (11,169 ) 3,006 Merger termination fee and related costs, net — — — — — (947 ) (947 ) Depreciation and amortization 115 42 69 7 — (49 ) 184 Total operating expenses 21,755 3,433 11,426 351 67 (12,574 ) 24,458 Income (loss) from operations 977 272 514 181 (2 ) 896 2,838 Interest expense — — — — — 107 107 Income (loss) before income taxes $ 977 $ 272 $ 514 $ 181 $ (2 ) $ 789 $ 2,731</t>
  </si>
  <si>
    <t>ACQUISITIONS AND DIVESTITURES (Tables)</t>
  </si>
  <si>
    <t>Disposal Groups, Including Discontinued Operations</t>
  </si>
  <si>
    <t>The assets and liabilities of KMG that were classified as held-for-sale are as follows: June 30, 2018 Assets (in millions) Cash and cash equivalents $ 779 Receivables, net 2 Investment securities 1,574 Other assets 1,112 Total assets held-for-sale $ 3,467 Liabilities Benefits payable 58 Trade accounts payable and accrued expenses 69 Future policy benefits payable 2,567 Total liabilities held-for-sale $ 2,694</t>
  </si>
  <si>
    <t>INVESTMENT SECURITIES (Tables)</t>
  </si>
  <si>
    <t>Schedule of Investment Securities Classified as Current and Long-Term</t>
  </si>
  <si>
    <t>Investment securities classified as current and long-term were as follows at June 30, 2018 and December 31, 2017 , respectively: Amortized Cost Gross Unrealized Gains Gross Unrealized Losses Fair Value (in millions) June 30, 2018 U.S. Treasury and other U.S. government U.S. Treasury and agency obligations $ 631 $ — $ (4 ) $ 627 Mortgage-backed securities 2,327 — (69 ) 2,258 Tax-exempt municipal securities 3,045 3 (49 ) 2,999 Mortgage-backed securities: Residential 17 — — 17 Commercial 533 — (16 ) 517 Asset-backed securities 574 1 (2 ) 573 Corporate debt securities 2,946 2 (96 ) 2,852 Total debt securities $ 10,073 $ 6 $ (236 ) $ 9,843 December 31, 2017 U.S. Treasury and other U.S. government U.S. Treasury and agency obligations $ 532 $ 1 $ (2 ) $ 531 Mortgage-backed securities 1,625 4 (19 ) 1,610 Tax-exempt municipal securities 3,884 33 (28 ) 3,889 Mortgage-backed securities: Residential 26 — — 26 Commercial 455 3 (2 ) 456 Asset-backed securities 407 1 — 408 Corporate debt securities 5,175 244 (37 ) 5,382 Total debt securities $ 12,104 $ 286 $ (88 ) $ 12,302</t>
  </si>
  <si>
    <t>Schedule of Gross Unrealized Losses and Fair Value of Securities</t>
  </si>
  <si>
    <t>Gross unrealized losses and fair values aggregated by investment category and length of time that individual securities have been in a continuous unrealized loss position were as follows at June 30, 2018 and December 31, 2017 , respectively: Less than 12 months 12 months or more Total Fair Gross Fair Gross Fair Gross (in millions) June 30, 2018 U.S. Treasury and other U.S. U.S. Treasury and agency $ 437 $ (2 ) $ 114 $ (2 ) $ 551 $ (4 ) Mortgage-backed 1,596 (40 ) 583 (29 ) 2,179 (69 ) Tax-exempt municipal 2,245 (34 ) 456 (15 ) 2,701 (49 ) Mortgage-backed securities: Residential 16 — 1 — 17 — Commercial 457 (14 ) 27 (2 ) 484 (16 ) Asset-backed securities 334 (2 ) 4 — 338 (2 ) Corporate debt securities 2,037 (62 ) 533 (34 ) 2,570 (96 ) Total debt securities $ 7,122 $ (154 ) $ 1,718 $ (82 ) $ 8,840 $ (236 ) December 31, 2017 U.S. Treasury and other U.S. U.S. Treasury and agency $ 273 $ (1 ) $ 130 $ (1 ) $ 403 $ (2 ) Mortgage-backed 581 (2 ) 672 (17 ) 1,253 (19 ) Tax-exempt municipal 1,590 (16 ) 661 (12 ) 2,251 (28 ) Mortgage-backed securities: Residential 20 — 3 — 23 — Commercial 131 (1 ) 28 (1 ) 159 (2 ) Asset-backed securities 107 — 10 — 117 — Corporate debt securities 1,297 (10 ) 804 (27 ) 2,101 (37 ) Total debt securities $ 3,999 $ (30 ) $ 2,308 $ (58 ) $ 6,307 $ (88 )</t>
  </si>
  <si>
    <t>Schedule of Realized Gains (Losses) Related to Investment Securities Included Within Investment Income</t>
  </si>
  <si>
    <t>The detail of realized gains (losses) related to investment securities and included within investment income was as follows for the three and six months ended June 30, 2018 and 2017 : Three months ended Six months ended 2018 2017 2018 2017 (in millions) Gross realized gains $ 63 $ 4 $ 94 $ 31 Gross realized losses (10 ) (2 ) (12 ) (3 ) Net realized capital gains $ 53 $ 2 $ 82 $ 28</t>
  </si>
  <si>
    <t>Schedule of Contractual Maturity of Debt Securities Available for Sale</t>
  </si>
  <si>
    <t>The contractual maturities of debt securities available for sale at June 30, 2018 ,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722 $ 720 Due after one year through five years 3,016 2,964 Due after five years through ten years 2,100 2,022 Due after ten years 784 772 Mortgage and asset-backed securities 3,451 3,365 Total debt securities $ 10,073 $ 9,843</t>
  </si>
  <si>
    <t>FAIR VALUE (Tables)</t>
  </si>
  <si>
    <t>Financial Assets Measured at Fair Value on Recurring Basis</t>
  </si>
  <si>
    <t>The following table summarizes our fair value measurements at June 30, 2018 and December 31, 2017 , respectively, for financial assets measured at fair value on a recurring basis: Fair Value Measurements Using Fair Quoted Prices Other Unobservable (in millions) June 30, 2018 Cash equivalents $ 6,279 $ 6,279 $ — $ — Debt securities: U.S. Treasury and other U.S. government U.S. Treasury and agency obligations 627 — 627 — Mortgage-backed securities 2,258 — 2,258 — Tax-exempt municipal securities 2,999 — 2,999 — Mortgage-backed securities: Residential 17 — 17 — Commercial 517 — 517 — Asset-backed securities 573 — 573 — Corporate debt securities 2,852 — 2,852 — Total debt securities 9,843 — 9,843 — Total invested assets $ 16,122 $ 6,279 $ 9,843 $ — December 31, 2017 Cash equivalents $ 4,564 $ 4,564 $ — $ — Debt securities: U.S. Treasury and other U.S. government U.S. Treasury and agency obligations 531 — 531 — Mortgage-backed securities 1,610 — 1,610 — Tax-exempt municipal securities 3,889 — 3,889 — Mortgage-backed securities: Residential 26 — 26 — Commercial 456 — 456 — Asset-backed securities 408 — 408 — Corporate debt securities 5,382 — 5,381 1 Total debt securities 12,302 — 12,301 1 Total invested assets $ 16,866 $ 4,564 $ 12,301 $ 1</t>
  </si>
  <si>
    <t>MEDICARE PART D (Tables)</t>
  </si>
  <si>
    <t>Balance Sheet Amounts Associated With Medicare Part D</t>
  </si>
  <si>
    <t>The accompanying condensed consolidated balance sheets include the following amounts associated with Medicare Part D at June 30, 2018 and December 31, 2017 .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June 30, 2018 December 31, 2017 Risk CMS Risk CMS (in millions) Other current assets $ 6 $ 42 $ 4 $ 101 Trade accounts payable and accrued expenses (232 ) (2,588 ) (255 ) (1,085 ) Net current liability (226 ) (2,546 ) (251 ) (984 ) Other long-term assets 64 — — — Other long-term liabilities (87 ) — (28 ) — Net long-term liability (23 ) — (28 ) — Total net liability $ (249 ) $ (2,546 ) $ (279 ) $ (984 )</t>
  </si>
  <si>
    <t>HEALTH CARE REFORM (Tables)</t>
  </si>
  <si>
    <t>Schedule Of Risk Adjustment, Reinsurance Recoverable And Risk Corridor Settlement</t>
  </si>
  <si>
    <t>The accompanying condensed consolidated balance sheets include the following amounts associated with the 3Rs at June 30, 2018 and December 31, 2017 . June 30, 2018 December 31, 2017 Risk Adjustment Reinsurance Risk Adjustment Reinsurance (in millions) Premiums receivable $ 65 $ — $ 62 $ — Other current assets — — — 44 Trade accounts payable and (103 ) — (80 ) — Other long-term assets 1 — 5 — Other long-term liabilities (27 ) — — — Total net (liability) asset $ (64 ) $ — $ (13 ) $ 44</t>
  </si>
  <si>
    <t>GOODWILL AND OTHER INTANGIBLE ASSETS (Tables)</t>
  </si>
  <si>
    <t>Changes in Carrying Amount of Goodwill By Reportable Segments</t>
  </si>
  <si>
    <t>Changes in the carrying amount of goodwill for our reportable segments for the six months ended June 30, 2018 were as follows: Retail Group and Specialty Healthcare Total (in millions) Balance at January 1, 2018 $ 1,059 $ 261 $ 1,961 $ 3,281 Acquisitions 476 — 138 614 Balance at June 30, 2018 $ 1,535 $ 261 $ 2,099 $ 3,895</t>
  </si>
  <si>
    <t>Details of Intangible Assets Included in Other Long-Term Assets</t>
  </si>
  <si>
    <t>The following table presents details of our other intangible assets included in other long-term assets in the accompanying condensed consolidated balance sheets at June 30, 2018 and December 31, 2017 . June 30, 2018 December 31, 2017 Weighted Cost Accumulated Net Cost Accumulated Net ($ in millions) Other intangible assets: Customer contracts/ 8.7 years $ 646 $ 404 $ 242 $ 566 $ 401 $ 165 Trade names and 6.4 years 84 80 4 104 84 20 Provider contracts 11.9 years 68 34 34 68 30 38 Noncompetes and 8.1 years 34 30 4 32 29 3 Total other intangible 8.7 years $ 832 $ 548 $ 284 $ 770 $ 544 $ 226</t>
  </si>
  <si>
    <t>Schedule of Estimated Amortization Expense</t>
  </si>
  <si>
    <t>The following table presents our estimate of amortization expense for 2018 and each of the five next succeeding years: (in millions) For the years ending December 31, 2018 $ 91 2019 72 2020 69 2021 36 2022 26 2023 16</t>
  </si>
  <si>
    <t>BENEFITS PAYABLE (Tables)</t>
  </si>
  <si>
    <t>Activity in Benefits Payable</t>
  </si>
  <si>
    <t>Activity in benefits payable for our Retail segment was as follows for the six months ended June 30, 2018 and 2017 : For the six months ended June 30, 2018 2017 (in millions) Balances, beginning of period $ 3,963 $ 3,507 Less: Reinsurance recoverables (70 ) (76 ) Balances, beginning of period, net 3,893 3,431 Incurred related to: Current year 21,069 20,010 Prior years (247 ) (287 ) Total incurred 20,822 19,723 Paid related to: Current year (17,061 ) (16,385 ) Prior years (3,327 ) (2,707 ) Total paid (20,388 ) (19,092 ) Reinsurance recoverable 86 78 Balances, end of period $ 4,413 $ 4,140 Activity in benefits payable for our Group and Specialty segment, excluding military services, was as follows for the six months ended June 30, 2018 and 2017 : For the six months ended June 30, 2018 2017 (in millions) Balances, beginning of period $ 568 $ 578 Incurred related to: Current year 2,665 2,629 Prior years (34 ) (31 ) Total incurred 2,631 2,598 Paid related to: Current year (2,094 ) (2,117 ) Prior years (496 ) (518 ) Total paid (2,590 ) (2,635 ) Balances, end of period $ 609 $ 541 Activity in benefits payable for our Individual Commercial segment was as follows for the six months ended June 30, 2018 and 2017 : For the six months ended June 30, 2018 2017 (in millions) Balances, beginning of period $ 101 $ 454 Incurred related to: Current year — 304 Prior years (55 ) (26 ) Total incurred (55 ) 278 Paid related to: Current year — (223 ) Prior years (31 ) (378 ) Total paid (31 ) (601 ) Balance, end of period $ 15 $ 131 On a consolidated basis, activity in benefits payable, excluding military services, was as follows for the six months ended June 30, 2018 and 2017 : For the six months ended June 30, 2018 2017 (in millions) Balances, beginning of period $ 4,668 $ 4,563 Less: Reinsurance recoverables (70 ) (76 ) Balances, beginning of period, net 4,598 4,487 Incurred related to: Current year 23,543 22,576 Prior years (338 ) (345 ) Total incurred 23,205 22,231 Paid related to: Current year (18,914 ) (18,332 ) Prior years (3,897 ) (3,626 ) Total paid (22,811 ) (21,958 ) Reinsurance recoverable 86 78 Less: Held-for-sale (58 ) — Balances, end of period $ 5,020 $ 4,838</t>
  </si>
  <si>
    <t>Benefit Expenses Excluded From Activity in Benefits Payable</t>
  </si>
  <si>
    <t>Benefits expense excluded from the previous table was as follows for the six months ended June 30, 2018 and 2017 . For the six months ended June 30, 2018 2017 (in millions) Future policy benefits: Individual Commercial $ (14 ) $ (36 ) Other Businesses 15 20 Total future policy benefits $ 1 $ (16 )</t>
  </si>
  <si>
    <t>Schedule Of Benefits Payable</t>
  </si>
  <si>
    <t>The reconciliation of the net incurred and paid claims development tables to benefits payable in the consolidated statement of financial position is as follows: Reconciliation of the Disclosure of Incurred and Paid Claims Development to Benefits Payable, net of reinsurance June 30, 2018 Net outstanding liabilities Retail $ 4,327 Group and Specialty 609 Individual Commercial 15 Other Businesses 41 Benefits payable, net of reinsurance 4,992 Reinsurance recoverable on unpaid claims Retail 86 Total reinsurance recoverable on unpaid claims 86 Held-for-sale (58 ) Total benefits payable, gross $ 5,020</t>
  </si>
  <si>
    <t>EARNINGS PER COMMON SHARE COMPUTATION (Tables)</t>
  </si>
  <si>
    <t>Schedule of Details Supporting Computation of Earnings Per Share</t>
  </si>
  <si>
    <t>Detail supporting the computation of basic and diluted earnings per common share was as follows for the three and six months ended June 30, 2018 and 2017 : Three months ended June 30, Six months ended June 30, 2018 2017 2018 2017 (dollars in millions, except per common share results; number of shares in thousands) Net income available for common stockholders $ 193 $ 650 $ 684 $ 1,765 Weighted average outstanding shares of common stock 137,763 144,600 137,833 146,212 Dilutive effect of: Employee stock options 197 158 205 179 Restricted stock 616 876 665 862 Shares used to compute diluted earnings per common share 138,576 145,634 138,703 147,253 Basic earnings per common share $ 1.40 $ 4.49 $ 4.96 $ 12.07 Diluted earnings per common share $ 1.39 $ 4.46 $ 4.93 $ 11.98 Number of antidilutive stock options and restricted stock 171 449 408 693</t>
  </si>
  <si>
    <t>STOCKHOLDERS' EQUITY (Tables)</t>
  </si>
  <si>
    <t>Schedule of Details of Dividend Payments</t>
  </si>
  <si>
    <t>The following table provides details of dividend payments, excluding dividend equivalent rights for unvested stock awards, in 2017 and 2018 under our Board approved quarterly cash dividend policy: Record Payment Amount Total (in millions) 2017 payments 1/12/2017 1/27/2017 $ 0.29 $ 43 3/31/2017 4/28/2017 $ 0.40 $ 58 6/30/2017 7/31/2017 $ 0.40 $ 58 9/29/2017 10/27/2017 $ 0.40 $ 57 2018 payments 12/29/2017 1/26/2018 $ 0.40 $ 55 3/30/2018 4/27/2018 $ 0.50 $ 69 6/29/2018 7/27/2018 $ 0.50 $ 69</t>
  </si>
  <si>
    <t>Class of Treasury Stock</t>
  </si>
  <si>
    <t>Excluding the 0.46 million shares received in March 2018 upon final settlement of our ASR Agreement for which no cash was paid during the period, as well as any prior year ASR activity, share repurchases were as follows during the six months ended June 30, 2018 and 2017: Six months ended June 30, 2018 2017 Authorization Date Purchase Not to Exceed Shares Cost Shares Cost (in millions) February 2017 $ 2,250 — $ — — $ — December 2017 $ 3,000 0.08 24 — — Total repurchases 0.08 $ 24 — $ —</t>
  </si>
  <si>
    <t>DEBT (Tables)</t>
  </si>
  <si>
    <t>Schedule of carrying value of long-term debt outstanding</t>
  </si>
  <si>
    <t>The carrying value of long-term debt outstanding, net of unamortized debt issuance costs, was as follows at June 30, 2018 and December 31, 2017 : June 30, 2018 December 31, 2017 (in millions) Senior notes: $400 million, 2.625% due October 1, 2019 $ 399 $ 399 $400 million, 2.50% due December 15, 2020 398 397 $400 million, 2.90% due December 15, 2022 396 396 $600 million, 3.15% due December 1, 2022 596 595 $600 million, 3.85% due October 1, 2024 596 595 $600 million, 3.95% due March 15, 2027 595 594 $250 million, 8.15% due June 15, 2038 263 263 $400 million, 4.625% due December 1, 2042 396 396 $750 million, 4.95% due October 1, 2044 739 739 $400 million, 4.80% due March 15, 2047 395 396 Total long-term debt $ 4,773 $ 4,770</t>
  </si>
  <si>
    <t>SEGMENT INFORMATION (Tables)</t>
  </si>
  <si>
    <t>Schedule of Segment Reporting Information, By Segment</t>
  </si>
  <si>
    <t>Our segment results were as follows for the three and six months ended June 30, 2018 and 2017 : Retail Group and Specialty Healthcare Individual Commercial Other Eliminations/ Consolidated (in millions) Three months ended June 30, 2018 Revenues - external customers Premiums: Individual Medicare Advantage $ 8,908 $ — $ — $ — $ — $ — $ 8,908 Group Medicare Advantage 1,509 — — — — — 1,509 Medicare stand-alone PDP 914 — — — — — 914 Total Medicare 11,331 — — — — — 11,331 Fully-insured 125 1,346 — 10 — — 1,481 Specialty — 342 — — — — 342 Medicaid and other 550 — — — 9 — 559 Total premiums 12,006 1,688 — 10 9 — 13,713 Services revenue: Provider — — 112 — — — 112 ASO and other 3 208 — — 2 — 213 Pharmacy — — 57 — — — 57 Total services revenue 3 208 169 — 2 — 382 Total revenues - external customers 12,009 1,896 169 10 11 — 14,095 Intersegment revenues Services — 4 4,194 — — (4,198 ) — Products — — 1,611 — — (1,611 ) — Total intersegment revenues — 4 5,805 — — (5,809 ) — Investment income 30 6 17 — 65 46 164 Total revenues 12,039 1,906 5,991 10 76 (5,763 ) 14,259 Operating expenses: Benefits 10,270 1,357 — (9 ) 39 (121 ) 11,536 Operating costs 1,210 447 5,749 1 2 (5,648 ) 1,761 Depreciation and amortization 66 22 36 — — (24 ) 100 Total operating expenses 11,546 1,826 5,785 (8 ) 41 (5,793 ) 13,397 Income from operations 493 80 206 18 35 30 862 Loss on business held-for-sale — — — — — (790 ) (790 ) Interest expense — — — — — 53 53 Income (loss) before income taxes $ 493 $ 80 $ 206 $ 18 $ 35 $ (813 ) $ 19 Retail Group and Specialty Healthcare Individual Commercial Other Eliminations/ Consolidated (in millions) Three months ended June 30, 2017 Revenues - external customers Premiums: Individual Medicare Advantage $ 8,282 $ — $ — $ — $ — $ — $ 8,282 Group Medicare Advantage 1,277 — — — — — 1,277 Medicare stand-alone PDP 925 — — — — — 925 Total Medicare 10,484 — — — — — 10,484 Fully-insured 118 1,350 — 247 — — 1,715 Specialty — 323 — — — — 323 Medicaid and other 671 — — — 10 — 681 Total premiums 11,273 1,673 — 247 10 — 13,203 Services revenue: Provider — — 63 — — — 63 ASO and other 2 143 — — 2 — 147 Pharmacy — — 20 — — — 20 Total services revenue 2 143 83 — 2 — 230 Total revenues - external customers 11,275 1,816 83 247 12 — 13,433 Intersegment revenues Services — 5 4,309 — — (4,314 ) — Products — — 1,582 — — (1,582 ) — Total intersegment revenues — 5 5,891 — — (5,896 ) — Investment income 24 7 8 1 21 40 101 Total revenues 11,299 1,828 5,982 248 33 (5,856 ) 13,534 Operating expenses: Benefits 9,672 1,312 — 86 32 (213 ) 10,889 Operating costs 963 394 5,677 40 2 (5,623 ) 1,453 Depreciation and amortization 57 21 35 4 — (25 ) 92 Total operating expenses 10,692 1,727 5,712 130 34 (5,861 ) 12,434 Income (loss) from operations 607 101 270 118 (1 ) 5 1,100 Interest expense — — — — — 58 58 Income (loss) before income taxes $ 607 $ 101 $ 270 $ 118 $ (1 ) $ (53 ) $ 1,042 Retail Group and Specialty Healthcare Individual Commercial Other Eliminations/ Consolidated (in millions) Six months ended June 30, 2018 Revenues - external customers Premiums: Individual Medicare Advantage $ 17,878 $ — $ — $ — $ — $ — $ 17,878 Group Medicare Advantage 3,033 — — — — — 3,033 Medicare stand-alone PDP 1,810 — — — — — 1,810 Total Medicare 22,721 — — — — — 22,721 Fully-insured 250 2,738 — 5 — — 2,993 Specialty — 689 — — — — 689 Medicaid and other 1,103 — — — 18 — 1,121 Total premiums 24,074 3,427 — 5 18 — 27,524 Services revenue: Provider — — 177 — — — 177 ASO and other 5 427 — — 4 — 436 Pharmacy — — 96 — — — 96 Total services revenue 5 427 273 — 4 — 709 Total revenues - external customers 24,079 3,854 273 5 22 — 28,233 Intersegment revenues Services — 9 8,212 — — (8,221 ) — Products — — 3,146 — — (3,146 ) — Total intersegment revenues — 9 11,358 — — (11,367 ) — Investment income 67 13 23 — 100 102 305 Total revenues 24,146 3,876 11,654 5 122 (11,265 ) 28,538 Operating expenses: Benefits 20,822 2,630 — (69 ) 65 (242 ) 23,206 Operating costs 2,432 910 11,190 3 4 (11,029 ) 3,510 Depreciation and amortization 132 45 85 — — (62 ) 200 Total operating expenses 23,386 3,585 11,275 (66 ) 69 (11,333 ) 26,916 Income from operations 760 291 379 71 53 68 1,622 Loss on business held-for-sale — — — — — (790 ) (790 ) Interest expense — — — — — 106 106 Income (loss) before income taxes $ 760 $ 291 $ 379 $ 71 $ 53 $ (828 ) $ 726 Retail Group and Specialty Healthcare Individual Commercial Other Eliminations/ Consolidated (in millions) Six months ended June 30, 2017 Revenues - external customers Premiums: Individual Medicare Advantage $ 16,658 $ — $ — $ — $ — $ — $ 16,658 Group Medicare Advantage 2,595 — — — — — 2,595 Medicare stand-alone PDP 1,866 — — — — — 1,866 Total Medicare 21,119 — — — — — 21,119 Fully-insured 236 2,728 — 530 — — 3,494 Specialty — 645 — — — — 645 Medicaid and other 1,324 — — — 19 — 1,343 Total premiums 22,679 3,373 — 530 19 — 26,601 Services revenue: Provider — — 133 — — — 133 ASO and other 4 304 — — 4 — 312 Pharmacy — — 38 — — — 38 Total services revenue 4 304 171 — 4 — 483 Total revenues - external customers 22,683 3,677 171 530 23 — 27,084 Intersegment revenues Services — 10 8,619 — — (8,629 ) — Products — — 3,134 — — (3,134 ) — Total intersegment revenues — 10 11,753 — — (11,763 ) — Investment income 49 18 16 2 42 85 212 Total revenues 22,732 3,705 11,940 532 65 (11,678 ) 27,296 Operating expenses: Benefits 19,723 2,598 — 242 61 (409 ) 22,215 Operating costs 1,917 793 11,357 102 6 (11,169 ) 3,006 Merger termination fee and related costs, net — — — — — (947 ) (947 ) Depreciation and amortization 115 42 69 7 — (49 ) 184 Total operating expenses 21,755 3,433 11,426 351 67 (12,574 ) 24,458 Income (loss) from operations 977 272 514 181 (2 ) 896 2,838 Interest expense — — — — — 107 107 Income (loss) before income taxes $ 977 $ 272 $ 514 $ 181 $ (2 ) $ 789 $ 2,731</t>
  </si>
  <si>
    <t>BASIS OF PRESENTATION AND SIGNIFICANT EVENTS - Acquisition of a Minority Interest (Details) - Subsequent Event $ in Millions</t>
  </si>
  <si>
    <t>Jul. 11, 2018USD ($)locationState</t>
  </si>
  <si>
    <t>Jul. 02, 2018USD ($)</t>
  </si>
  <si>
    <t>Kindred’s Homecare Business</t>
  </si>
  <si>
    <t>Noncontrolling Interest [Line Items]</t>
  </si>
  <si>
    <t>Equity method investment, ownership percentage</t>
  </si>
  <si>
    <t>40.00%</t>
  </si>
  <si>
    <t>Payments to acquire equity method investments</t>
  </si>
  <si>
    <t>Curo Health Services</t>
  </si>
  <si>
    <t>Equity method investment, number of locations | location</t>
  </si>
  <si>
    <t>Equity method investment, number of states | State</t>
  </si>
  <si>
    <t>BASIS OF PRESENTATION AND SIGNIFICANT EVENTS - Workforce Optimization, Aetna Merger, and Revenue Recognition (Details) $ / shares in Units, $ in Millions</t>
  </si>
  <si>
    <t>Feb. 16, 2017USD ($)</t>
  </si>
  <si>
    <t>Jun. 30, 2017USD ($)</t>
  </si>
  <si>
    <t>Dec. 31, 2017USD ($)employee$ / shares</t>
  </si>
  <si>
    <t>Business Acquisition [Line Items]</t>
  </si>
  <si>
    <t>Number of associates impacted | employee</t>
  </si>
  <si>
    <t>Percentage of workforce associated impacted</t>
  </si>
  <si>
    <t>7.80%</t>
  </si>
  <si>
    <t>Restructuring charges</t>
  </si>
  <si>
    <t>Restructuring charges per diluted share (in dollars per share) | $ / shares</t>
  </si>
  <si>
    <t>Restructuring liability, current</t>
  </si>
  <si>
    <t>Break up fee received</t>
  </si>
  <si>
    <t>Accounts receivable</t>
  </si>
  <si>
    <t>Services Accounts Receivable</t>
  </si>
  <si>
    <t>RECENTLY ISSUED ACCOUNTING PRONOUNCEMENTS (Details)</t>
  </si>
  <si>
    <t>Revenue From Premiums and Investment Income | Revenues</t>
  </si>
  <si>
    <t>New Accounting Pronouncements or Change in Accounting Principle [Line Items]</t>
  </si>
  <si>
    <t>Concentration risk, percentage</t>
  </si>
  <si>
    <t>98.00%</t>
  </si>
  <si>
    <t>ACQUISITIONS AND DIVESTITURES - Narrative (Details) - USD ($) $ in Millions</t>
  </si>
  <si>
    <t>Apr. 10, 2018</t>
  </si>
  <si>
    <t>Mar. 01, 2018</t>
  </si>
  <si>
    <t>Sep. 30, 2018</t>
  </si>
  <si>
    <t>Pretax loss on sale of subsidiary</t>
  </si>
  <si>
    <t>Goodwill, acquired during period</t>
  </si>
  <si>
    <t>MCCI</t>
  </si>
  <si>
    <t>Notes receivable and revolving note, related party</t>
  </si>
  <si>
    <t>Payments to acquire business</t>
  </si>
  <si>
    <t>Other intangible assets acquired</t>
  </si>
  <si>
    <t>Net tangible assets acquired</t>
  </si>
  <si>
    <t>Other intangible assets, weighted average useful life</t>
  </si>
  <si>
    <t>8 years</t>
  </si>
  <si>
    <t>FPG</t>
  </si>
  <si>
    <t>4 years 10 months 25 days</t>
  </si>
  <si>
    <t>KMG America Corporation | Disposal Group, Held-for-sale, Not Discontinued Operations</t>
  </si>
  <si>
    <t>Tax benefit on sale of subsidiary</t>
  </si>
  <si>
    <t>Net loss on sale of subsidiary</t>
  </si>
  <si>
    <t>Disposal group, revenue</t>
  </si>
  <si>
    <t>Disposal group, pretax income</t>
  </si>
  <si>
    <t>KIC</t>
  </si>
  <si>
    <t>Payments for reinsurance</t>
  </si>
  <si>
    <t>Forecast | Subsequent Event | KMG America Corporation | Disposal Group, Held-for-sale, Not Discontinued Operations</t>
  </si>
  <si>
    <t>Parent company cash contributed to sale of subsidiary</t>
  </si>
  <si>
    <t>Transfer of statutory capital with sale of subsidiary</t>
  </si>
  <si>
    <t>ACQUISITIONS AND DIVESTITURES - Assets and Liabilities Held-for-sale (Details) - Disposal Group, Held-for-sale, Not Discontinued Operations - USD ($) $ in Millions</t>
  </si>
  <si>
    <t>Assets</t>
  </si>
  <si>
    <t>Liabilities</t>
  </si>
  <si>
    <t>KMG America Corporation</t>
  </si>
  <si>
    <t>Receivables, net</t>
  </si>
  <si>
    <t>Total assets held-for-sale</t>
  </si>
  <si>
    <t>Total liabilities held-for-sale</t>
  </si>
  <si>
    <t>INVESTMENT SECURITIES - Securities Classified as Current and Long-Term (Detail) - USD ($) $ in Millions</t>
  </si>
  <si>
    <t>Investment [Line Items]</t>
  </si>
  <si>
    <t>Amortized Cost</t>
  </si>
  <si>
    <t>Gross Unrealized Gains</t>
  </si>
  <si>
    <t>Gross Unrealized Losses</t>
  </si>
  <si>
    <t>Fair Value</t>
  </si>
  <si>
    <t>Tax-exempt municipal securities</t>
  </si>
  <si>
    <t>Residential mortgage-backed securities</t>
  </si>
  <si>
    <t>Commercial mortgage-backed securities</t>
  </si>
  <si>
    <t>Asset-backed securities</t>
  </si>
  <si>
    <t>Corporate debt securities</t>
  </si>
  <si>
    <t>U.S. Treasury and other U.S. government corporations and agencies | U.S. Treasury and agency obligations</t>
  </si>
  <si>
    <t>U.S. Treasury and other U.S. government corporations and agencies | Mortgage-backed securities</t>
  </si>
  <si>
    <t>INVESTMENT SECURITIES - Gross Unrealized Losses and Fair Values of Securities (Detail) - USD ($) $ in Millions</t>
  </si>
  <si>
    <t>Less than 12 months</t>
  </si>
  <si>
    <t>12 months or more</t>
  </si>
  <si>
    <t>Total</t>
  </si>
  <si>
    <t>U.S. Treasury and agency obligations | U.S. Treasury and other U.S. government corporations and agencies</t>
  </si>
  <si>
    <t>Mortgage-backed securities | U.S. Treasury and other U.S. government corporations and agencies</t>
  </si>
  <si>
    <t>INVESTMENT SECURITIES - Additional Information (Detail) $ in Millions</t>
  </si>
  <si>
    <t>Jun. 30, 2018USD ($)position</t>
  </si>
  <si>
    <t>Percentage of debt securities considered to be of investment-grade</t>
  </si>
  <si>
    <t>Maximum percentage of any general obligation bonds in one state</t>
  </si>
  <si>
    <t>9.00%</t>
  </si>
  <si>
    <t>Percent of tax exempt securities insured</t>
  </si>
  <si>
    <t>2.00%</t>
  </si>
  <si>
    <t>Securities in unrealized loss positions, number of positions</t>
  </si>
  <si>
    <t>Number of positions</t>
  </si>
  <si>
    <t>Other-than-temporary impairments | $</t>
  </si>
  <si>
    <t>INVESTMENT SECURITIES - Realized Gains (Losses) Within Investment Income (Detail) - USD ($) $ in Millions</t>
  </si>
  <si>
    <t>Gross realized gains</t>
  </si>
  <si>
    <t>Gross realized losses</t>
  </si>
  <si>
    <t>INVESTMENT SECURITIES - Contractual Maturities, Available for Sale (Detail) - USD ($) $ in Millions</t>
  </si>
  <si>
    <t>Due within one year</t>
  </si>
  <si>
    <t>Due after one year through five years</t>
  </si>
  <si>
    <t>Due after five years through ten years</t>
  </si>
  <si>
    <t>Due after ten years</t>
  </si>
  <si>
    <t>Mortgage and asset-backed securities</t>
  </si>
  <si>
    <t>FAIR VALUE - Financial Assets Measured on Recurring Basis (Detail) - USD ($) $ in Millions</t>
  </si>
  <si>
    <t>Fair Value, Assets and Liabilities Measured on Recurring and Nonrecurring Basis [Line Items]</t>
  </si>
  <si>
    <t>Debt securities</t>
  </si>
  <si>
    <t>Measured On Recurring Basis</t>
  </si>
  <si>
    <t>Cash equivalents</t>
  </si>
  <si>
    <t>Total invested assets</t>
  </si>
  <si>
    <t>Measured On Recurring Basis | Tax-exempt municipal securities</t>
  </si>
  <si>
    <t>Measured On Recurring Basis | Residential mortgage-backed securities</t>
  </si>
  <si>
    <t>Measured On Recurring Basis | Commercial mortgage-backed securities</t>
  </si>
  <si>
    <t>Measured On Recurring Basis | Asset-backed securities</t>
  </si>
  <si>
    <t>Measured On Recurring Basis | Corporate debt securities</t>
  </si>
  <si>
    <t>Measured On Recurring Basis | U.S. Treasury and other U.S. government corporations and agencies | U.S. Treasury and agency obligations</t>
  </si>
  <si>
    <t>Measured On Recurring Basis | U.S. Treasury and other U.S. government corporations and agencies | Mortgage-backed securities</t>
  </si>
  <si>
    <t>Measured On Recurring Basis | Quoted Prices in Active Markets (Level 1)</t>
  </si>
  <si>
    <t>Measured On Recurring Basis | Quoted Prices in Active Markets (Level 1) | Tax-exempt municipal securities</t>
  </si>
  <si>
    <t>Measured On Recurring Basis | Quoted Prices in Active Markets (Level 1) | Residential mortgage-backed securities</t>
  </si>
  <si>
    <t>Measured On Recurring Basis | Quoted Prices in Active Markets (Level 1) | Commercial mortgage-backed securities</t>
  </si>
  <si>
    <t>Measured On Recurring Basis | Quoted Prices in Active Markets (Level 1) | Asset-backed securities</t>
  </si>
  <si>
    <t>Measured On Recurring Basis | Quoted Prices in Active Markets (Level 1) | Corporate debt securities</t>
  </si>
  <si>
    <t>Measured On Recurring Basis | Quoted Prices in Active Markets (Level 1) | U.S. Treasury and other U.S. government corporations and agencies | U.S. Treasury and agency obligations</t>
  </si>
  <si>
    <t>Measured On Recurring Basis | Quoted Prices in Active Markets (Level 1) | U.S. Treasury and other U.S. government corporations and agencies | Mortgage-backed securities</t>
  </si>
  <si>
    <t>Measured On Recurring Basis | Other Observable Inputs (Level 2)</t>
  </si>
  <si>
    <t>Measured On Recurring Basis | Other Observable Inputs (Level 2) | Tax-exempt municipal securities</t>
  </si>
  <si>
    <t>Measured On Recurring Basis | Other Observable Inputs (Level 2) | Residential mortgage-backed securities</t>
  </si>
  <si>
    <t>Measured On Recurring Basis | Other Observable Inputs (Level 2) | Commercial mortgage-backed securities</t>
  </si>
  <si>
    <t>Measured On Recurring Basis | Other Observable Inputs (Level 2) | Asset-backed securities</t>
  </si>
  <si>
    <t>Measured On Recurring Basis | Other Observable Inputs (Level 2) | Corporate debt securities</t>
  </si>
  <si>
    <t>Measured On Recurring Basis | Other Observable Inputs (Level 2) | U.S. Treasury and other U.S. government corporations and agencies | U.S. Treasury and agency obligations</t>
  </si>
  <si>
    <t>Measured On Recurring Basis | Other Observable Inputs (Level 2) | U.S. Treasury and other U.S. government corporations and agencies | Mortgage-backed securities</t>
  </si>
  <si>
    <t>Measured On Recurring Basis | Unobservable Inputs (Level 3)</t>
  </si>
  <si>
    <t>Measured On Recurring Basis | Unobservable Inputs (Level 3) | Tax-exempt municipal securities</t>
  </si>
  <si>
    <t>Measured On Recurring Basis | Unobservable Inputs (Level 3) | Residential mortgage-backed securities</t>
  </si>
  <si>
    <t>Measured On Recurring Basis | Unobservable Inputs (Level 3) | Commercial mortgage-backed securities</t>
  </si>
  <si>
    <t>Measured On Recurring Basis | Unobservable Inputs (Level 3) | Asset-backed securities</t>
  </si>
  <si>
    <t>Measured On Recurring Basis | Unobservable Inputs (Level 3) | Corporate debt securities</t>
  </si>
  <si>
    <t>Measured On Recurring Basis | Unobservable Inputs (Level 3) | U.S. Treasury and other U.S. government corporations and agencies | U.S. Treasury and agency obligations</t>
  </si>
  <si>
    <t>Measured On Recurring Basis | Unobservable Inputs (Level 3) | U.S. Treasury and other U.S. government corporations and agencies | Mortgage-backed securities</t>
  </si>
  <si>
    <t>FAIR VALUE - Additional Information (Detail) - USD ($) $ in Millions</t>
  </si>
  <si>
    <t>Fair Value, Balance Sheet Grouping, Financial Statement Captions [Line Items]</t>
  </si>
  <si>
    <t>Commercial Paper</t>
  </si>
  <si>
    <t>Carrying Value</t>
  </si>
  <si>
    <t>Carrying value of debt outstanding</t>
  </si>
  <si>
    <t>MEDICARE PART D (Detail) - USD ($) $ in Millions</t>
  </si>
  <si>
    <t>Segment Reporting Information [Line Items]</t>
  </si>
  <si>
    <t>Risk Corridor Settlement</t>
  </si>
  <si>
    <t>Net current (liability) asset</t>
  </si>
  <si>
    <t>Net long-term liability</t>
  </si>
  <si>
    <t>Total net (liability) asset</t>
  </si>
  <si>
    <t>CMS Subsidies/ Discounts</t>
  </si>
  <si>
    <t>HEALTH CARE REFORM (Details) - USD ($) $ in Millions</t>
  </si>
  <si>
    <t>1 Months Ended</t>
  </si>
  <si>
    <t>Nov. 02, 2017</t>
  </si>
  <si>
    <t>SEC Schedule, 12-16, Insurance Companies, Supplementary Insurance Information [Line Items]</t>
  </si>
  <si>
    <t>Litigation recoveries sought</t>
  </si>
  <si>
    <t>Health Care Reform</t>
  </si>
  <si>
    <t>Amortization of deferred charges</t>
  </si>
  <si>
    <t>Prior Coverage Years</t>
  </si>
  <si>
    <t>Proceeds from risk corridor settlements</t>
  </si>
  <si>
    <t>Forecast | Health Care Reform</t>
  </si>
  <si>
    <t>Payment of annual health insurance industry fee</t>
  </si>
  <si>
    <t>Risk Adjustment Settlement</t>
  </si>
  <si>
    <t>Risk Adjustment Settlement | Prior Coverage Years</t>
  </si>
  <si>
    <t>Premiums receivable</t>
  </si>
  <si>
    <t>Risk Adjustment Settlement | Current Coverage Year</t>
  </si>
  <si>
    <t>Reinsurance Recoverables</t>
  </si>
  <si>
    <t>Reinsurance Recoverables | Prior Coverage Years</t>
  </si>
  <si>
    <t>Reinsurance Recoverables | Current Coverage Year</t>
  </si>
  <si>
    <t>GOODWILL AND OTHER INTANGIBLE ASSETS - Goodwill by Segments (Detail) $ in Millions</t>
  </si>
  <si>
    <t>Goodwill [Roll Forward]</t>
  </si>
  <si>
    <t>Beginning balance</t>
  </si>
  <si>
    <t>Acquisitions</t>
  </si>
  <si>
    <t>Ending balance</t>
  </si>
  <si>
    <t>Retail</t>
  </si>
  <si>
    <t>Group and Specialty</t>
  </si>
  <si>
    <t>Healthcare Services</t>
  </si>
  <si>
    <t>GOODWILL AND OTHER INTANGIBLE ASSETS - Details of Intangible Assets Included in Other Long-Term Assets (Detail) - USD ($) $ in Millions</t>
  </si>
  <si>
    <t>Acquired Finite-Lived Intangible Assets [Line Items]</t>
  </si>
  <si>
    <t>Weighted Average Life</t>
  </si>
  <si>
    <t>8 years 8 months</t>
  </si>
  <si>
    <t>Cost</t>
  </si>
  <si>
    <t>Accumulated Amortization</t>
  </si>
  <si>
    <t>Net</t>
  </si>
  <si>
    <t>Customer contracts/ relationships</t>
  </si>
  <si>
    <t>Trade names and technology</t>
  </si>
  <si>
    <t>6 years 5 months</t>
  </si>
  <si>
    <t>Provider contracts</t>
  </si>
  <si>
    <t>11 years 11 months</t>
  </si>
  <si>
    <t>Noncompetes and other</t>
  </si>
  <si>
    <t>8 years 1 month</t>
  </si>
  <si>
    <t>GOODWILL AND OTHER INTANGIBLE ASSETS - Schedule of Estimated Amortization Expense (Detail) - USD ($) $ in Millions</t>
  </si>
  <si>
    <t>Amortization expense for other intangible assets</t>
  </si>
  <si>
    <t>Amortization expense, trade name write-off</t>
  </si>
  <si>
    <t>For the years ending December 31,</t>
  </si>
  <si>
    <t>BENEFITS PAYABLE - Activity in Benefits Payable (Detail) - USD ($) $ in Millions</t>
  </si>
  <si>
    <t>Liability for Unpaid Claims and Claims Adjustment Expense [Roll Forward]</t>
  </si>
  <si>
    <t>Balances, beginning of period</t>
  </si>
  <si>
    <t>Less: Reinsurance recoverables</t>
  </si>
  <si>
    <t>Balances, beginning of period, net</t>
  </si>
  <si>
    <t>Incurred related to:</t>
  </si>
  <si>
    <t>Current year</t>
  </si>
  <si>
    <t>Prior years</t>
  </si>
  <si>
    <t>Total incurred</t>
  </si>
  <si>
    <t>Paid related to:</t>
  </si>
  <si>
    <t>Total paid</t>
  </si>
  <si>
    <t>Reinsurance recoverable</t>
  </si>
  <si>
    <t>Balances, end of period</t>
  </si>
  <si>
    <t>Total IBNR</t>
  </si>
  <si>
    <t>Individual Commercial</t>
  </si>
  <si>
    <t>Less: Held-for-sale</t>
  </si>
  <si>
    <t>BENEFITS PAYABLE - Benefit Expenses Excluded From Activity in Benefits Payable (Detail) - USD ($) $ in Millions</t>
  </si>
  <si>
    <t>Defined Benefit Plans and Other Postretirement Benefit Plans Table Text Block [Line Items]</t>
  </si>
  <si>
    <t>Total future policy benefits</t>
  </si>
  <si>
    <t>Operating Segments | Individual Commercial</t>
  </si>
  <si>
    <t>Other Businesses</t>
  </si>
  <si>
    <t>BENEFITS PAYABLE - Reconciliation to Consolidated (Details) - USD ($) $ in Millions</t>
  </si>
  <si>
    <t>Dec. 31, 2016</t>
  </si>
  <si>
    <t>Benefits payable, net of reinsurance</t>
  </si>
  <si>
    <t>Reinsurance recoverable on unpaid claims</t>
  </si>
  <si>
    <t>Operating Segments | Retail</t>
  </si>
  <si>
    <t>Operating Segments | Group and Specialty</t>
  </si>
  <si>
    <t>Held-for-sale</t>
  </si>
  <si>
    <t>EARNINGS PER COMMON SHARE COMPUTATION (Detail) - USD ($) $ / shares in Units, shares in Thousands, $ in Millions</t>
  </si>
  <si>
    <t>Earnings Per Share, Basic, by Common Class, Including Two Class Method [Line Items]</t>
  </si>
  <si>
    <t>Net income available for common stockholders</t>
  </si>
  <si>
    <t>Weighted average outstanding shares of common stock used to compute basic earnings per common share (in shares)</t>
  </si>
  <si>
    <t>Shares used to compute diluted earnings per common share (in shares)</t>
  </si>
  <si>
    <t>Number of antidilutive stock options and restricted stock excluded from computation (in shares)</t>
  </si>
  <si>
    <t>Employee stock options</t>
  </si>
  <si>
    <t>Dilutive effect of employee stock options and restricted stock (in shares)</t>
  </si>
  <si>
    <t>Restricted stock</t>
  </si>
  <si>
    <t>STOCKHOLDERS' EQUITY - Schedule of Details of Dividend Payments (Detail) - USD ($) $ / shares in Units, $ in Millions</t>
  </si>
  <si>
    <t>Jul. 27, 2018</t>
  </si>
  <si>
    <t>Apr. 27, 2018</t>
  </si>
  <si>
    <t>Jan. 26, 2018</t>
  </si>
  <si>
    <t>Oct. 27, 2017</t>
  </si>
  <si>
    <t>Jul. 31, 2017</t>
  </si>
  <si>
    <t>Apr. 28, 2017</t>
  </si>
  <si>
    <t>Jan. 27, 2017</t>
  </si>
  <si>
    <t>Subsequent Event [Line Items]</t>
  </si>
  <si>
    <t>Amount per Share (in dollars per share)</t>
  </si>
  <si>
    <t>Total Amount</t>
  </si>
  <si>
    <t>Subsequent Event</t>
  </si>
  <si>
    <t>STOCKHOLDERS' EQUITY - Additional Information (Detail) - USD ($) $ / shares in Units, shares in Thousands</t>
  </si>
  <si>
    <t>Mar. 26, 2018</t>
  </si>
  <si>
    <t>Dec. 22, 2017</t>
  </si>
  <si>
    <t>Aug. 01, 2018</t>
  </si>
  <si>
    <t>Dec. 21, 2017</t>
  </si>
  <si>
    <t>Dec. 14, 2017</t>
  </si>
  <si>
    <t>Equity, Class of Treasury Stock [Line Items]</t>
  </si>
  <si>
    <t>Stock repurchase program, authorized amount</t>
  </si>
  <si>
    <t>Shares</t>
  </si>
  <si>
    <t>Value of shares repurchased</t>
  </si>
  <si>
    <t>Common shares acquired in connection with employee stock plans (in shares)</t>
  </si>
  <si>
    <t>Common shares acquired in connection with employee stock plans, amount</t>
  </si>
  <si>
    <t>Treasury stock reissued (in shares)</t>
  </si>
  <si>
    <t>Treasury stock reissued</t>
  </si>
  <si>
    <t>Accumulated other comprehensive gain (loss)</t>
  </si>
  <si>
    <t>Net unrealized (losses) gains on investment securities</t>
  </si>
  <si>
    <t>Additional liability that would exist on closed block of long-term care policies assuming unrealized gains on investments backing such products were realized and reinvested at current yields</t>
  </si>
  <si>
    <t>Remaining authorized amount</t>
  </si>
  <si>
    <t>December 2017 ASR</t>
  </si>
  <si>
    <t>Share repurchase payment</t>
  </si>
  <si>
    <t>Decrease in capital in excess of par value</t>
  </si>
  <si>
    <t>Average cost per share (in dollars per share)</t>
  </si>
  <si>
    <t>STOCKHOLDERS' EQUITY - Share Repurchases (Details) - USD ($) shares in Thousands</t>
  </si>
  <si>
    <t>Purchase Not to Exceed</t>
  </si>
  <si>
    <t>INCOME TAXES (Detail) - USD ($) $ in Millions</t>
  </si>
  <si>
    <t>Income Statement, Balance Sheet and Additional Disclosures by Disposal Groups, Including Discontinued Operations [Line Items]</t>
  </si>
  <si>
    <t>Effective income tax rate</t>
  </si>
  <si>
    <t>5.80%</t>
  </si>
  <si>
    <t>35.40%</t>
  </si>
  <si>
    <t>Provisional income tax benefit, Tax Reform Law</t>
  </si>
  <si>
    <t>DEBT - Senior Notes (Details) - Senior Notes - USD ($)</t>
  </si>
  <si>
    <t>Mar. 31, 2017</t>
  </si>
  <si>
    <t>Debt Instrument [Line Items]</t>
  </si>
  <si>
    <t>Proceeds from debt, net of discounts and offering expenses</t>
  </si>
  <si>
    <t>Redemption price, percentage</t>
  </si>
  <si>
    <t>100.00%</t>
  </si>
  <si>
    <t>$400 million, 2.625% due October 1, 2019</t>
  </si>
  <si>
    <t>Face amount</t>
  </si>
  <si>
    <t>Stated interest rate</t>
  </si>
  <si>
    <t>2.625%</t>
  </si>
  <si>
    <t>$400 million, 2.50% due December 15, 2020</t>
  </si>
  <si>
    <t>2.50%</t>
  </si>
  <si>
    <t>$400 million, 2.90% due December 15, 2022</t>
  </si>
  <si>
    <t>2.90%</t>
  </si>
  <si>
    <t>$600 million, 3.15% due December 1, 2022</t>
  </si>
  <si>
    <t>3.15%</t>
  </si>
  <si>
    <t>$600 million, 3.85% due October 1, 2024</t>
  </si>
  <si>
    <t>3.85%</t>
  </si>
  <si>
    <t>$600 million, 3.95% due March 15, 2027</t>
  </si>
  <si>
    <t>3.95%</t>
  </si>
  <si>
    <t>$250 million, 8.15% due June 15, 2038</t>
  </si>
  <si>
    <t>8.15%</t>
  </si>
  <si>
    <t>$400 million, 4.625% due December 1, 2042</t>
  </si>
  <si>
    <t>4.625%</t>
  </si>
  <si>
    <t>$750 million, 4.95% due October 1, 2044</t>
  </si>
  <si>
    <t>4.95%</t>
  </si>
  <si>
    <t>$400 million, 4.80% due March 15, 2047</t>
  </si>
  <si>
    <t>4.80%</t>
  </si>
  <si>
    <t>DEBT - Credit Agreement (Details) - Line of Credit</t>
  </si>
  <si>
    <t>Credit Agreement | Revolving Credit Facility</t>
  </si>
  <si>
    <t>Line of Credit Facility [Line Items]</t>
  </si>
  <si>
    <t>Maximum borrowing capacity</t>
  </si>
  <si>
    <t>Debt to capitalization percentage, maximum</t>
  </si>
  <si>
    <t>50.00%</t>
  </si>
  <si>
    <t>Actual debt to capitalization percentage</t>
  </si>
  <si>
    <t>33.60%</t>
  </si>
  <si>
    <t>Uncommitted incremental loan facility</t>
  </si>
  <si>
    <t>Line of credit, outstanding borrowings</t>
  </si>
  <si>
    <t>Credit Agreement | Letter of Credit</t>
  </si>
  <si>
    <t>Credit Agreement | London Interbank Offered Rate (LIBOR) | Revolving Credit Facility</t>
  </si>
  <si>
    <t>Interest rate spread</t>
  </si>
  <si>
    <t>1.10%</t>
  </si>
  <si>
    <t>Facility fee (percentage)</t>
  </si>
  <si>
    <t>0.15%</t>
  </si>
  <si>
    <t>Credit Agreement | Minimum | London Interbank Offered Rate (LIBOR) | Revolving Credit Facility</t>
  </si>
  <si>
    <t>0.91%</t>
  </si>
  <si>
    <t>0.09%</t>
  </si>
  <si>
    <t>Credit Agreement | Maximum | London Interbank Offered Rate (LIBOR) | Revolving Credit Facility</t>
  </si>
  <si>
    <t>1.50%</t>
  </si>
  <si>
    <t>0.25%</t>
  </si>
  <si>
    <t>Unsecured Revolving Credit Agreement, Expires May 2022 | Revolving Credit Facility</t>
  </si>
  <si>
    <t>Term</t>
  </si>
  <si>
    <t>5 years</t>
  </si>
  <si>
    <t>Remaining borrowing capacity</t>
  </si>
  <si>
    <t>DEBT - Commercial Paper (Details) - USD ($)</t>
  </si>
  <si>
    <t>Short-term Debt [Line Items]</t>
  </si>
  <si>
    <t>Outstanding borrowings</t>
  </si>
  <si>
    <t>Maximum amount outstanding during period</t>
  </si>
  <si>
    <t>GUARANTEES AND CONTINGENCIES (Detail) - USD ($) $ in Millions</t>
  </si>
  <si>
    <t>Loss Contingencies [Line Items]</t>
  </si>
  <si>
    <t>Medicare</t>
  </si>
  <si>
    <t>Percentage of premiums and services revenue</t>
  </si>
  <si>
    <t>80.00%</t>
  </si>
  <si>
    <t>Medicaid</t>
  </si>
  <si>
    <t>4.00%</t>
  </si>
  <si>
    <t>Military service</t>
  </si>
  <si>
    <t>1.00%</t>
  </si>
  <si>
    <t>SEGMENT INFORMATION - Additional Information (Detail) $ in Millions</t>
  </si>
  <si>
    <t>Jun. 30, 2018USD ($)Segment</t>
  </si>
  <si>
    <t>Number of reportable segments | Segment</t>
  </si>
  <si>
    <t>Member co-share amounts and government subsidies</t>
  </si>
  <si>
    <t>Depreciation and amortization classified as benefit expense</t>
  </si>
  <si>
    <t>SEGMENT INFORMATION - Reconciliation (Detail) - USD ($) $ in Millions</t>
  </si>
  <si>
    <t>Feb. 16, 2017</t>
  </si>
  <si>
    <t>Services revenue</t>
  </si>
  <si>
    <t>Individual Medicare Advantage</t>
  </si>
  <si>
    <t>Group Medicare Advantage</t>
  </si>
  <si>
    <t>Medicare stand-alone PDP</t>
  </si>
  <si>
    <t>Total Medicare</t>
  </si>
  <si>
    <t>Fully-insured</t>
  </si>
  <si>
    <t>Specialty</t>
  </si>
  <si>
    <t>Medicaid and other</t>
  </si>
  <si>
    <t>Total revenues - external customers</t>
  </si>
  <si>
    <t>Services | Provider</t>
  </si>
  <si>
    <t>Services | ASO and other</t>
  </si>
  <si>
    <t>Services | Pharmacy</t>
  </si>
  <si>
    <t>Operating Segments | Retail | Individual Medicare Advantage</t>
  </si>
  <si>
    <t>Operating Segments | Retail | Group Medicare Advantage</t>
  </si>
  <si>
    <t>Operating Segments | Retail | Medicare stand-alone PDP</t>
  </si>
  <si>
    <t>Operating Segments | Retail | Total Medicare</t>
  </si>
  <si>
    <t>Operating Segments | Retail | Fully-insured</t>
  </si>
  <si>
    <t>Operating Segments | Retail | Specialty</t>
  </si>
  <si>
    <t>Operating Segments | Retail | Medicaid and other</t>
  </si>
  <si>
    <t>Operating Segments | Retail | Total revenues - external customers</t>
  </si>
  <si>
    <t>Operating Segments | Retail | Services</t>
  </si>
  <si>
    <t>Operating Segments | Retail | Services | Provider</t>
  </si>
  <si>
    <t>Operating Segments | Retail | Services | ASO and other</t>
  </si>
  <si>
    <t>Operating Segments | Retail | Services | Pharmacy</t>
  </si>
  <si>
    <t>Operating Segments | Group and Specialty | Individual Medicare Advantage</t>
  </si>
  <si>
    <t>Operating Segments | Group and Specialty | Group Medicare Advantage</t>
  </si>
  <si>
    <t>Operating Segments | Group and Specialty | Medicare stand-alone PDP</t>
  </si>
  <si>
    <t>Operating Segments | Group and Specialty | Total Medicare</t>
  </si>
  <si>
    <t>Operating Segments | Group and Specialty | Fully-insured</t>
  </si>
  <si>
    <t>Operating Segments | Group and Specialty | Specialty</t>
  </si>
  <si>
    <t>Operating Segments | Group and Specialty | Medicaid and other</t>
  </si>
  <si>
    <t>Operating Segments | Group and Specialty | Total revenues - external customers</t>
  </si>
  <si>
    <t>Operating Segments | Group and Specialty | Services</t>
  </si>
  <si>
    <t>Operating Segments | Group and Specialty | Services | Provider</t>
  </si>
  <si>
    <t>Operating Segments | Group and Specialty | Services | ASO and other</t>
  </si>
  <si>
    <t>Operating Segments | Group and Specialty | Services | Pharmacy</t>
  </si>
  <si>
    <t>Operating Segments | Healthcare Services</t>
  </si>
  <si>
    <t>Operating Segments | Healthcare Services | Individual Medicare Advantage</t>
  </si>
  <si>
    <t>Operating Segments | Healthcare Services | Group Medicare Advantage</t>
  </si>
  <si>
    <t>Operating Segments | Healthcare Services | Medicare stand-alone PDP</t>
  </si>
  <si>
    <t>Operating Segments | Healthcare Services | Total Medicare</t>
  </si>
  <si>
    <t>Operating Segments | Healthcare Services | Fully-insured</t>
  </si>
  <si>
    <t>Operating Segments | Healthcare Services | Specialty</t>
  </si>
  <si>
    <t>Operating Segments | Healthcare Services | Medicaid and other</t>
  </si>
  <si>
    <t>Operating Segments | Healthcare Services | Total revenues - external customers</t>
  </si>
  <si>
    <t>Operating Segments | Healthcare Services | Services</t>
  </si>
  <si>
    <t>Operating Segments | Healthcare Services | Services | Provider</t>
  </si>
  <si>
    <t>Operating Segments | Healthcare Services | Services | ASO and other</t>
  </si>
  <si>
    <t>Operating Segments | Healthcare Services | Services | Pharmacy</t>
  </si>
  <si>
    <t>Operating Segments | Individual Commercial | Individual Medicare Advantage</t>
  </si>
  <si>
    <t>Operating Segments | Individual Commercial | Group Medicare Advantage</t>
  </si>
  <si>
    <t>Operating Segments | Individual Commercial | Medicare stand-alone PDP</t>
  </si>
  <si>
    <t>Operating Segments | Individual Commercial | Total Medicare</t>
  </si>
  <si>
    <t>Operating Segments | Individual Commercial | Fully-insured</t>
  </si>
  <si>
    <t>Operating Segments | Individual Commercial | Specialty</t>
  </si>
  <si>
    <t>Operating Segments | Individual Commercial | Medicaid and other</t>
  </si>
  <si>
    <t>Operating Segments | Individual Commercial | Total revenues - external customers</t>
  </si>
  <si>
    <t>Operating Segments | Individual Commercial | Services</t>
  </si>
  <si>
    <t>Operating Segments | Individual Commercial | Services | Provider</t>
  </si>
  <si>
    <t>Operating Segments | Individual Commercial | Services | ASO and other</t>
  </si>
  <si>
    <t>Operating Segments | Individual Commercial | Services | Pharmacy</t>
  </si>
  <si>
    <t>Intersegment revenues</t>
  </si>
  <si>
    <t>Intersegment revenues | Services</t>
  </si>
  <si>
    <t>Intersegment revenues | Products</t>
  </si>
  <si>
    <t>Intersegment revenues | Retail</t>
  </si>
  <si>
    <t>Intersegment revenues | Retail | Services</t>
  </si>
  <si>
    <t>Intersegment revenues | Retail | Products</t>
  </si>
  <si>
    <t>Intersegment revenues | Group and Specialty</t>
  </si>
  <si>
    <t>Intersegment revenues | Group and Specialty | Services</t>
  </si>
  <si>
    <t>Intersegment revenues | Group and Specialty | Products</t>
  </si>
  <si>
    <t>Intersegment revenues | Healthcare Services</t>
  </si>
  <si>
    <t>Intersegment revenues | Healthcare Services | Services</t>
  </si>
  <si>
    <t>Intersegment revenues | Healthcare Services | Products</t>
  </si>
  <si>
    <t>Intersegment revenues | Individual Commercial</t>
  </si>
  <si>
    <t>Intersegment revenues | Individual Commercial | Services</t>
  </si>
  <si>
    <t>Intersegment revenues | Individual Commercial | Products</t>
  </si>
  <si>
    <t>Other Businesses | Individual Medicare Advantage</t>
  </si>
  <si>
    <t>Other Businesses | Group Medicare Advantage</t>
  </si>
  <si>
    <t>Other Businesses | Medicare stand-alone PDP</t>
  </si>
  <si>
    <t>Other Businesses | Total Medicare</t>
  </si>
  <si>
    <t>Other Businesses | Fully-insured</t>
  </si>
  <si>
    <t>Other Businesses | Specialty</t>
  </si>
  <si>
    <t>Other Businesses | Medicaid and other</t>
  </si>
  <si>
    <t>Other Businesses | Total revenues - external customers</t>
  </si>
  <si>
    <t>Other Businesses | Services</t>
  </si>
  <si>
    <t>Other Businesses | Services | Provider</t>
  </si>
  <si>
    <t>Other Businesses | Services | ASO and other</t>
  </si>
  <si>
    <t>Other Businesses | Services | Pharmacy</t>
  </si>
  <si>
    <t>Eliminations/ Corporate</t>
  </si>
  <si>
    <t>Eliminations/ Corporate | Individual Medicare Advantage</t>
  </si>
  <si>
    <t>Eliminations/ Corporate | Group Medicare Advantage</t>
  </si>
  <si>
    <t>Eliminations/ Corporate | Medicare stand-alone PDP</t>
  </si>
  <si>
    <t>Eliminations/ Corporate | Total Medicare</t>
  </si>
  <si>
    <t>Eliminations/ Corporate | Fully-insured</t>
  </si>
  <si>
    <t>Eliminations/ Corporate | Specialty</t>
  </si>
  <si>
    <t>Eliminations/ Corporate | Medicaid and other</t>
  </si>
  <si>
    <t>Eliminations/ Corporate | Total revenues - external customers</t>
  </si>
  <si>
    <t>Eliminations/ Corporate | Services</t>
  </si>
  <si>
    <t>Eliminations/ Corporate | Services | Provider</t>
  </si>
  <si>
    <t>Eliminations/ Corporate | Services | ASO and other</t>
  </si>
  <si>
    <t>Eliminations/ Corporate | Services | Pharmacy</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February &quot;#,##0_);_(&quot;February &quot;(#,##0)" numFmtId="168"/>
    <numFmt formatCode="_(&quot;December &quot;#,##0_);_(&quot;Decemb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4907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c r="B13" s="4" t="s">
        <v>21</v>
      </c>
    </row>
    <row r="14" spans="1:2">
      <c r="A14" s="4" t="s">
        <v>22</v>
      </c>
      <c r="B14" s="5" t="n">
        <v>1377634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4</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4</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4</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4</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4</v>
      </c>
    </row>
    <row r="3" spans="1:2">
      <c r="A3" s="3" t="s">
        <v>16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4</v>
      </c>
    </row>
    <row r="3" spans="1:2">
      <c r="A3" s="3" t="s">
        <v>161</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8052</v>
      </c>
      <c r="C3" s="7" t="n">
        <v>4042</v>
      </c>
    </row>
    <row r="4" spans="1:3">
      <c r="A4" s="4" t="s">
        <v>28</v>
      </c>
      <c r="B4" s="5" t="n">
        <v>9464</v>
      </c>
      <c r="C4" s="5" t="n">
        <v>9557</v>
      </c>
    </row>
    <row r="5" spans="1:3">
      <c r="A5" s="4" t="s">
        <v>29</v>
      </c>
      <c r="B5" s="5" t="n">
        <v>1471</v>
      </c>
      <c r="C5" s="5" t="n">
        <v>854</v>
      </c>
    </row>
    <row r="6" spans="1:3">
      <c r="A6" s="4" t="s">
        <v>30</v>
      </c>
      <c r="B6" s="5" t="n">
        <v>4410</v>
      </c>
      <c r="C6" s="5" t="n">
        <v>2949</v>
      </c>
    </row>
    <row r="7" spans="1:3">
      <c r="A7" s="4" t="s">
        <v>31</v>
      </c>
      <c r="B7" s="5" t="n">
        <v>3467</v>
      </c>
      <c r="C7" s="5" t="n">
        <v>0</v>
      </c>
    </row>
    <row r="8" spans="1:3">
      <c r="A8" s="4" t="s">
        <v>32</v>
      </c>
      <c r="B8" s="5" t="n">
        <v>26864</v>
      </c>
      <c r="C8" s="5" t="n">
        <v>17402</v>
      </c>
    </row>
    <row r="9" spans="1:3">
      <c r="A9" s="4" t="s">
        <v>33</v>
      </c>
      <c r="B9" s="5" t="n">
        <v>1626</v>
      </c>
      <c r="C9" s="5" t="n">
        <v>1584</v>
      </c>
    </row>
    <row r="10" spans="1:3">
      <c r="A10" s="4" t="s">
        <v>34</v>
      </c>
      <c r="B10" s="5" t="n">
        <v>379</v>
      </c>
      <c r="C10" s="5" t="n">
        <v>2745</v>
      </c>
    </row>
    <row r="11" spans="1:3">
      <c r="A11" s="4" t="s">
        <v>35</v>
      </c>
      <c r="B11" s="5" t="n">
        <v>3895</v>
      </c>
      <c r="C11" s="5" t="n">
        <v>3281</v>
      </c>
    </row>
    <row r="12" spans="1:3">
      <c r="A12" s="4" t="s">
        <v>36</v>
      </c>
      <c r="B12" s="5" t="n">
        <v>1506</v>
      </c>
      <c r="C12" s="5" t="n">
        <v>2166</v>
      </c>
    </row>
    <row r="13" spans="1:3">
      <c r="A13" s="4" t="s">
        <v>37</v>
      </c>
      <c r="B13" s="5" t="n">
        <v>34270</v>
      </c>
      <c r="C13" s="5" t="n">
        <v>27178</v>
      </c>
    </row>
    <row r="14" spans="1:3">
      <c r="A14" s="3" t="s">
        <v>38</v>
      </c>
    </row>
    <row r="15" spans="1:3">
      <c r="A15" s="4" t="s">
        <v>39</v>
      </c>
      <c r="B15" s="5" t="n">
        <v>5020</v>
      </c>
      <c r="C15" s="5" t="n">
        <v>4668</v>
      </c>
    </row>
    <row r="16" spans="1:3">
      <c r="A16" s="4" t="s">
        <v>40</v>
      </c>
      <c r="B16" s="5" t="n">
        <v>6952</v>
      </c>
      <c r="C16" s="5" t="n">
        <v>4069</v>
      </c>
    </row>
    <row r="17" spans="1:3">
      <c r="A17" s="4" t="s">
        <v>41</v>
      </c>
      <c r="B17" s="5" t="n">
        <v>74</v>
      </c>
      <c r="C17" s="5" t="n">
        <v>141</v>
      </c>
    </row>
    <row r="18" spans="1:3">
      <c r="A18" s="4" t="s">
        <v>42</v>
      </c>
      <c r="B18" s="5" t="n">
        <v>3630</v>
      </c>
      <c r="C18" s="5" t="n">
        <v>378</v>
      </c>
    </row>
    <row r="19" spans="1:3">
      <c r="A19" s="4" t="s">
        <v>43</v>
      </c>
      <c r="B19" s="5" t="n">
        <v>398</v>
      </c>
      <c r="C19" s="5" t="n">
        <v>150</v>
      </c>
    </row>
    <row r="20" spans="1:3">
      <c r="A20" s="4" t="s">
        <v>44</v>
      </c>
      <c r="B20" s="5" t="n">
        <v>2694</v>
      </c>
      <c r="C20" s="5" t="n">
        <v>0</v>
      </c>
    </row>
    <row r="21" spans="1:3">
      <c r="A21" s="4" t="s">
        <v>45</v>
      </c>
      <c r="B21" s="5" t="n">
        <v>18768</v>
      </c>
      <c r="C21" s="5" t="n">
        <v>9406</v>
      </c>
    </row>
    <row r="22" spans="1:3">
      <c r="A22" s="4" t="s">
        <v>46</v>
      </c>
      <c r="B22" s="5" t="n">
        <v>4773</v>
      </c>
      <c r="C22" s="5" t="n">
        <v>4770</v>
      </c>
    </row>
    <row r="23" spans="1:3">
      <c r="A23" s="4" t="s">
        <v>47</v>
      </c>
      <c r="B23" s="5" t="n">
        <v>197</v>
      </c>
      <c r="C23" s="5" t="n">
        <v>2923</v>
      </c>
    </row>
    <row r="24" spans="1:3">
      <c r="A24" s="4" t="s">
        <v>48</v>
      </c>
      <c r="B24" s="5" t="n">
        <v>321</v>
      </c>
      <c r="C24" s="5" t="n">
        <v>237</v>
      </c>
    </row>
    <row r="25" spans="1:3">
      <c r="A25" s="4" t="s">
        <v>49</v>
      </c>
      <c r="B25" s="5" t="n">
        <v>24059</v>
      </c>
      <c r="C25" s="5" t="n">
        <v>17336</v>
      </c>
    </row>
    <row r="26" spans="1:3">
      <c r="A26" s="4" t="s">
        <v>50</v>
      </c>
      <c r="B26" s="4" t="s">
        <v>51</v>
      </c>
      <c r="C26" s="4" t="s">
        <v>51</v>
      </c>
    </row>
    <row r="27" spans="1:3">
      <c r="A27" s="3" t="s">
        <v>52</v>
      </c>
    </row>
    <row r="28" spans="1:3">
      <c r="A28" s="4" t="s">
        <v>53</v>
      </c>
      <c r="B28" s="5" t="n">
        <v>0</v>
      </c>
      <c r="C28" s="5" t="n">
        <v>0</v>
      </c>
    </row>
    <row r="29" spans="1:3">
      <c r="A29" s="4" t="s">
        <v>54</v>
      </c>
      <c r="B29" s="5" t="n">
        <v>33</v>
      </c>
      <c r="C29" s="5" t="n">
        <v>33</v>
      </c>
    </row>
    <row r="30" spans="1:3">
      <c r="A30" s="4" t="s">
        <v>55</v>
      </c>
      <c r="B30" s="5" t="n">
        <v>2672</v>
      </c>
      <c r="C30" s="5" t="n">
        <v>2445</v>
      </c>
    </row>
    <row r="31" spans="1:3">
      <c r="A31" s="4" t="s">
        <v>56</v>
      </c>
      <c r="B31" s="5" t="n">
        <v>14211</v>
      </c>
      <c r="C31" s="5" t="n">
        <v>13670</v>
      </c>
    </row>
    <row r="32" spans="1:3">
      <c r="A32" s="4" t="s">
        <v>57</v>
      </c>
      <c r="B32" s="5" t="n">
        <v>-176</v>
      </c>
      <c r="C32" s="5" t="n">
        <v>19</v>
      </c>
    </row>
    <row r="33" spans="1:3">
      <c r="A33" s="4" t="s">
        <v>58</v>
      </c>
      <c r="B33" s="5" t="n">
        <v>-6529</v>
      </c>
      <c r="C33" s="5" t="n">
        <v>-6325</v>
      </c>
    </row>
    <row r="34" spans="1:3">
      <c r="A34" s="4" t="s">
        <v>59</v>
      </c>
      <c r="B34" s="5" t="n">
        <v>10211</v>
      </c>
      <c r="C34" s="5" t="n">
        <v>9842</v>
      </c>
    </row>
    <row r="35" spans="1:3">
      <c r="A35" s="4" t="s">
        <v>60</v>
      </c>
      <c r="B35" s="7" t="n">
        <v>34270</v>
      </c>
      <c r="C35" s="7" t="n">
        <v>27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4</v>
      </c>
    </row>
    <row r="3" spans="1:2">
      <c r="A3" s="3" t="s">
        <v>152</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4</v>
      </c>
    </row>
    <row r="3" spans="1:2">
      <c r="A3" s="3" t="s">
        <v>155</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4</v>
      </c>
    </row>
    <row r="3" spans="1:2">
      <c r="A3" s="3" t="s">
        <v>158</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4</v>
      </c>
    </row>
    <row r="3" spans="1:2">
      <c r="A3" s="3" t="s">
        <v>161</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4</v>
      </c>
    </row>
    <row r="3" spans="1:2">
      <c r="A3" s="3" t="s">
        <v>161</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4</v>
      </c>
    </row>
    <row r="3" spans="1:2">
      <c r="A3" s="3" t="s">
        <v>166</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4</v>
      </c>
    </row>
    <row r="3" spans="1:2">
      <c r="A3" s="3" t="s">
        <v>161</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v>
      </c>
      <c r="B1" s="2" t="s">
        <v>24</v>
      </c>
      <c r="C1" s="2" t="s">
        <v>25</v>
      </c>
    </row>
    <row r="2" spans="1:3">
      <c r="A2" s="3" t="s">
        <v>62</v>
      </c>
    </row>
    <row r="3" spans="1:3">
      <c r="A3" s="4" t="s">
        <v>63</v>
      </c>
      <c r="B3" s="7" t="n">
        <v>80</v>
      </c>
      <c r="C3" s="7" t="n">
        <v>96</v>
      </c>
    </row>
    <row r="4" spans="1:3">
      <c r="A4" s="4" t="s">
        <v>64</v>
      </c>
      <c r="B4" s="7" t="n">
        <v>1</v>
      </c>
      <c r="C4" s="7" t="n">
        <v>1</v>
      </c>
    </row>
    <row r="5" spans="1:3">
      <c r="A5" s="4" t="s">
        <v>65</v>
      </c>
      <c r="B5" s="5" t="n">
        <v>10000000</v>
      </c>
      <c r="C5" s="5" t="n">
        <v>10000000</v>
      </c>
    </row>
    <row r="6" spans="1:3">
      <c r="A6" s="4" t="s">
        <v>66</v>
      </c>
      <c r="B6" s="5" t="n">
        <v>0</v>
      </c>
      <c r="C6" s="5" t="n">
        <v>0</v>
      </c>
    </row>
    <row r="7" spans="1:3">
      <c r="A7" s="4" t="s">
        <v>67</v>
      </c>
      <c r="B7" s="8" t="n">
        <v>0.1667</v>
      </c>
      <c r="C7" s="8" t="n">
        <v>0.1667</v>
      </c>
    </row>
    <row r="8" spans="1:3">
      <c r="A8" s="4" t="s">
        <v>68</v>
      </c>
      <c r="B8" s="5" t="n">
        <v>300000000</v>
      </c>
      <c r="C8" s="5" t="n">
        <v>300000000</v>
      </c>
    </row>
    <row r="9" spans="1:3">
      <c r="A9" s="4" t="s">
        <v>69</v>
      </c>
      <c r="B9" s="5" t="n">
        <v>198591361</v>
      </c>
      <c r="C9" s="5" t="n">
        <v>198572458</v>
      </c>
    </row>
    <row r="10" spans="1:3">
      <c r="A10" s="4" t="s">
        <v>70</v>
      </c>
      <c r="B10" s="5" t="n">
        <v>60827954</v>
      </c>
      <c r="C10" s="5" t="n">
        <v>60893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4</v>
      </c>
    </row>
    <row r="3" spans="1:2">
      <c r="A3" s="3" t="s">
        <v>171</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4</v>
      </c>
    </row>
    <row r="3" spans="1:2">
      <c r="A3" s="3" t="s">
        <v>17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4</v>
      </c>
    </row>
    <row r="3" spans="1:2">
      <c r="A3" s="3" t="s">
        <v>180</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4</v>
      </c>
    </row>
    <row r="3" spans="1:2">
      <c r="A3" s="3" t="s">
        <v>186</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237</v>
      </c>
      <c r="B1" s="2" t="s">
        <v>238</v>
      </c>
      <c r="C1" s="2" t="s">
        <v>239</v>
      </c>
    </row>
    <row r="2" spans="1:3">
      <c r="A2" s="4" t="s">
        <v>240</v>
      </c>
    </row>
    <row r="3" spans="1:3">
      <c r="A3" s="3" t="s">
        <v>241</v>
      </c>
    </row>
    <row r="4" spans="1:3">
      <c r="A4" s="4" t="s">
        <v>242</v>
      </c>
      <c r="C4" s="4" t="s">
        <v>243</v>
      </c>
    </row>
    <row r="5" spans="1:3">
      <c r="A5" s="4" t="s">
        <v>244</v>
      </c>
      <c r="C5" s="7" t="n">
        <v>850</v>
      </c>
    </row>
    <row r="6" spans="1:3">
      <c r="A6" s="4" t="s">
        <v>245</v>
      </c>
    </row>
    <row r="7" spans="1:3">
      <c r="A7" s="3" t="s">
        <v>241</v>
      </c>
    </row>
    <row r="8" spans="1:3">
      <c r="A8" s="4" t="s">
        <v>242</v>
      </c>
      <c r="B8" s="4" t="s">
        <v>243</v>
      </c>
    </row>
    <row r="9" spans="1:3">
      <c r="A9" s="4" t="s">
        <v>244</v>
      </c>
      <c r="B9" s="7" t="n">
        <v>250</v>
      </c>
    </row>
    <row r="10" spans="1:3">
      <c r="A10" s="4" t="s">
        <v>246</v>
      </c>
      <c r="B10" s="5" t="n">
        <v>245</v>
      </c>
    </row>
    <row r="11" spans="1:3">
      <c r="A11" s="4" t="s">
        <v>247</v>
      </c>
      <c r="B11" s="5" t="n">
        <v>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9"/>
  </cols>
  <sheetData>
    <row r="1" spans="1:7">
      <c r="A1" s="1" t="s">
        <v>248</v>
      </c>
      <c r="B1" s="2" t="s">
        <v>249</v>
      </c>
      <c r="C1" s="2" t="s">
        <v>143</v>
      </c>
      <c r="D1" s="2" t="s">
        <v>250</v>
      </c>
      <c r="E1" s="2" t="s">
        <v>143</v>
      </c>
      <c r="F1" s="2" t="s">
        <v>250</v>
      </c>
      <c r="G1" s="2" t="s">
        <v>251</v>
      </c>
    </row>
    <row r="2" spans="1:7">
      <c r="A2" s="3" t="s">
        <v>252</v>
      </c>
    </row>
    <row r="3" spans="1:7">
      <c r="A3" s="4" t="s">
        <v>253</v>
      </c>
      <c r="G3" s="5" t="n">
        <v>3600</v>
      </c>
    </row>
    <row r="4" spans="1:7">
      <c r="A4" s="4" t="s">
        <v>254</v>
      </c>
      <c r="G4" s="4" t="s">
        <v>255</v>
      </c>
    </row>
    <row r="5" spans="1:7">
      <c r="A5" s="4" t="s">
        <v>256</v>
      </c>
      <c r="G5" s="7" t="n">
        <v>148</v>
      </c>
    </row>
    <row r="6" spans="1:7">
      <c r="A6" s="4" t="s">
        <v>257</v>
      </c>
      <c r="G6" s="9" t="n">
        <v>0.64</v>
      </c>
    </row>
    <row r="7" spans="1:7">
      <c r="A7" s="4" t="s">
        <v>258</v>
      </c>
      <c r="C7" s="7" t="n">
        <v>52</v>
      </c>
      <c r="E7" s="7" t="n">
        <v>52</v>
      </c>
      <c r="G7" s="7" t="n">
        <v>140</v>
      </c>
    </row>
    <row r="8" spans="1:7">
      <c r="A8" s="4" t="s">
        <v>259</v>
      </c>
      <c r="B8" s="7" t="n">
        <v>1000</v>
      </c>
      <c r="C8" s="5" t="n">
        <v>0</v>
      </c>
      <c r="D8" s="7" t="n">
        <v>0</v>
      </c>
      <c r="E8" s="5" t="n">
        <v>0</v>
      </c>
      <c r="F8" s="7" t="n">
        <v>-947</v>
      </c>
    </row>
    <row r="9" spans="1:7">
      <c r="A9" s="4" t="s">
        <v>260</v>
      </c>
      <c r="C9" s="5" t="n">
        <v>1471</v>
      </c>
      <c r="E9" s="5" t="n">
        <v>1471</v>
      </c>
      <c r="G9" s="7" t="n">
        <v>854</v>
      </c>
    </row>
    <row r="10" spans="1:7">
      <c r="A10" s="4" t="s">
        <v>261</v>
      </c>
    </row>
    <row r="11" spans="1:7">
      <c r="A11" s="3" t="s">
        <v>252</v>
      </c>
    </row>
    <row r="12" spans="1:7">
      <c r="A12" s="4" t="s">
        <v>260</v>
      </c>
      <c r="C12" s="7" t="n">
        <v>152</v>
      </c>
      <c r="E12" s="7" t="n">
        <v>1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262</v>
      </c>
      <c r="B1" s="2" t="s">
        <v>72</v>
      </c>
      <c r="C1" s="2" t="s">
        <v>1</v>
      </c>
    </row>
    <row r="2" spans="1:3">
      <c r="B2" s="2" t="s">
        <v>24</v>
      </c>
      <c r="C2" s="2" t="s">
        <v>24</v>
      </c>
    </row>
    <row r="3" spans="1:3">
      <c r="A3" s="4" t="s">
        <v>263</v>
      </c>
    </row>
    <row r="4" spans="1:3">
      <c r="A4" s="3" t="s">
        <v>264</v>
      </c>
    </row>
    <row r="5" spans="1:3">
      <c r="A5" s="4" t="s">
        <v>265</v>
      </c>
      <c r="B5" s="4" t="s">
        <v>266</v>
      </c>
      <c r="C5"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s>
  <sheetData>
    <row r="1" spans="1:7">
      <c r="A1" s="1" t="s">
        <v>267</v>
      </c>
      <c r="B1" s="2" t="s">
        <v>268</v>
      </c>
      <c r="C1" s="2" t="s">
        <v>269</v>
      </c>
      <c r="D1" s="2" t="s">
        <v>24</v>
      </c>
      <c r="E1" s="2" t="s">
        <v>24</v>
      </c>
      <c r="F1" s="2" t="s">
        <v>73</v>
      </c>
      <c r="G1" s="2" t="s">
        <v>270</v>
      </c>
    </row>
    <row r="2" spans="1:7">
      <c r="A2" s="3" t="s">
        <v>252</v>
      </c>
    </row>
    <row r="3" spans="1:7">
      <c r="A3" s="4" t="s">
        <v>271</v>
      </c>
      <c r="D3" s="7" t="n">
        <v>790</v>
      </c>
      <c r="E3" s="7" t="n">
        <v>790</v>
      </c>
      <c r="F3" s="7" t="n">
        <v>0</v>
      </c>
    </row>
    <row r="4" spans="1:7">
      <c r="A4" s="4" t="s">
        <v>272</v>
      </c>
      <c r="E4" s="5" t="n">
        <v>614</v>
      </c>
    </row>
    <row r="5" spans="1:7">
      <c r="A5" s="4" t="s">
        <v>273</v>
      </c>
    </row>
    <row r="6" spans="1:7">
      <c r="A6" s="3" t="s">
        <v>252</v>
      </c>
    </row>
    <row r="7" spans="1:7">
      <c r="A7" s="4" t="s">
        <v>274</v>
      </c>
      <c r="C7" s="7" t="n">
        <v>383</v>
      </c>
    </row>
    <row r="8" spans="1:7">
      <c r="A8" s="4" t="s">
        <v>273</v>
      </c>
    </row>
    <row r="9" spans="1:7">
      <c r="A9" s="3" t="s">
        <v>252</v>
      </c>
    </row>
    <row r="10" spans="1:7">
      <c r="A10" s="4" t="s">
        <v>275</v>
      </c>
      <c r="C10" s="5" t="n">
        <v>169</v>
      </c>
    </row>
    <row r="11" spans="1:7">
      <c r="A11" s="4" t="s">
        <v>272</v>
      </c>
      <c r="C11" s="5" t="n">
        <v>479</v>
      </c>
    </row>
    <row r="12" spans="1:7">
      <c r="A12" s="4" t="s">
        <v>276</v>
      </c>
      <c r="C12" s="5" t="n">
        <v>80</v>
      </c>
    </row>
    <row r="13" spans="1:7">
      <c r="A13" s="4" t="s">
        <v>277</v>
      </c>
      <c r="C13" s="7" t="n">
        <v>27</v>
      </c>
    </row>
    <row r="14" spans="1:7">
      <c r="A14" s="4" t="s">
        <v>278</v>
      </c>
      <c r="C14" s="4" t="s">
        <v>279</v>
      </c>
    </row>
    <row r="15" spans="1:7">
      <c r="A15" s="4" t="s">
        <v>280</v>
      </c>
    </row>
    <row r="16" spans="1:7">
      <c r="A16" s="3" t="s">
        <v>252</v>
      </c>
    </row>
    <row r="17" spans="1:7">
      <c r="A17" s="4" t="s">
        <v>275</v>
      </c>
      <c r="B17" s="7" t="n">
        <v>185</v>
      </c>
    </row>
    <row r="18" spans="1:7">
      <c r="A18" s="4" t="s">
        <v>272</v>
      </c>
      <c r="B18" s="5" t="n">
        <v>135</v>
      </c>
    </row>
    <row r="19" spans="1:7">
      <c r="A19" s="4" t="s">
        <v>276</v>
      </c>
      <c r="B19" s="5" t="n">
        <v>38</v>
      </c>
    </row>
    <row r="20" spans="1:7">
      <c r="A20" s="4" t="s">
        <v>277</v>
      </c>
      <c r="B20" s="7" t="n">
        <v>17</v>
      </c>
    </row>
    <row r="21" spans="1:7">
      <c r="A21" s="4" t="s">
        <v>278</v>
      </c>
      <c r="B21" s="4" t="s">
        <v>281</v>
      </c>
    </row>
    <row r="22" spans="1:7">
      <c r="A22" s="4" t="s">
        <v>282</v>
      </c>
    </row>
    <row r="23" spans="1:7">
      <c r="A23" s="3" t="s">
        <v>252</v>
      </c>
    </row>
    <row r="24" spans="1:7">
      <c r="A24" s="4" t="s">
        <v>271</v>
      </c>
      <c r="D24" s="5" t="n">
        <v>790</v>
      </c>
      <c r="E24" s="5" t="n">
        <v>790</v>
      </c>
    </row>
    <row r="25" spans="1:7">
      <c r="A25" s="4" t="s">
        <v>283</v>
      </c>
      <c r="D25" s="5" t="n">
        <v>430</v>
      </c>
      <c r="E25" s="5" t="n">
        <v>430</v>
      </c>
    </row>
    <row r="26" spans="1:7">
      <c r="A26" s="4" t="s">
        <v>284</v>
      </c>
      <c r="D26" s="5" t="n">
        <v>360</v>
      </c>
    </row>
    <row r="27" spans="1:7">
      <c r="A27" s="4" t="s">
        <v>285</v>
      </c>
      <c r="D27" s="5" t="n">
        <v>93</v>
      </c>
      <c r="E27" s="5" t="n">
        <v>172</v>
      </c>
    </row>
    <row r="28" spans="1:7">
      <c r="A28" s="4" t="s">
        <v>286</v>
      </c>
      <c r="D28" s="5" t="n">
        <v>35</v>
      </c>
      <c r="E28" s="7" t="n">
        <v>53</v>
      </c>
    </row>
    <row r="29" spans="1:7">
      <c r="A29" s="4" t="s">
        <v>287</v>
      </c>
    </row>
    <row r="30" spans="1:7">
      <c r="A30" s="3" t="s">
        <v>252</v>
      </c>
    </row>
    <row r="31" spans="1:7">
      <c r="A31" s="4" t="s">
        <v>288</v>
      </c>
      <c r="D31" s="7" t="n">
        <v>230</v>
      </c>
    </row>
    <row r="32" spans="1:7">
      <c r="A32" s="4" t="s">
        <v>289</v>
      </c>
    </row>
    <row r="33" spans="1:7">
      <c r="A33" s="3" t="s">
        <v>252</v>
      </c>
    </row>
    <row r="34" spans="1:7">
      <c r="A34" s="4" t="s">
        <v>290</v>
      </c>
      <c r="G34" s="7" t="n">
        <v>200</v>
      </c>
    </row>
    <row r="35" spans="1:7">
      <c r="A35" s="4" t="s">
        <v>291</v>
      </c>
      <c r="G35" s="7" t="n">
        <v>1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4</v>
      </c>
      <c r="C1" s="2" t="s">
        <v>73</v>
      </c>
    </row>
    <row r="2" spans="1:3">
      <c r="A2" s="3" t="s">
        <v>293</v>
      </c>
    </row>
    <row r="3" spans="1:3">
      <c r="A3" s="4" t="s">
        <v>27</v>
      </c>
      <c r="B3" s="7" t="n">
        <v>779</v>
      </c>
    </row>
    <row r="4" spans="1:3">
      <c r="A4" s="3" t="s">
        <v>294</v>
      </c>
    </row>
    <row r="5" spans="1:3">
      <c r="A5" s="4" t="s">
        <v>39</v>
      </c>
      <c r="B5" s="5" t="n">
        <v>58</v>
      </c>
      <c r="C5" s="7" t="n">
        <v>0</v>
      </c>
    </row>
    <row r="6" spans="1:3">
      <c r="A6" s="4" t="s">
        <v>295</v>
      </c>
    </row>
    <row r="7" spans="1:3">
      <c r="A7" s="3" t="s">
        <v>293</v>
      </c>
    </row>
    <row r="8" spans="1:3">
      <c r="A8" s="4" t="s">
        <v>27</v>
      </c>
      <c r="B8" s="5" t="n">
        <v>779</v>
      </c>
    </row>
    <row r="9" spans="1:3">
      <c r="A9" s="4" t="s">
        <v>296</v>
      </c>
      <c r="B9" s="5" t="n">
        <v>2</v>
      </c>
    </row>
    <row r="10" spans="1:3">
      <c r="A10" s="4" t="s">
        <v>28</v>
      </c>
      <c r="B10" s="5" t="n">
        <v>1574</v>
      </c>
    </row>
    <row r="11" spans="1:3">
      <c r="A11" s="4" t="s">
        <v>114</v>
      </c>
      <c r="B11" s="5" t="n">
        <v>1112</v>
      </c>
    </row>
    <row r="12" spans="1:3">
      <c r="A12" s="4" t="s">
        <v>297</v>
      </c>
      <c r="B12" s="5" t="n">
        <v>3467</v>
      </c>
    </row>
    <row r="13" spans="1:3">
      <c r="A13" s="3" t="s">
        <v>294</v>
      </c>
    </row>
    <row r="14" spans="1:3">
      <c r="A14" s="4" t="s">
        <v>39</v>
      </c>
      <c r="B14" s="5" t="n">
        <v>58</v>
      </c>
    </row>
    <row r="15" spans="1:3">
      <c r="A15" s="4" t="s">
        <v>40</v>
      </c>
      <c r="B15" s="5" t="n">
        <v>69</v>
      </c>
    </row>
    <row r="16" spans="1:3">
      <c r="A16" s="4" t="s">
        <v>47</v>
      </c>
      <c r="B16" s="5" t="n">
        <v>2567</v>
      </c>
    </row>
    <row r="17" spans="1:3">
      <c r="A17" s="4" t="s">
        <v>298</v>
      </c>
      <c r="B17" s="7" t="n">
        <v>26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4</v>
      </c>
      <c r="C1" s="2" t="s">
        <v>25</v>
      </c>
    </row>
    <row r="2" spans="1:3">
      <c r="A2" s="3" t="s">
        <v>300</v>
      </c>
    </row>
    <row r="3" spans="1:3">
      <c r="A3" s="4" t="s">
        <v>301</v>
      </c>
      <c r="B3" s="7" t="n">
        <v>10073</v>
      </c>
      <c r="C3" s="7" t="n">
        <v>12104</v>
      </c>
    </row>
    <row r="4" spans="1:3">
      <c r="A4" s="4" t="s">
        <v>302</v>
      </c>
      <c r="B4" s="5" t="n">
        <v>6</v>
      </c>
      <c r="C4" s="5" t="n">
        <v>286</v>
      </c>
    </row>
    <row r="5" spans="1:3">
      <c r="A5" s="4" t="s">
        <v>303</v>
      </c>
      <c r="B5" s="5" t="n">
        <v>-236</v>
      </c>
      <c r="C5" s="5" t="n">
        <v>-88</v>
      </c>
    </row>
    <row r="6" spans="1:3">
      <c r="A6" s="4" t="s">
        <v>304</v>
      </c>
      <c r="B6" s="5" t="n">
        <v>9843</v>
      </c>
      <c r="C6" s="5" t="n">
        <v>12302</v>
      </c>
    </row>
    <row r="7" spans="1:3">
      <c r="A7" s="4" t="s">
        <v>305</v>
      </c>
    </row>
    <row r="8" spans="1:3">
      <c r="A8" s="3" t="s">
        <v>300</v>
      </c>
    </row>
    <row r="9" spans="1:3">
      <c r="A9" s="4" t="s">
        <v>301</v>
      </c>
      <c r="B9" s="5" t="n">
        <v>3045</v>
      </c>
      <c r="C9" s="5" t="n">
        <v>3884</v>
      </c>
    </row>
    <row r="10" spans="1:3">
      <c r="A10" s="4" t="s">
        <v>302</v>
      </c>
      <c r="B10" s="5" t="n">
        <v>3</v>
      </c>
      <c r="C10" s="5" t="n">
        <v>33</v>
      </c>
    </row>
    <row r="11" spans="1:3">
      <c r="A11" s="4" t="s">
        <v>303</v>
      </c>
      <c r="B11" s="5" t="n">
        <v>-49</v>
      </c>
      <c r="C11" s="5" t="n">
        <v>-28</v>
      </c>
    </row>
    <row r="12" spans="1:3">
      <c r="A12" s="4" t="s">
        <v>304</v>
      </c>
      <c r="B12" s="5" t="n">
        <v>2999</v>
      </c>
      <c r="C12" s="5" t="n">
        <v>3889</v>
      </c>
    </row>
    <row r="13" spans="1:3">
      <c r="A13" s="4" t="s">
        <v>306</v>
      </c>
    </row>
    <row r="14" spans="1:3">
      <c r="A14" s="3" t="s">
        <v>300</v>
      </c>
    </row>
    <row r="15" spans="1:3">
      <c r="A15" s="4" t="s">
        <v>301</v>
      </c>
      <c r="B15" s="5" t="n">
        <v>17</v>
      </c>
      <c r="C15" s="5" t="n">
        <v>26</v>
      </c>
    </row>
    <row r="16" spans="1:3">
      <c r="A16" s="4" t="s">
        <v>302</v>
      </c>
      <c r="B16" s="5" t="n">
        <v>0</v>
      </c>
      <c r="C16" s="5" t="n">
        <v>0</v>
      </c>
    </row>
    <row r="17" spans="1:3">
      <c r="A17" s="4" t="s">
        <v>303</v>
      </c>
      <c r="B17" s="5" t="n">
        <v>0</v>
      </c>
      <c r="C17" s="5" t="n">
        <v>0</v>
      </c>
    </row>
    <row r="18" spans="1:3">
      <c r="A18" s="4" t="s">
        <v>304</v>
      </c>
      <c r="B18" s="5" t="n">
        <v>17</v>
      </c>
      <c r="C18" s="5" t="n">
        <v>26</v>
      </c>
    </row>
    <row r="19" spans="1:3">
      <c r="A19" s="4" t="s">
        <v>307</v>
      </c>
    </row>
    <row r="20" spans="1:3">
      <c r="A20" s="3" t="s">
        <v>300</v>
      </c>
    </row>
    <row r="21" spans="1:3">
      <c r="A21" s="4" t="s">
        <v>301</v>
      </c>
      <c r="B21" s="5" t="n">
        <v>533</v>
      </c>
      <c r="C21" s="5" t="n">
        <v>455</v>
      </c>
    </row>
    <row r="22" spans="1:3">
      <c r="A22" s="4" t="s">
        <v>302</v>
      </c>
      <c r="B22" s="5" t="n">
        <v>0</v>
      </c>
      <c r="C22" s="5" t="n">
        <v>3</v>
      </c>
    </row>
    <row r="23" spans="1:3">
      <c r="A23" s="4" t="s">
        <v>303</v>
      </c>
      <c r="B23" s="5" t="n">
        <v>-16</v>
      </c>
      <c r="C23" s="5" t="n">
        <v>-2</v>
      </c>
    </row>
    <row r="24" spans="1:3">
      <c r="A24" s="4" t="s">
        <v>304</v>
      </c>
      <c r="B24" s="5" t="n">
        <v>517</v>
      </c>
      <c r="C24" s="5" t="n">
        <v>456</v>
      </c>
    </row>
    <row r="25" spans="1:3">
      <c r="A25" s="4" t="s">
        <v>308</v>
      </c>
    </row>
    <row r="26" spans="1:3">
      <c r="A26" s="3" t="s">
        <v>300</v>
      </c>
    </row>
    <row r="27" spans="1:3">
      <c r="A27" s="4" t="s">
        <v>301</v>
      </c>
      <c r="B27" s="5" t="n">
        <v>574</v>
      </c>
      <c r="C27" s="5" t="n">
        <v>407</v>
      </c>
    </row>
    <row r="28" spans="1:3">
      <c r="A28" s="4" t="s">
        <v>302</v>
      </c>
      <c r="B28" s="5" t="n">
        <v>1</v>
      </c>
      <c r="C28" s="5" t="n">
        <v>1</v>
      </c>
    </row>
    <row r="29" spans="1:3">
      <c r="A29" s="4" t="s">
        <v>303</v>
      </c>
      <c r="B29" s="5" t="n">
        <v>-2</v>
      </c>
      <c r="C29" s="5" t="n">
        <v>0</v>
      </c>
    </row>
    <row r="30" spans="1:3">
      <c r="A30" s="4" t="s">
        <v>304</v>
      </c>
      <c r="B30" s="5" t="n">
        <v>573</v>
      </c>
      <c r="C30" s="5" t="n">
        <v>408</v>
      </c>
    </row>
    <row r="31" spans="1:3">
      <c r="A31" s="4" t="s">
        <v>309</v>
      </c>
    </row>
    <row r="32" spans="1:3">
      <c r="A32" s="3" t="s">
        <v>300</v>
      </c>
    </row>
    <row r="33" spans="1:3">
      <c r="A33" s="4" t="s">
        <v>301</v>
      </c>
      <c r="B33" s="5" t="n">
        <v>2946</v>
      </c>
      <c r="C33" s="5" t="n">
        <v>5175</v>
      </c>
    </row>
    <row r="34" spans="1:3">
      <c r="A34" s="4" t="s">
        <v>302</v>
      </c>
      <c r="B34" s="5" t="n">
        <v>2</v>
      </c>
      <c r="C34" s="5" t="n">
        <v>244</v>
      </c>
    </row>
    <row r="35" spans="1:3">
      <c r="A35" s="4" t="s">
        <v>303</v>
      </c>
      <c r="B35" s="5" t="n">
        <v>-96</v>
      </c>
      <c r="C35" s="5" t="n">
        <v>-37</v>
      </c>
    </row>
    <row r="36" spans="1:3">
      <c r="A36" s="4" t="s">
        <v>304</v>
      </c>
      <c r="B36" s="5" t="n">
        <v>2852</v>
      </c>
      <c r="C36" s="5" t="n">
        <v>5382</v>
      </c>
    </row>
    <row r="37" spans="1:3">
      <c r="A37" s="4" t="s">
        <v>310</v>
      </c>
    </row>
    <row r="38" spans="1:3">
      <c r="A38" s="3" t="s">
        <v>300</v>
      </c>
    </row>
    <row r="39" spans="1:3">
      <c r="A39" s="4" t="s">
        <v>301</v>
      </c>
      <c r="B39" s="5" t="n">
        <v>631</v>
      </c>
      <c r="C39" s="5" t="n">
        <v>532</v>
      </c>
    </row>
    <row r="40" spans="1:3">
      <c r="A40" s="4" t="s">
        <v>302</v>
      </c>
      <c r="B40" s="5" t="n">
        <v>0</v>
      </c>
      <c r="C40" s="5" t="n">
        <v>1</v>
      </c>
    </row>
    <row r="41" spans="1:3">
      <c r="A41" s="4" t="s">
        <v>303</v>
      </c>
      <c r="B41" s="5" t="n">
        <v>-4</v>
      </c>
      <c r="C41" s="5" t="n">
        <v>-2</v>
      </c>
    </row>
    <row r="42" spans="1:3">
      <c r="A42" s="4" t="s">
        <v>304</v>
      </c>
      <c r="B42" s="5" t="n">
        <v>627</v>
      </c>
      <c r="C42" s="5" t="n">
        <v>531</v>
      </c>
    </row>
    <row r="43" spans="1:3">
      <c r="A43" s="4" t="s">
        <v>311</v>
      </c>
    </row>
    <row r="44" spans="1:3">
      <c r="A44" s="3" t="s">
        <v>300</v>
      </c>
    </row>
    <row r="45" spans="1:3">
      <c r="A45" s="4" t="s">
        <v>301</v>
      </c>
      <c r="B45" s="5" t="n">
        <v>2327</v>
      </c>
      <c r="C45" s="5" t="n">
        <v>1625</v>
      </c>
    </row>
    <row r="46" spans="1:3">
      <c r="A46" s="4" t="s">
        <v>302</v>
      </c>
      <c r="B46" s="5" t="n">
        <v>0</v>
      </c>
      <c r="C46" s="5" t="n">
        <v>4</v>
      </c>
    </row>
    <row r="47" spans="1:3">
      <c r="A47" s="4" t="s">
        <v>303</v>
      </c>
      <c r="B47" s="5" t="n">
        <v>-69</v>
      </c>
      <c r="C47" s="5" t="n">
        <v>-19</v>
      </c>
    </row>
    <row r="48" spans="1:3">
      <c r="A48" s="4" t="s">
        <v>304</v>
      </c>
      <c r="B48" s="7" t="n">
        <v>2258</v>
      </c>
      <c r="C48" s="7" t="n">
        <v>16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1</v>
      </c>
      <c r="B1" s="2" t="s">
        <v>72</v>
      </c>
      <c r="D1" s="2" t="s">
        <v>1</v>
      </c>
    </row>
    <row r="2" spans="1:5">
      <c r="B2" s="2" t="s">
        <v>24</v>
      </c>
      <c r="C2" s="2" t="s">
        <v>73</v>
      </c>
      <c r="D2" s="2" t="s">
        <v>24</v>
      </c>
      <c r="E2" s="2" t="s">
        <v>73</v>
      </c>
    </row>
    <row r="3" spans="1:5">
      <c r="A3" s="3" t="s">
        <v>74</v>
      </c>
    </row>
    <row r="4" spans="1:5">
      <c r="A4" s="4" t="s">
        <v>75</v>
      </c>
      <c r="B4" s="7" t="n">
        <v>13713</v>
      </c>
      <c r="C4" s="7" t="n">
        <v>13203</v>
      </c>
      <c r="D4" s="7" t="n">
        <v>27524</v>
      </c>
      <c r="E4" s="7" t="n">
        <v>26601</v>
      </c>
    </row>
    <row r="5" spans="1:5">
      <c r="A5" s="4" t="s">
        <v>76</v>
      </c>
      <c r="B5" s="5" t="n">
        <v>382</v>
      </c>
      <c r="C5" s="5" t="n">
        <v>230</v>
      </c>
      <c r="D5" s="5" t="n">
        <v>709</v>
      </c>
      <c r="E5" s="5" t="n">
        <v>483</v>
      </c>
    </row>
    <row r="6" spans="1:5">
      <c r="A6" s="4" t="s">
        <v>77</v>
      </c>
      <c r="B6" s="5" t="n">
        <v>164</v>
      </c>
      <c r="C6" s="5" t="n">
        <v>101</v>
      </c>
      <c r="D6" s="5" t="n">
        <v>305</v>
      </c>
      <c r="E6" s="5" t="n">
        <v>212</v>
      </c>
    </row>
    <row r="7" spans="1:5">
      <c r="A7" s="4" t="s">
        <v>78</v>
      </c>
      <c r="B7" s="5" t="n">
        <v>14259</v>
      </c>
      <c r="C7" s="5" t="n">
        <v>13534</v>
      </c>
      <c r="D7" s="5" t="n">
        <v>28538</v>
      </c>
      <c r="E7" s="5" t="n">
        <v>27296</v>
      </c>
    </row>
    <row r="8" spans="1:5">
      <c r="A8" s="3" t="s">
        <v>79</v>
      </c>
    </row>
    <row r="9" spans="1:5">
      <c r="A9" s="4" t="s">
        <v>80</v>
      </c>
      <c r="B9" s="5" t="n">
        <v>11536</v>
      </c>
      <c r="C9" s="5" t="n">
        <v>10889</v>
      </c>
      <c r="D9" s="5" t="n">
        <v>23206</v>
      </c>
      <c r="E9" s="5" t="n">
        <v>22215</v>
      </c>
    </row>
    <row r="10" spans="1:5">
      <c r="A10" s="4" t="s">
        <v>81</v>
      </c>
      <c r="B10" s="5" t="n">
        <v>1761</v>
      </c>
      <c r="C10" s="5" t="n">
        <v>1453</v>
      </c>
      <c r="D10" s="5" t="n">
        <v>3510</v>
      </c>
      <c r="E10" s="5" t="n">
        <v>3006</v>
      </c>
    </row>
    <row r="11" spans="1:5">
      <c r="A11" s="4" t="s">
        <v>82</v>
      </c>
      <c r="B11" s="5" t="n">
        <v>0</v>
      </c>
      <c r="C11" s="5" t="n">
        <v>0</v>
      </c>
      <c r="D11" s="5" t="n">
        <v>0</v>
      </c>
      <c r="E11" s="5" t="n">
        <v>-947</v>
      </c>
    </row>
    <row r="12" spans="1:5">
      <c r="A12" s="4" t="s">
        <v>83</v>
      </c>
      <c r="B12" s="5" t="n">
        <v>100</v>
      </c>
      <c r="C12" s="5" t="n">
        <v>92</v>
      </c>
      <c r="D12" s="5" t="n">
        <v>200</v>
      </c>
      <c r="E12" s="5" t="n">
        <v>184</v>
      </c>
    </row>
    <row r="13" spans="1:5">
      <c r="A13" s="4" t="s">
        <v>84</v>
      </c>
      <c r="B13" s="5" t="n">
        <v>13397</v>
      </c>
      <c r="C13" s="5" t="n">
        <v>12434</v>
      </c>
      <c r="D13" s="5" t="n">
        <v>26916</v>
      </c>
      <c r="E13" s="5" t="n">
        <v>24458</v>
      </c>
    </row>
    <row r="14" spans="1:5">
      <c r="A14" s="4" t="s">
        <v>85</v>
      </c>
      <c r="B14" s="5" t="n">
        <v>862</v>
      </c>
      <c r="C14" s="5" t="n">
        <v>1100</v>
      </c>
      <c r="D14" s="5" t="n">
        <v>1622</v>
      </c>
      <c r="E14" s="5" t="n">
        <v>2838</v>
      </c>
    </row>
    <row r="15" spans="1:5">
      <c r="A15" s="4" t="s">
        <v>86</v>
      </c>
      <c r="B15" s="5" t="n">
        <v>-790</v>
      </c>
      <c r="D15" s="5" t="n">
        <v>-790</v>
      </c>
      <c r="E15" s="5" t="n">
        <v>0</v>
      </c>
    </row>
    <row r="16" spans="1:5">
      <c r="A16" s="4" t="s">
        <v>87</v>
      </c>
      <c r="B16" s="5" t="n">
        <v>53</v>
      </c>
      <c r="C16" s="5" t="n">
        <v>58</v>
      </c>
      <c r="D16" s="5" t="n">
        <v>106</v>
      </c>
      <c r="E16" s="5" t="n">
        <v>107</v>
      </c>
    </row>
    <row r="17" spans="1:5">
      <c r="A17" s="4" t="s">
        <v>88</v>
      </c>
      <c r="B17" s="5" t="n">
        <v>19</v>
      </c>
      <c r="C17" s="5" t="n">
        <v>1042</v>
      </c>
      <c r="D17" s="5" t="n">
        <v>726</v>
      </c>
      <c r="E17" s="5" t="n">
        <v>2731</v>
      </c>
    </row>
    <row r="18" spans="1:5">
      <c r="A18" s="4" t="s">
        <v>89</v>
      </c>
      <c r="B18" s="5" t="n">
        <v>-174</v>
      </c>
      <c r="C18" s="5" t="n">
        <v>392</v>
      </c>
      <c r="D18" s="5" t="n">
        <v>42</v>
      </c>
      <c r="E18" s="5" t="n">
        <v>966</v>
      </c>
    </row>
    <row r="19" spans="1:5">
      <c r="A19" s="4" t="s">
        <v>90</v>
      </c>
      <c r="B19" s="7" t="n">
        <v>193</v>
      </c>
      <c r="C19" s="7" t="n">
        <v>650</v>
      </c>
      <c r="D19" s="7" t="n">
        <v>684</v>
      </c>
      <c r="E19" s="7" t="n">
        <v>1765</v>
      </c>
    </row>
    <row r="20" spans="1:5">
      <c r="A20" s="4" t="s">
        <v>91</v>
      </c>
      <c r="B20" s="9" t="n">
        <v>1.4</v>
      </c>
      <c r="C20" s="9" t="n">
        <v>4.49</v>
      </c>
      <c r="D20" s="9" t="n">
        <v>4.96</v>
      </c>
      <c r="E20" s="9" t="n">
        <v>12.07</v>
      </c>
    </row>
    <row r="21" spans="1:5">
      <c r="A21" s="4" t="s">
        <v>92</v>
      </c>
      <c r="B21" s="10" t="n">
        <v>1.39</v>
      </c>
      <c r="C21" s="10" t="n">
        <v>4.46</v>
      </c>
      <c r="D21" s="10" t="n">
        <v>4.93</v>
      </c>
      <c r="E21" s="10" t="n">
        <v>11.98</v>
      </c>
    </row>
    <row r="22" spans="1:5">
      <c r="A22" s="4" t="s">
        <v>93</v>
      </c>
      <c r="B22" s="11" t="n">
        <v>0.5</v>
      </c>
      <c r="C22" s="9" t="n">
        <v>0.4</v>
      </c>
      <c r="D22" s="7" t="n">
        <v>1</v>
      </c>
      <c r="E22" s="11" t="n">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4</v>
      </c>
      <c r="C1" s="2" t="s">
        <v>25</v>
      </c>
    </row>
    <row r="2" spans="1:3">
      <c r="A2" s="3" t="s">
        <v>304</v>
      </c>
    </row>
    <row r="3" spans="1:3">
      <c r="A3" s="4" t="s">
        <v>313</v>
      </c>
      <c r="B3" s="7" t="n">
        <v>7122</v>
      </c>
      <c r="C3" s="7" t="n">
        <v>3999</v>
      </c>
    </row>
    <row r="4" spans="1:3">
      <c r="A4" s="4" t="s">
        <v>314</v>
      </c>
      <c r="B4" s="5" t="n">
        <v>1718</v>
      </c>
      <c r="C4" s="5" t="n">
        <v>2308</v>
      </c>
    </row>
    <row r="5" spans="1:3">
      <c r="A5" s="4" t="s">
        <v>315</v>
      </c>
      <c r="B5" s="5" t="n">
        <v>8840</v>
      </c>
      <c r="C5" s="5" t="n">
        <v>6307</v>
      </c>
    </row>
    <row r="6" spans="1:3">
      <c r="A6" s="3" t="s">
        <v>303</v>
      </c>
    </row>
    <row r="7" spans="1:3">
      <c r="A7" s="4" t="s">
        <v>313</v>
      </c>
      <c r="B7" s="5" t="n">
        <v>-154</v>
      </c>
      <c r="C7" s="5" t="n">
        <v>-30</v>
      </c>
    </row>
    <row r="8" spans="1:3">
      <c r="A8" s="4" t="s">
        <v>314</v>
      </c>
      <c r="B8" s="5" t="n">
        <v>-82</v>
      </c>
      <c r="C8" s="5" t="n">
        <v>-58</v>
      </c>
    </row>
    <row r="9" spans="1:3">
      <c r="A9" s="4" t="s">
        <v>315</v>
      </c>
      <c r="B9" s="5" t="n">
        <v>-236</v>
      </c>
      <c r="C9" s="5" t="n">
        <v>-88</v>
      </c>
    </row>
    <row r="10" spans="1:3">
      <c r="A10" s="4" t="s">
        <v>316</v>
      </c>
    </row>
    <row r="11" spans="1:3">
      <c r="A11" s="3" t="s">
        <v>304</v>
      </c>
    </row>
    <row r="12" spans="1:3">
      <c r="A12" s="4" t="s">
        <v>313</v>
      </c>
      <c r="B12" s="5" t="n">
        <v>437</v>
      </c>
      <c r="C12" s="5" t="n">
        <v>273</v>
      </c>
    </row>
    <row r="13" spans="1:3">
      <c r="A13" s="4" t="s">
        <v>314</v>
      </c>
      <c r="B13" s="5" t="n">
        <v>114</v>
      </c>
      <c r="C13" s="5" t="n">
        <v>130</v>
      </c>
    </row>
    <row r="14" spans="1:3">
      <c r="A14" s="4" t="s">
        <v>315</v>
      </c>
      <c r="B14" s="5" t="n">
        <v>551</v>
      </c>
      <c r="C14" s="5" t="n">
        <v>403</v>
      </c>
    </row>
    <row r="15" spans="1:3">
      <c r="A15" s="3" t="s">
        <v>303</v>
      </c>
    </row>
    <row r="16" spans="1:3">
      <c r="A16" s="4" t="s">
        <v>313</v>
      </c>
      <c r="B16" s="5" t="n">
        <v>-2</v>
      </c>
      <c r="C16" s="5" t="n">
        <v>-1</v>
      </c>
    </row>
    <row r="17" spans="1:3">
      <c r="A17" s="4" t="s">
        <v>314</v>
      </c>
      <c r="B17" s="5" t="n">
        <v>-2</v>
      </c>
      <c r="C17" s="5" t="n">
        <v>-1</v>
      </c>
    </row>
    <row r="18" spans="1:3">
      <c r="A18" s="4" t="s">
        <v>315</v>
      </c>
      <c r="B18" s="5" t="n">
        <v>-4</v>
      </c>
      <c r="C18" s="5" t="n">
        <v>-2</v>
      </c>
    </row>
    <row r="19" spans="1:3">
      <c r="A19" s="4" t="s">
        <v>317</v>
      </c>
    </row>
    <row r="20" spans="1:3">
      <c r="A20" s="3" t="s">
        <v>304</v>
      </c>
    </row>
    <row r="21" spans="1:3">
      <c r="A21" s="4" t="s">
        <v>313</v>
      </c>
      <c r="B21" s="5" t="n">
        <v>1596</v>
      </c>
      <c r="C21" s="5" t="n">
        <v>581</v>
      </c>
    </row>
    <row r="22" spans="1:3">
      <c r="A22" s="4" t="s">
        <v>314</v>
      </c>
      <c r="B22" s="5" t="n">
        <v>583</v>
      </c>
      <c r="C22" s="5" t="n">
        <v>672</v>
      </c>
    </row>
    <row r="23" spans="1:3">
      <c r="A23" s="4" t="s">
        <v>315</v>
      </c>
      <c r="B23" s="5" t="n">
        <v>2179</v>
      </c>
      <c r="C23" s="5" t="n">
        <v>1253</v>
      </c>
    </row>
    <row r="24" spans="1:3">
      <c r="A24" s="3" t="s">
        <v>303</v>
      </c>
    </row>
    <row r="25" spans="1:3">
      <c r="A25" s="4" t="s">
        <v>313</v>
      </c>
      <c r="B25" s="5" t="n">
        <v>-40</v>
      </c>
      <c r="C25" s="5" t="n">
        <v>-2</v>
      </c>
    </row>
    <row r="26" spans="1:3">
      <c r="A26" s="4" t="s">
        <v>314</v>
      </c>
      <c r="B26" s="5" t="n">
        <v>-29</v>
      </c>
      <c r="C26" s="5" t="n">
        <v>-17</v>
      </c>
    </row>
    <row r="27" spans="1:3">
      <c r="A27" s="4" t="s">
        <v>315</v>
      </c>
      <c r="B27" s="5" t="n">
        <v>-69</v>
      </c>
      <c r="C27" s="5" t="n">
        <v>-19</v>
      </c>
    </row>
    <row r="28" spans="1:3">
      <c r="A28" s="4" t="s">
        <v>305</v>
      </c>
    </row>
    <row r="29" spans="1:3">
      <c r="A29" s="3" t="s">
        <v>304</v>
      </c>
    </row>
    <row r="30" spans="1:3">
      <c r="A30" s="4" t="s">
        <v>313</v>
      </c>
      <c r="B30" s="5" t="n">
        <v>2245</v>
      </c>
      <c r="C30" s="5" t="n">
        <v>1590</v>
      </c>
    </row>
    <row r="31" spans="1:3">
      <c r="A31" s="4" t="s">
        <v>314</v>
      </c>
      <c r="B31" s="5" t="n">
        <v>456</v>
      </c>
      <c r="C31" s="5" t="n">
        <v>661</v>
      </c>
    </row>
    <row r="32" spans="1:3">
      <c r="A32" s="4" t="s">
        <v>315</v>
      </c>
      <c r="B32" s="5" t="n">
        <v>2701</v>
      </c>
      <c r="C32" s="5" t="n">
        <v>2251</v>
      </c>
    </row>
    <row r="33" spans="1:3">
      <c r="A33" s="3" t="s">
        <v>303</v>
      </c>
    </row>
    <row r="34" spans="1:3">
      <c r="A34" s="4" t="s">
        <v>313</v>
      </c>
      <c r="B34" s="5" t="n">
        <v>-34</v>
      </c>
      <c r="C34" s="5" t="n">
        <v>-16</v>
      </c>
    </row>
    <row r="35" spans="1:3">
      <c r="A35" s="4" t="s">
        <v>314</v>
      </c>
      <c r="B35" s="5" t="n">
        <v>-15</v>
      </c>
      <c r="C35" s="5" t="n">
        <v>-12</v>
      </c>
    </row>
    <row r="36" spans="1:3">
      <c r="A36" s="4" t="s">
        <v>315</v>
      </c>
      <c r="B36" s="5" t="n">
        <v>-49</v>
      </c>
      <c r="C36" s="5" t="n">
        <v>-28</v>
      </c>
    </row>
    <row r="37" spans="1:3">
      <c r="A37" s="4" t="s">
        <v>306</v>
      </c>
    </row>
    <row r="38" spans="1:3">
      <c r="A38" s="3" t="s">
        <v>304</v>
      </c>
    </row>
    <row r="39" spans="1:3">
      <c r="A39" s="4" t="s">
        <v>313</v>
      </c>
      <c r="B39" s="5" t="n">
        <v>16</v>
      </c>
      <c r="C39" s="5" t="n">
        <v>20</v>
      </c>
    </row>
    <row r="40" spans="1:3">
      <c r="A40" s="4" t="s">
        <v>314</v>
      </c>
      <c r="B40" s="5" t="n">
        <v>1</v>
      </c>
      <c r="C40" s="5" t="n">
        <v>3</v>
      </c>
    </row>
    <row r="41" spans="1:3">
      <c r="A41" s="4" t="s">
        <v>315</v>
      </c>
      <c r="B41" s="5" t="n">
        <v>17</v>
      </c>
      <c r="C41" s="5" t="n">
        <v>23</v>
      </c>
    </row>
    <row r="42" spans="1:3">
      <c r="A42" s="3" t="s">
        <v>303</v>
      </c>
    </row>
    <row r="43" spans="1:3">
      <c r="A43" s="4" t="s">
        <v>313</v>
      </c>
      <c r="B43" s="5" t="n">
        <v>0</v>
      </c>
      <c r="C43" s="5" t="n">
        <v>0</v>
      </c>
    </row>
    <row r="44" spans="1:3">
      <c r="A44" s="4" t="s">
        <v>314</v>
      </c>
      <c r="B44" s="5" t="n">
        <v>0</v>
      </c>
      <c r="C44" s="5" t="n">
        <v>0</v>
      </c>
    </row>
    <row r="45" spans="1:3">
      <c r="A45" s="4" t="s">
        <v>315</v>
      </c>
      <c r="B45" s="5" t="n">
        <v>0</v>
      </c>
      <c r="C45" s="5" t="n">
        <v>0</v>
      </c>
    </row>
    <row r="46" spans="1:3">
      <c r="A46" s="4" t="s">
        <v>307</v>
      </c>
    </row>
    <row r="47" spans="1:3">
      <c r="A47" s="3" t="s">
        <v>304</v>
      </c>
    </row>
    <row r="48" spans="1:3">
      <c r="A48" s="4" t="s">
        <v>313</v>
      </c>
      <c r="B48" s="5" t="n">
        <v>457</v>
      </c>
      <c r="C48" s="5" t="n">
        <v>131</v>
      </c>
    </row>
    <row r="49" spans="1:3">
      <c r="A49" s="4" t="s">
        <v>314</v>
      </c>
      <c r="B49" s="5" t="n">
        <v>27</v>
      </c>
      <c r="C49" s="5" t="n">
        <v>28</v>
      </c>
    </row>
    <row r="50" spans="1:3">
      <c r="A50" s="4" t="s">
        <v>315</v>
      </c>
      <c r="B50" s="5" t="n">
        <v>484</v>
      </c>
      <c r="C50" s="5" t="n">
        <v>159</v>
      </c>
    </row>
    <row r="51" spans="1:3">
      <c r="A51" s="3" t="s">
        <v>303</v>
      </c>
    </row>
    <row r="52" spans="1:3">
      <c r="A52" s="4" t="s">
        <v>313</v>
      </c>
      <c r="B52" s="5" t="n">
        <v>-14</v>
      </c>
      <c r="C52" s="5" t="n">
        <v>-1</v>
      </c>
    </row>
    <row r="53" spans="1:3">
      <c r="A53" s="4" t="s">
        <v>314</v>
      </c>
      <c r="B53" s="5" t="n">
        <v>-2</v>
      </c>
      <c r="C53" s="5" t="n">
        <v>-1</v>
      </c>
    </row>
    <row r="54" spans="1:3">
      <c r="A54" s="4" t="s">
        <v>315</v>
      </c>
      <c r="B54" s="5" t="n">
        <v>-16</v>
      </c>
      <c r="C54" s="5" t="n">
        <v>-2</v>
      </c>
    </row>
    <row r="55" spans="1:3">
      <c r="A55" s="4" t="s">
        <v>308</v>
      </c>
    </row>
    <row r="56" spans="1:3">
      <c r="A56" s="3" t="s">
        <v>304</v>
      </c>
    </row>
    <row r="57" spans="1:3">
      <c r="A57" s="4" t="s">
        <v>313</v>
      </c>
      <c r="B57" s="5" t="n">
        <v>334</v>
      </c>
      <c r="C57" s="5" t="n">
        <v>107</v>
      </c>
    </row>
    <row r="58" spans="1:3">
      <c r="A58" s="4" t="s">
        <v>314</v>
      </c>
      <c r="B58" s="5" t="n">
        <v>4</v>
      </c>
      <c r="C58" s="5" t="n">
        <v>10</v>
      </c>
    </row>
    <row r="59" spans="1:3">
      <c r="A59" s="4" t="s">
        <v>315</v>
      </c>
      <c r="B59" s="5" t="n">
        <v>338</v>
      </c>
      <c r="C59" s="5" t="n">
        <v>117</v>
      </c>
    </row>
    <row r="60" spans="1:3">
      <c r="A60" s="3" t="s">
        <v>303</v>
      </c>
    </row>
    <row r="61" spans="1:3">
      <c r="A61" s="4" t="s">
        <v>313</v>
      </c>
      <c r="B61" s="5" t="n">
        <v>-2</v>
      </c>
      <c r="C61" s="5" t="n">
        <v>0</v>
      </c>
    </row>
    <row r="62" spans="1:3">
      <c r="A62" s="4" t="s">
        <v>314</v>
      </c>
      <c r="B62" s="5" t="n">
        <v>0</v>
      </c>
      <c r="C62" s="5" t="n">
        <v>0</v>
      </c>
    </row>
    <row r="63" spans="1:3">
      <c r="A63" s="4" t="s">
        <v>315</v>
      </c>
      <c r="B63" s="5" t="n">
        <v>-2</v>
      </c>
      <c r="C63" s="5" t="n">
        <v>0</v>
      </c>
    </row>
    <row r="64" spans="1:3">
      <c r="A64" s="4" t="s">
        <v>309</v>
      </c>
    </row>
    <row r="65" spans="1:3">
      <c r="A65" s="3" t="s">
        <v>304</v>
      </c>
    </row>
    <row r="66" spans="1:3">
      <c r="A66" s="4" t="s">
        <v>313</v>
      </c>
      <c r="B66" s="5" t="n">
        <v>2037</v>
      </c>
      <c r="C66" s="5" t="n">
        <v>1297</v>
      </c>
    </row>
    <row r="67" spans="1:3">
      <c r="A67" s="4" t="s">
        <v>314</v>
      </c>
      <c r="B67" s="5" t="n">
        <v>533</v>
      </c>
      <c r="C67" s="5" t="n">
        <v>804</v>
      </c>
    </row>
    <row r="68" spans="1:3">
      <c r="A68" s="4" t="s">
        <v>315</v>
      </c>
      <c r="B68" s="5" t="n">
        <v>2570</v>
      </c>
      <c r="C68" s="5" t="n">
        <v>2101</v>
      </c>
    </row>
    <row r="69" spans="1:3">
      <c r="A69" s="3" t="s">
        <v>303</v>
      </c>
    </row>
    <row r="70" spans="1:3">
      <c r="A70" s="4" t="s">
        <v>313</v>
      </c>
      <c r="B70" s="5" t="n">
        <v>-62</v>
      </c>
      <c r="C70" s="5" t="n">
        <v>-10</v>
      </c>
    </row>
    <row r="71" spans="1:3">
      <c r="A71" s="4" t="s">
        <v>314</v>
      </c>
      <c r="B71" s="5" t="n">
        <v>-34</v>
      </c>
      <c r="C71" s="5" t="n">
        <v>-27</v>
      </c>
    </row>
    <row r="72" spans="1:3">
      <c r="A72" s="4" t="s">
        <v>315</v>
      </c>
      <c r="B72" s="7" t="n">
        <v>-96</v>
      </c>
      <c r="C72" s="7" t="n">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9"/>
    <col customWidth="1" max="5" min="5" width="21"/>
  </cols>
  <sheetData>
    <row r="1" spans="1:5">
      <c r="A1" s="1" t="s">
        <v>318</v>
      </c>
      <c r="B1" s="2" t="s">
        <v>72</v>
      </c>
      <c r="D1" s="2" t="s">
        <v>1</v>
      </c>
    </row>
    <row r="2" spans="1:5">
      <c r="B2" s="2" t="s">
        <v>319</v>
      </c>
      <c r="C2" s="2" t="s">
        <v>250</v>
      </c>
      <c r="D2" s="2" t="s">
        <v>319</v>
      </c>
      <c r="E2" s="2" t="s">
        <v>250</v>
      </c>
    </row>
    <row r="3" spans="1:5">
      <c r="A3" s="3" t="s">
        <v>155</v>
      </c>
    </row>
    <row r="4" spans="1:5">
      <c r="A4" s="4" t="s">
        <v>320</v>
      </c>
      <c r="B4" s="4" t="s">
        <v>266</v>
      </c>
      <c r="D4" s="4" t="s">
        <v>266</v>
      </c>
    </row>
    <row r="5" spans="1:5">
      <c r="A5" s="4" t="s">
        <v>321</v>
      </c>
      <c r="D5" s="4" t="s">
        <v>322</v>
      </c>
    </row>
    <row r="6" spans="1:5">
      <c r="A6" s="4" t="s">
        <v>323</v>
      </c>
      <c r="B6" s="4" t="s">
        <v>324</v>
      </c>
      <c r="D6" s="4" t="s">
        <v>324</v>
      </c>
    </row>
    <row r="7" spans="1:5">
      <c r="A7" s="4" t="s">
        <v>325</v>
      </c>
      <c r="B7" s="5" t="n">
        <v>1180</v>
      </c>
      <c r="D7" s="5" t="n">
        <v>1180</v>
      </c>
    </row>
    <row r="8" spans="1:5">
      <c r="A8" s="4" t="s">
        <v>326</v>
      </c>
      <c r="B8" s="5" t="n">
        <v>1480</v>
      </c>
      <c r="D8" s="5" t="n">
        <v>1480</v>
      </c>
    </row>
    <row r="9" spans="1:5">
      <c r="A9" s="4" t="s">
        <v>327</v>
      </c>
      <c r="B9" s="7" t="n">
        <v>0</v>
      </c>
      <c r="C9" s="7" t="n">
        <v>0</v>
      </c>
      <c r="D9" s="7" t="n">
        <v>0</v>
      </c>
      <c r="E9"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2</v>
      </c>
      <c r="D1" s="2" t="s">
        <v>1</v>
      </c>
    </row>
    <row r="2" spans="1:5">
      <c r="B2" s="2" t="s">
        <v>24</v>
      </c>
      <c r="C2" s="2" t="s">
        <v>73</v>
      </c>
      <c r="D2" s="2" t="s">
        <v>24</v>
      </c>
      <c r="E2" s="2" t="s">
        <v>73</v>
      </c>
    </row>
    <row r="3" spans="1:5">
      <c r="A3" s="3" t="s">
        <v>155</v>
      </c>
    </row>
    <row r="4" spans="1:5">
      <c r="A4" s="4" t="s">
        <v>329</v>
      </c>
      <c r="B4" s="7" t="n">
        <v>63</v>
      </c>
      <c r="C4" s="7" t="n">
        <v>4</v>
      </c>
      <c r="D4" s="7" t="n">
        <v>94</v>
      </c>
      <c r="E4" s="7" t="n">
        <v>31</v>
      </c>
    </row>
    <row r="5" spans="1:5">
      <c r="A5" s="4" t="s">
        <v>330</v>
      </c>
      <c r="B5" s="5" t="n">
        <v>-10</v>
      </c>
      <c r="C5" s="5" t="n">
        <v>-2</v>
      </c>
      <c r="D5" s="5" t="n">
        <v>-12</v>
      </c>
      <c r="E5" s="5" t="n">
        <v>-3</v>
      </c>
    </row>
    <row r="6" spans="1:5">
      <c r="A6" s="4" t="s">
        <v>107</v>
      </c>
      <c r="B6" s="7" t="n">
        <v>53</v>
      </c>
      <c r="C6" s="7" t="n">
        <v>2</v>
      </c>
      <c r="D6" s="7" t="n">
        <v>82</v>
      </c>
      <c r="E6" s="7" t="n">
        <v>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4</v>
      </c>
      <c r="C1" s="2" t="s">
        <v>25</v>
      </c>
    </row>
    <row r="2" spans="1:3">
      <c r="A2" s="3" t="s">
        <v>301</v>
      </c>
    </row>
    <row r="3" spans="1:3">
      <c r="A3" s="4" t="s">
        <v>332</v>
      </c>
      <c r="B3" s="7" t="n">
        <v>722</v>
      </c>
    </row>
    <row r="4" spans="1:3">
      <c r="A4" s="4" t="s">
        <v>333</v>
      </c>
      <c r="B4" s="5" t="n">
        <v>3016</v>
      </c>
    </row>
    <row r="5" spans="1:3">
      <c r="A5" s="4" t="s">
        <v>334</v>
      </c>
      <c r="B5" s="5" t="n">
        <v>2100</v>
      </c>
    </row>
    <row r="6" spans="1:3">
      <c r="A6" s="4" t="s">
        <v>335</v>
      </c>
      <c r="B6" s="5" t="n">
        <v>784</v>
      </c>
    </row>
    <row r="7" spans="1:3">
      <c r="A7" s="4" t="s">
        <v>336</v>
      </c>
      <c r="B7" s="5" t="n">
        <v>3451</v>
      </c>
    </row>
    <row r="8" spans="1:3">
      <c r="A8" s="4" t="s">
        <v>301</v>
      </c>
      <c r="B8" s="5" t="n">
        <v>10073</v>
      </c>
      <c r="C8" s="7" t="n">
        <v>12104</v>
      </c>
    </row>
    <row r="9" spans="1:3">
      <c r="A9" s="3" t="s">
        <v>304</v>
      </c>
    </row>
    <row r="10" spans="1:3">
      <c r="A10" s="4" t="s">
        <v>332</v>
      </c>
      <c r="B10" s="5" t="n">
        <v>720</v>
      </c>
    </row>
    <row r="11" spans="1:3">
      <c r="A11" s="4" t="s">
        <v>333</v>
      </c>
      <c r="B11" s="5" t="n">
        <v>2964</v>
      </c>
    </row>
    <row r="12" spans="1:3">
      <c r="A12" s="4" t="s">
        <v>334</v>
      </c>
      <c r="B12" s="5" t="n">
        <v>2022</v>
      </c>
    </row>
    <row r="13" spans="1:3">
      <c r="A13" s="4" t="s">
        <v>335</v>
      </c>
      <c r="B13" s="5" t="n">
        <v>772</v>
      </c>
    </row>
    <row r="14" spans="1:3">
      <c r="A14" s="4" t="s">
        <v>336</v>
      </c>
      <c r="B14" s="5" t="n">
        <v>3365</v>
      </c>
    </row>
    <row r="15" spans="1:3">
      <c r="A15" s="4" t="s">
        <v>304</v>
      </c>
      <c r="B15" s="7" t="n">
        <v>9843</v>
      </c>
      <c r="C15" s="7" t="n">
        <v>123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4</v>
      </c>
      <c r="C1" s="2" t="s">
        <v>25</v>
      </c>
    </row>
    <row r="2" spans="1:3">
      <c r="A2" s="3" t="s">
        <v>338</v>
      </c>
    </row>
    <row r="3" spans="1:3">
      <c r="A3" s="4" t="s">
        <v>339</v>
      </c>
      <c r="B3" s="7" t="n">
        <v>9843</v>
      </c>
      <c r="C3" s="7" t="n">
        <v>12302</v>
      </c>
    </row>
    <row r="4" spans="1:3">
      <c r="A4" s="4" t="s">
        <v>305</v>
      </c>
    </row>
    <row r="5" spans="1:3">
      <c r="A5" s="3" t="s">
        <v>338</v>
      </c>
    </row>
    <row r="6" spans="1:3">
      <c r="A6" s="4" t="s">
        <v>339</v>
      </c>
      <c r="B6" s="5" t="n">
        <v>2999</v>
      </c>
      <c r="C6" s="5" t="n">
        <v>3889</v>
      </c>
    </row>
    <row r="7" spans="1:3">
      <c r="A7" s="4" t="s">
        <v>306</v>
      </c>
    </row>
    <row r="8" spans="1:3">
      <c r="A8" s="3" t="s">
        <v>338</v>
      </c>
    </row>
    <row r="9" spans="1:3">
      <c r="A9" s="4" t="s">
        <v>339</v>
      </c>
      <c r="B9" s="5" t="n">
        <v>17</v>
      </c>
      <c r="C9" s="5" t="n">
        <v>26</v>
      </c>
    </row>
    <row r="10" spans="1:3">
      <c r="A10" s="4" t="s">
        <v>307</v>
      </c>
    </row>
    <row r="11" spans="1:3">
      <c r="A11" s="3" t="s">
        <v>338</v>
      </c>
    </row>
    <row r="12" spans="1:3">
      <c r="A12" s="4" t="s">
        <v>339</v>
      </c>
      <c r="B12" s="5" t="n">
        <v>517</v>
      </c>
      <c r="C12" s="5" t="n">
        <v>456</v>
      </c>
    </row>
    <row r="13" spans="1:3">
      <c r="A13" s="4" t="s">
        <v>308</v>
      </c>
    </row>
    <row r="14" spans="1:3">
      <c r="A14" s="3" t="s">
        <v>338</v>
      </c>
    </row>
    <row r="15" spans="1:3">
      <c r="A15" s="4" t="s">
        <v>339</v>
      </c>
      <c r="B15" s="5" t="n">
        <v>573</v>
      </c>
      <c r="C15" s="5" t="n">
        <v>408</v>
      </c>
    </row>
    <row r="16" spans="1:3">
      <c r="A16" s="4" t="s">
        <v>309</v>
      </c>
    </row>
    <row r="17" spans="1:3">
      <c r="A17" s="3" t="s">
        <v>338</v>
      </c>
    </row>
    <row r="18" spans="1:3">
      <c r="A18" s="4" t="s">
        <v>339</v>
      </c>
      <c r="B18" s="5" t="n">
        <v>2852</v>
      </c>
      <c r="C18" s="5" t="n">
        <v>5382</v>
      </c>
    </row>
    <row r="19" spans="1:3">
      <c r="A19" s="4" t="s">
        <v>310</v>
      </c>
    </row>
    <row r="20" spans="1:3">
      <c r="A20" s="3" t="s">
        <v>338</v>
      </c>
    </row>
    <row r="21" spans="1:3">
      <c r="A21" s="4" t="s">
        <v>339</v>
      </c>
      <c r="B21" s="5" t="n">
        <v>627</v>
      </c>
      <c r="C21" s="5" t="n">
        <v>531</v>
      </c>
    </row>
    <row r="22" spans="1:3">
      <c r="A22" s="4" t="s">
        <v>311</v>
      </c>
    </row>
    <row r="23" spans="1:3">
      <c r="A23" s="3" t="s">
        <v>338</v>
      </c>
    </row>
    <row r="24" spans="1:3">
      <c r="A24" s="4" t="s">
        <v>339</v>
      </c>
      <c r="B24" s="5" t="n">
        <v>2258</v>
      </c>
      <c r="C24" s="5" t="n">
        <v>1610</v>
      </c>
    </row>
    <row r="25" spans="1:3">
      <c r="A25" s="4" t="s">
        <v>340</v>
      </c>
    </row>
    <row r="26" spans="1:3">
      <c r="A26" s="3" t="s">
        <v>338</v>
      </c>
    </row>
    <row r="27" spans="1:3">
      <c r="A27" s="4" t="s">
        <v>341</v>
      </c>
      <c r="B27" s="5" t="n">
        <v>6279</v>
      </c>
      <c r="C27" s="5" t="n">
        <v>4564</v>
      </c>
    </row>
    <row r="28" spans="1:3">
      <c r="A28" s="4" t="s">
        <v>339</v>
      </c>
      <c r="B28" s="5" t="n">
        <v>9843</v>
      </c>
      <c r="C28" s="5" t="n">
        <v>12302</v>
      </c>
    </row>
    <row r="29" spans="1:3">
      <c r="A29" s="4" t="s">
        <v>342</v>
      </c>
      <c r="B29" s="5" t="n">
        <v>16122</v>
      </c>
      <c r="C29" s="5" t="n">
        <v>16866</v>
      </c>
    </row>
    <row r="30" spans="1:3">
      <c r="A30" s="4" t="s">
        <v>343</v>
      </c>
    </row>
    <row r="31" spans="1:3">
      <c r="A31" s="3" t="s">
        <v>338</v>
      </c>
    </row>
    <row r="32" spans="1:3">
      <c r="A32" s="4" t="s">
        <v>339</v>
      </c>
      <c r="B32" s="5" t="n">
        <v>2999</v>
      </c>
      <c r="C32" s="5" t="n">
        <v>3889</v>
      </c>
    </row>
    <row r="33" spans="1:3">
      <c r="A33" s="4" t="s">
        <v>344</v>
      </c>
    </row>
    <row r="34" spans="1:3">
      <c r="A34" s="3" t="s">
        <v>338</v>
      </c>
    </row>
    <row r="35" spans="1:3">
      <c r="A35" s="4" t="s">
        <v>339</v>
      </c>
      <c r="B35" s="5" t="n">
        <v>17</v>
      </c>
      <c r="C35" s="5" t="n">
        <v>26</v>
      </c>
    </row>
    <row r="36" spans="1:3">
      <c r="A36" s="4" t="s">
        <v>345</v>
      </c>
    </row>
    <row r="37" spans="1:3">
      <c r="A37" s="3" t="s">
        <v>338</v>
      </c>
    </row>
    <row r="38" spans="1:3">
      <c r="A38" s="4" t="s">
        <v>339</v>
      </c>
      <c r="B38" s="5" t="n">
        <v>517</v>
      </c>
      <c r="C38" s="5" t="n">
        <v>456</v>
      </c>
    </row>
    <row r="39" spans="1:3">
      <c r="A39" s="4" t="s">
        <v>346</v>
      </c>
    </row>
    <row r="40" spans="1:3">
      <c r="A40" s="3" t="s">
        <v>338</v>
      </c>
    </row>
    <row r="41" spans="1:3">
      <c r="A41" s="4" t="s">
        <v>339</v>
      </c>
      <c r="B41" s="5" t="n">
        <v>573</v>
      </c>
      <c r="C41" s="5" t="n">
        <v>408</v>
      </c>
    </row>
    <row r="42" spans="1:3">
      <c r="A42" s="4" t="s">
        <v>347</v>
      </c>
    </row>
    <row r="43" spans="1:3">
      <c r="A43" s="3" t="s">
        <v>338</v>
      </c>
    </row>
    <row r="44" spans="1:3">
      <c r="A44" s="4" t="s">
        <v>339</v>
      </c>
      <c r="B44" s="5" t="n">
        <v>2852</v>
      </c>
      <c r="C44" s="5" t="n">
        <v>5382</v>
      </c>
    </row>
    <row r="45" spans="1:3">
      <c r="A45" s="4" t="s">
        <v>348</v>
      </c>
    </row>
    <row r="46" spans="1:3">
      <c r="A46" s="3" t="s">
        <v>338</v>
      </c>
    </row>
    <row r="47" spans="1:3">
      <c r="A47" s="4" t="s">
        <v>339</v>
      </c>
      <c r="B47" s="5" t="n">
        <v>627</v>
      </c>
      <c r="C47" s="5" t="n">
        <v>531</v>
      </c>
    </row>
    <row r="48" spans="1:3">
      <c r="A48" s="4" t="s">
        <v>349</v>
      </c>
    </row>
    <row r="49" spans="1:3">
      <c r="A49" s="3" t="s">
        <v>338</v>
      </c>
    </row>
    <row r="50" spans="1:3">
      <c r="A50" s="4" t="s">
        <v>339</v>
      </c>
      <c r="B50" s="5" t="n">
        <v>2258</v>
      </c>
      <c r="C50" s="5" t="n">
        <v>1610</v>
      </c>
    </row>
    <row r="51" spans="1:3">
      <c r="A51" s="4" t="s">
        <v>350</v>
      </c>
    </row>
    <row r="52" spans="1:3">
      <c r="A52" s="3" t="s">
        <v>338</v>
      </c>
    </row>
    <row r="53" spans="1:3">
      <c r="A53" s="4" t="s">
        <v>341</v>
      </c>
      <c r="B53" s="5" t="n">
        <v>6279</v>
      </c>
      <c r="C53" s="5" t="n">
        <v>4564</v>
      </c>
    </row>
    <row r="54" spans="1:3">
      <c r="A54" s="4" t="s">
        <v>339</v>
      </c>
      <c r="B54" s="5" t="n">
        <v>0</v>
      </c>
      <c r="C54" s="5" t="n">
        <v>0</v>
      </c>
    </row>
    <row r="55" spans="1:3">
      <c r="A55" s="4" t="s">
        <v>342</v>
      </c>
      <c r="B55" s="5" t="n">
        <v>6279</v>
      </c>
      <c r="C55" s="5" t="n">
        <v>4564</v>
      </c>
    </row>
    <row r="56" spans="1:3">
      <c r="A56" s="4" t="s">
        <v>351</v>
      </c>
    </row>
    <row r="57" spans="1:3">
      <c r="A57" s="3" t="s">
        <v>338</v>
      </c>
    </row>
    <row r="58" spans="1:3">
      <c r="A58" s="4" t="s">
        <v>339</v>
      </c>
      <c r="B58" s="5" t="n">
        <v>0</v>
      </c>
      <c r="C58" s="5" t="n">
        <v>0</v>
      </c>
    </row>
    <row r="59" spans="1:3">
      <c r="A59" s="4" t="s">
        <v>352</v>
      </c>
    </row>
    <row r="60" spans="1:3">
      <c r="A60" s="3" t="s">
        <v>338</v>
      </c>
    </row>
    <row r="61" spans="1:3">
      <c r="A61" s="4" t="s">
        <v>339</v>
      </c>
      <c r="B61" s="5" t="n">
        <v>0</v>
      </c>
      <c r="C61" s="5" t="n">
        <v>0</v>
      </c>
    </row>
    <row r="62" spans="1:3">
      <c r="A62" s="4" t="s">
        <v>353</v>
      </c>
    </row>
    <row r="63" spans="1:3">
      <c r="A63" s="3" t="s">
        <v>338</v>
      </c>
    </row>
    <row r="64" spans="1:3">
      <c r="A64" s="4" t="s">
        <v>339</v>
      </c>
      <c r="B64" s="5" t="n">
        <v>0</v>
      </c>
      <c r="C64" s="5" t="n">
        <v>0</v>
      </c>
    </row>
    <row r="65" spans="1:3">
      <c r="A65" s="4" t="s">
        <v>354</v>
      </c>
    </row>
    <row r="66" spans="1:3">
      <c r="A66" s="3" t="s">
        <v>338</v>
      </c>
    </row>
    <row r="67" spans="1:3">
      <c r="A67" s="4" t="s">
        <v>339</v>
      </c>
      <c r="B67" s="5" t="n">
        <v>0</v>
      </c>
      <c r="C67" s="5" t="n">
        <v>0</v>
      </c>
    </row>
    <row r="68" spans="1:3">
      <c r="A68" s="4" t="s">
        <v>355</v>
      </c>
    </row>
    <row r="69" spans="1:3">
      <c r="A69" s="3" t="s">
        <v>338</v>
      </c>
    </row>
    <row r="70" spans="1:3">
      <c r="A70" s="4" t="s">
        <v>339</v>
      </c>
      <c r="B70" s="5" t="n">
        <v>0</v>
      </c>
      <c r="C70" s="5" t="n">
        <v>0</v>
      </c>
    </row>
    <row r="71" spans="1:3">
      <c r="A71" s="4" t="s">
        <v>356</v>
      </c>
    </row>
    <row r="72" spans="1:3">
      <c r="A72" s="3" t="s">
        <v>338</v>
      </c>
    </row>
    <row r="73" spans="1:3">
      <c r="A73" s="4" t="s">
        <v>339</v>
      </c>
      <c r="B73" s="5" t="n">
        <v>0</v>
      </c>
      <c r="C73" s="5" t="n">
        <v>0</v>
      </c>
    </row>
    <row r="74" spans="1:3">
      <c r="A74" s="4" t="s">
        <v>357</v>
      </c>
    </row>
    <row r="75" spans="1:3">
      <c r="A75" s="3" t="s">
        <v>338</v>
      </c>
    </row>
    <row r="76" spans="1:3">
      <c r="A76" s="4" t="s">
        <v>339</v>
      </c>
      <c r="B76" s="5" t="n">
        <v>0</v>
      </c>
      <c r="C76" s="5" t="n">
        <v>0</v>
      </c>
    </row>
    <row r="77" spans="1:3">
      <c r="A77" s="4" t="s">
        <v>358</v>
      </c>
    </row>
    <row r="78" spans="1:3">
      <c r="A78" s="3" t="s">
        <v>338</v>
      </c>
    </row>
    <row r="79" spans="1:3">
      <c r="A79" s="4" t="s">
        <v>341</v>
      </c>
      <c r="B79" s="5" t="n">
        <v>0</v>
      </c>
      <c r="C79" s="5" t="n">
        <v>0</v>
      </c>
    </row>
    <row r="80" spans="1:3">
      <c r="A80" s="4" t="s">
        <v>339</v>
      </c>
      <c r="B80" s="5" t="n">
        <v>9843</v>
      </c>
      <c r="C80" s="5" t="n">
        <v>12301</v>
      </c>
    </row>
    <row r="81" spans="1:3">
      <c r="A81" s="4" t="s">
        <v>342</v>
      </c>
      <c r="B81" s="5" t="n">
        <v>9843</v>
      </c>
      <c r="C81" s="5" t="n">
        <v>12301</v>
      </c>
    </row>
    <row r="82" spans="1:3">
      <c r="A82" s="4" t="s">
        <v>359</v>
      </c>
    </row>
    <row r="83" spans="1:3">
      <c r="A83" s="3" t="s">
        <v>338</v>
      </c>
    </row>
    <row r="84" spans="1:3">
      <c r="A84" s="4" t="s">
        <v>339</v>
      </c>
      <c r="B84" s="5" t="n">
        <v>2999</v>
      </c>
      <c r="C84" s="5" t="n">
        <v>3889</v>
      </c>
    </row>
    <row r="85" spans="1:3">
      <c r="A85" s="4" t="s">
        <v>360</v>
      </c>
    </row>
    <row r="86" spans="1:3">
      <c r="A86" s="3" t="s">
        <v>338</v>
      </c>
    </row>
    <row r="87" spans="1:3">
      <c r="A87" s="4" t="s">
        <v>339</v>
      </c>
      <c r="B87" s="5" t="n">
        <v>17</v>
      </c>
      <c r="C87" s="5" t="n">
        <v>26</v>
      </c>
    </row>
    <row r="88" spans="1:3">
      <c r="A88" s="4" t="s">
        <v>361</v>
      </c>
    </row>
    <row r="89" spans="1:3">
      <c r="A89" s="3" t="s">
        <v>338</v>
      </c>
    </row>
    <row r="90" spans="1:3">
      <c r="A90" s="4" t="s">
        <v>339</v>
      </c>
      <c r="B90" s="5" t="n">
        <v>517</v>
      </c>
      <c r="C90" s="5" t="n">
        <v>456</v>
      </c>
    </row>
    <row r="91" spans="1:3">
      <c r="A91" s="4" t="s">
        <v>362</v>
      </c>
    </row>
    <row r="92" spans="1:3">
      <c r="A92" s="3" t="s">
        <v>338</v>
      </c>
    </row>
    <row r="93" spans="1:3">
      <c r="A93" s="4" t="s">
        <v>339</v>
      </c>
      <c r="B93" s="5" t="n">
        <v>573</v>
      </c>
      <c r="C93" s="5" t="n">
        <v>408</v>
      </c>
    </row>
    <row r="94" spans="1:3">
      <c r="A94" s="4" t="s">
        <v>363</v>
      </c>
    </row>
    <row r="95" spans="1:3">
      <c r="A95" s="3" t="s">
        <v>338</v>
      </c>
    </row>
    <row r="96" spans="1:3">
      <c r="A96" s="4" t="s">
        <v>339</v>
      </c>
      <c r="B96" s="5" t="n">
        <v>2852</v>
      </c>
      <c r="C96" s="5" t="n">
        <v>5381</v>
      </c>
    </row>
    <row r="97" spans="1:3">
      <c r="A97" s="4" t="s">
        <v>364</v>
      </c>
    </row>
    <row r="98" spans="1:3">
      <c r="A98" s="3" t="s">
        <v>338</v>
      </c>
    </row>
    <row r="99" spans="1:3">
      <c r="A99" s="4" t="s">
        <v>339</v>
      </c>
      <c r="B99" s="5" t="n">
        <v>627</v>
      </c>
      <c r="C99" s="5" t="n">
        <v>531</v>
      </c>
    </row>
    <row r="100" spans="1:3">
      <c r="A100" s="4" t="s">
        <v>365</v>
      </c>
    </row>
    <row r="101" spans="1:3">
      <c r="A101" s="3" t="s">
        <v>338</v>
      </c>
    </row>
    <row r="102" spans="1:3">
      <c r="A102" s="4" t="s">
        <v>339</v>
      </c>
      <c r="B102" s="5" t="n">
        <v>2258</v>
      </c>
      <c r="C102" s="5" t="n">
        <v>1610</v>
      </c>
    </row>
    <row r="103" spans="1:3">
      <c r="A103" s="4" t="s">
        <v>366</v>
      </c>
    </row>
    <row r="104" spans="1:3">
      <c r="A104" s="3" t="s">
        <v>338</v>
      </c>
    </row>
    <row r="105" spans="1:3">
      <c r="A105" s="4" t="s">
        <v>341</v>
      </c>
      <c r="B105" s="5" t="n">
        <v>0</v>
      </c>
      <c r="C105" s="5" t="n">
        <v>0</v>
      </c>
    </row>
    <row r="106" spans="1:3">
      <c r="A106" s="4" t="s">
        <v>339</v>
      </c>
      <c r="B106" s="5" t="n">
        <v>0</v>
      </c>
      <c r="C106" s="5" t="n">
        <v>1</v>
      </c>
    </row>
    <row r="107" spans="1:3">
      <c r="A107" s="4" t="s">
        <v>342</v>
      </c>
      <c r="B107" s="5" t="n">
        <v>0</v>
      </c>
      <c r="C107" s="5" t="n">
        <v>1</v>
      </c>
    </row>
    <row r="108" spans="1:3">
      <c r="A108" s="4" t="s">
        <v>367</v>
      </c>
    </row>
    <row r="109" spans="1:3">
      <c r="A109" s="3" t="s">
        <v>338</v>
      </c>
    </row>
    <row r="110" spans="1:3">
      <c r="A110" s="4" t="s">
        <v>339</v>
      </c>
      <c r="B110" s="5" t="n">
        <v>0</v>
      </c>
      <c r="C110" s="5" t="n">
        <v>0</v>
      </c>
    </row>
    <row r="111" spans="1:3">
      <c r="A111" s="4" t="s">
        <v>368</v>
      </c>
    </row>
    <row r="112" spans="1:3">
      <c r="A112" s="3" t="s">
        <v>338</v>
      </c>
    </row>
    <row r="113" spans="1:3">
      <c r="A113" s="4" t="s">
        <v>339</v>
      </c>
      <c r="B113" s="5" t="n">
        <v>0</v>
      </c>
      <c r="C113" s="5" t="n">
        <v>0</v>
      </c>
    </row>
    <row r="114" spans="1:3">
      <c r="A114" s="4" t="s">
        <v>369</v>
      </c>
    </row>
    <row r="115" spans="1:3">
      <c r="A115" s="3" t="s">
        <v>338</v>
      </c>
    </row>
    <row r="116" spans="1:3">
      <c r="A116" s="4" t="s">
        <v>339</v>
      </c>
      <c r="B116" s="5" t="n">
        <v>0</v>
      </c>
      <c r="C116" s="5" t="n">
        <v>0</v>
      </c>
    </row>
    <row r="117" spans="1:3">
      <c r="A117" s="4" t="s">
        <v>370</v>
      </c>
    </row>
    <row r="118" spans="1:3">
      <c r="A118" s="3" t="s">
        <v>338</v>
      </c>
    </row>
    <row r="119" spans="1:3">
      <c r="A119" s="4" t="s">
        <v>339</v>
      </c>
      <c r="B119" s="5" t="n">
        <v>0</v>
      </c>
      <c r="C119" s="5" t="n">
        <v>0</v>
      </c>
    </row>
    <row r="120" spans="1:3">
      <c r="A120" s="4" t="s">
        <v>371</v>
      </c>
    </row>
    <row r="121" spans="1:3">
      <c r="A121" s="3" t="s">
        <v>338</v>
      </c>
    </row>
    <row r="122" spans="1:3">
      <c r="A122" s="4" t="s">
        <v>339</v>
      </c>
      <c r="B122" s="5" t="n">
        <v>0</v>
      </c>
      <c r="C122" s="5" t="n">
        <v>1</v>
      </c>
    </row>
    <row r="123" spans="1:3">
      <c r="A123" s="4" t="s">
        <v>372</v>
      </c>
    </row>
    <row r="124" spans="1:3">
      <c r="A124" s="3" t="s">
        <v>338</v>
      </c>
    </row>
    <row r="125" spans="1:3">
      <c r="A125" s="4" t="s">
        <v>339</v>
      </c>
      <c r="B125" s="5" t="n">
        <v>0</v>
      </c>
      <c r="C125" s="5" t="n">
        <v>0</v>
      </c>
    </row>
    <row r="126" spans="1:3">
      <c r="A126" s="4" t="s">
        <v>373</v>
      </c>
    </row>
    <row r="127" spans="1:3">
      <c r="A127" s="3" t="s">
        <v>338</v>
      </c>
    </row>
    <row r="128" spans="1:3">
      <c r="A128" s="4" t="s">
        <v>339</v>
      </c>
      <c r="B128" s="7" t="n">
        <v>0</v>
      </c>
      <c r="C12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4</v>
      </c>
      <c r="B1" s="2" t="s">
        <v>24</v>
      </c>
      <c r="C1" s="2" t="s">
        <v>25</v>
      </c>
    </row>
    <row r="2" spans="1:3">
      <c r="A2" s="3" t="s">
        <v>375</v>
      </c>
    </row>
    <row r="3" spans="1:3">
      <c r="A3" s="4" t="s">
        <v>43</v>
      </c>
      <c r="B3" s="7" t="n">
        <v>398</v>
      </c>
      <c r="C3" s="7" t="n">
        <v>150</v>
      </c>
    </row>
    <row r="4" spans="1:3">
      <c r="A4" s="4" t="s">
        <v>376</v>
      </c>
    </row>
    <row r="5" spans="1:3">
      <c r="A5" s="3" t="s">
        <v>375</v>
      </c>
    </row>
    <row r="6" spans="1:3">
      <c r="A6" s="4" t="s">
        <v>43</v>
      </c>
      <c r="B6" s="5" t="n">
        <v>398</v>
      </c>
      <c r="C6" s="5" t="n">
        <v>150</v>
      </c>
    </row>
    <row r="7" spans="1:3">
      <c r="A7" s="4" t="s">
        <v>377</v>
      </c>
    </row>
    <row r="8" spans="1:3">
      <c r="A8" s="3" t="s">
        <v>375</v>
      </c>
    </row>
    <row r="9" spans="1:3">
      <c r="A9" s="4" t="s">
        <v>378</v>
      </c>
      <c r="B9" s="5" t="n">
        <v>4773</v>
      </c>
      <c r="C9" s="5" t="n">
        <v>4770</v>
      </c>
    </row>
    <row r="10" spans="1:3">
      <c r="A10" s="4" t="s">
        <v>304</v>
      </c>
    </row>
    <row r="11" spans="1:3">
      <c r="A11" s="3" t="s">
        <v>375</v>
      </c>
    </row>
    <row r="12" spans="1:3">
      <c r="A12" s="4" t="s">
        <v>378</v>
      </c>
      <c r="B12" s="7" t="n">
        <v>4909</v>
      </c>
      <c r="C12" s="7" t="n">
        <v>51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79</v>
      </c>
      <c r="B1" s="2" t="s">
        <v>24</v>
      </c>
      <c r="C1" s="2" t="s">
        <v>25</v>
      </c>
    </row>
    <row r="2" spans="1:3">
      <c r="A2" s="3" t="s">
        <v>380</v>
      </c>
    </row>
    <row r="3" spans="1:3">
      <c r="A3" s="4" t="s">
        <v>30</v>
      </c>
      <c r="B3" s="7" t="n">
        <v>4410</v>
      </c>
      <c r="C3" s="7" t="n">
        <v>2949</v>
      </c>
    </row>
    <row r="4" spans="1:3">
      <c r="A4" s="4" t="s">
        <v>40</v>
      </c>
      <c r="B4" s="5" t="n">
        <v>-6952</v>
      </c>
      <c r="C4" s="5" t="n">
        <v>-4069</v>
      </c>
    </row>
    <row r="5" spans="1:3">
      <c r="A5" s="4" t="s">
        <v>36</v>
      </c>
      <c r="B5" s="5" t="n">
        <v>1506</v>
      </c>
      <c r="C5" s="5" t="n">
        <v>2166</v>
      </c>
    </row>
    <row r="6" spans="1:3">
      <c r="A6" s="4" t="s">
        <v>48</v>
      </c>
      <c r="B6" s="5" t="n">
        <v>-321</v>
      </c>
      <c r="C6" s="5" t="n">
        <v>-237</v>
      </c>
    </row>
    <row r="7" spans="1:3">
      <c r="A7" s="4" t="s">
        <v>381</v>
      </c>
    </row>
    <row r="8" spans="1:3">
      <c r="A8" s="3" t="s">
        <v>380</v>
      </c>
    </row>
    <row r="9" spans="1:3">
      <c r="A9" s="4" t="s">
        <v>30</v>
      </c>
      <c r="B9" s="5" t="n">
        <v>6</v>
      </c>
      <c r="C9" s="5" t="n">
        <v>4</v>
      </c>
    </row>
    <row r="10" spans="1:3">
      <c r="A10" s="4" t="s">
        <v>40</v>
      </c>
      <c r="B10" s="5" t="n">
        <v>-232</v>
      </c>
      <c r="C10" s="5" t="n">
        <v>-255</v>
      </c>
    </row>
    <row r="11" spans="1:3">
      <c r="A11" s="4" t="s">
        <v>382</v>
      </c>
      <c r="B11" s="5" t="n">
        <v>-226</v>
      </c>
      <c r="C11" s="5" t="n">
        <v>-251</v>
      </c>
    </row>
    <row r="12" spans="1:3">
      <c r="A12" s="4" t="s">
        <v>36</v>
      </c>
      <c r="B12" s="5" t="n">
        <v>64</v>
      </c>
      <c r="C12" s="5" t="n">
        <v>0</v>
      </c>
    </row>
    <row r="13" spans="1:3">
      <c r="A13" s="4" t="s">
        <v>48</v>
      </c>
      <c r="B13" s="5" t="n">
        <v>-87</v>
      </c>
      <c r="C13" s="5" t="n">
        <v>-28</v>
      </c>
    </row>
    <row r="14" spans="1:3">
      <c r="A14" s="4" t="s">
        <v>383</v>
      </c>
      <c r="B14" s="5" t="n">
        <v>-23</v>
      </c>
      <c r="C14" s="5" t="n">
        <v>-28</v>
      </c>
    </row>
    <row r="15" spans="1:3">
      <c r="A15" s="4" t="s">
        <v>384</v>
      </c>
      <c r="B15" s="5" t="n">
        <v>-249</v>
      </c>
      <c r="C15" s="5" t="n">
        <v>-279</v>
      </c>
    </row>
    <row r="16" spans="1:3">
      <c r="A16" s="4" t="s">
        <v>385</v>
      </c>
    </row>
    <row r="17" spans="1:3">
      <c r="A17" s="3" t="s">
        <v>380</v>
      </c>
    </row>
    <row r="18" spans="1:3">
      <c r="A18" s="4" t="s">
        <v>30</v>
      </c>
      <c r="B18" s="5" t="n">
        <v>42</v>
      </c>
      <c r="C18" s="5" t="n">
        <v>101</v>
      </c>
    </row>
    <row r="19" spans="1:3">
      <c r="A19" s="4" t="s">
        <v>40</v>
      </c>
      <c r="B19" s="5" t="n">
        <v>-2588</v>
      </c>
      <c r="C19" s="5" t="n">
        <v>-1085</v>
      </c>
    </row>
    <row r="20" spans="1:3">
      <c r="A20" s="4" t="s">
        <v>382</v>
      </c>
      <c r="B20" s="5" t="n">
        <v>-2546</v>
      </c>
      <c r="C20" s="5" t="n">
        <v>-984</v>
      </c>
    </row>
    <row r="21" spans="1:3">
      <c r="A21" s="4" t="s">
        <v>36</v>
      </c>
      <c r="B21" s="5" t="n">
        <v>0</v>
      </c>
      <c r="C21" s="5" t="n">
        <v>0</v>
      </c>
    </row>
    <row r="22" spans="1:3">
      <c r="A22" s="4" t="s">
        <v>48</v>
      </c>
      <c r="B22" s="5" t="n">
        <v>0</v>
      </c>
      <c r="C22" s="5" t="n">
        <v>0</v>
      </c>
    </row>
    <row r="23" spans="1:3">
      <c r="A23" s="4" t="s">
        <v>383</v>
      </c>
      <c r="B23" s="5" t="n">
        <v>0</v>
      </c>
      <c r="C23" s="5" t="n">
        <v>0</v>
      </c>
    </row>
    <row r="24" spans="1:3">
      <c r="A24" s="4" t="s">
        <v>384</v>
      </c>
      <c r="B24" s="7" t="n">
        <v>-2546</v>
      </c>
      <c r="C24" s="7" t="n">
        <v>-9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386</v>
      </c>
      <c r="B1" s="2" t="s">
        <v>387</v>
      </c>
      <c r="C1" s="2" t="s">
        <v>72</v>
      </c>
      <c r="D1" s="2" t="s">
        <v>1</v>
      </c>
    </row>
    <row r="2" spans="1:7">
      <c r="B2" s="2" t="s">
        <v>270</v>
      </c>
      <c r="C2" s="2" t="s">
        <v>24</v>
      </c>
      <c r="D2" s="2" t="s">
        <v>24</v>
      </c>
      <c r="E2" s="2" t="s">
        <v>73</v>
      </c>
      <c r="F2" s="2" t="s">
        <v>25</v>
      </c>
      <c r="G2" s="2" t="s">
        <v>388</v>
      </c>
    </row>
    <row r="3" spans="1:7">
      <c r="A3" s="3" t="s">
        <v>389</v>
      </c>
    </row>
    <row r="4" spans="1:7">
      <c r="A4" s="4" t="s">
        <v>390</v>
      </c>
      <c r="G4" s="7" t="n">
        <v>611</v>
      </c>
    </row>
    <row r="5" spans="1:7">
      <c r="A5" s="4" t="s">
        <v>30</v>
      </c>
      <c r="C5" s="7" t="n">
        <v>4410</v>
      </c>
      <c r="D5" s="7" t="n">
        <v>4410</v>
      </c>
      <c r="F5" s="7" t="n">
        <v>2949</v>
      </c>
    </row>
    <row r="6" spans="1:7">
      <c r="A6" s="4" t="s">
        <v>40</v>
      </c>
      <c r="C6" s="5" t="n">
        <v>-6952</v>
      </c>
      <c r="D6" s="5" t="n">
        <v>-6952</v>
      </c>
      <c r="F6" s="5" t="n">
        <v>-4069</v>
      </c>
    </row>
    <row r="7" spans="1:7">
      <c r="A7" s="4" t="s">
        <v>36</v>
      </c>
      <c r="C7" s="5" t="n">
        <v>1506</v>
      </c>
      <c r="D7" s="5" t="n">
        <v>1506</v>
      </c>
      <c r="F7" s="5" t="n">
        <v>2166</v>
      </c>
    </row>
    <row r="8" spans="1:7">
      <c r="A8" s="4" t="s">
        <v>48</v>
      </c>
      <c r="C8" s="5" t="n">
        <v>-321</v>
      </c>
      <c r="D8" s="5" t="n">
        <v>-321</v>
      </c>
      <c r="F8" s="5" t="n">
        <v>-237</v>
      </c>
    </row>
    <row r="9" spans="1:7">
      <c r="A9" s="4" t="s">
        <v>391</v>
      </c>
    </row>
    <row r="10" spans="1:7">
      <c r="A10" s="3" t="s">
        <v>389</v>
      </c>
    </row>
    <row r="11" spans="1:7">
      <c r="A11" s="4" t="s">
        <v>392</v>
      </c>
      <c r="C11" s="5" t="n">
        <v>257</v>
      </c>
      <c r="D11" s="5" t="n">
        <v>520</v>
      </c>
    </row>
    <row r="12" spans="1:7">
      <c r="A12" s="4" t="s">
        <v>393</v>
      </c>
    </row>
    <row r="13" spans="1:7">
      <c r="A13" s="3" t="s">
        <v>389</v>
      </c>
    </row>
    <row r="14" spans="1:7">
      <c r="A14" s="4" t="s">
        <v>394</v>
      </c>
      <c r="D14" s="5" t="n">
        <v>46</v>
      </c>
      <c r="E14" s="7" t="n">
        <v>64</v>
      </c>
    </row>
    <row r="15" spans="1:7">
      <c r="A15" s="4" t="s">
        <v>395</v>
      </c>
    </row>
    <row r="16" spans="1:7">
      <c r="A16" s="3" t="s">
        <v>389</v>
      </c>
    </row>
    <row r="17" spans="1:7">
      <c r="A17" s="4" t="s">
        <v>396</v>
      </c>
      <c r="B17" s="7" t="n">
        <v>1040</v>
      </c>
    </row>
    <row r="18" spans="1:7">
      <c r="A18" s="4" t="s">
        <v>397</v>
      </c>
    </row>
    <row r="19" spans="1:7">
      <c r="A19" s="3" t="s">
        <v>389</v>
      </c>
    </row>
    <row r="20" spans="1:7">
      <c r="A20" s="4" t="s">
        <v>384</v>
      </c>
      <c r="C20" s="5" t="n">
        <v>-64</v>
      </c>
      <c r="D20" s="5" t="n">
        <v>-64</v>
      </c>
      <c r="F20" s="5" t="n">
        <v>-13</v>
      </c>
    </row>
    <row r="21" spans="1:7">
      <c r="A21" s="4" t="s">
        <v>398</v>
      </c>
    </row>
    <row r="22" spans="1:7">
      <c r="A22" s="3" t="s">
        <v>389</v>
      </c>
    </row>
    <row r="23" spans="1:7">
      <c r="A23" s="4" t="s">
        <v>399</v>
      </c>
      <c r="C23" s="5" t="n">
        <v>65</v>
      </c>
      <c r="D23" s="5" t="n">
        <v>65</v>
      </c>
      <c r="F23" s="5" t="n">
        <v>62</v>
      </c>
    </row>
    <row r="24" spans="1:7">
      <c r="A24" s="4" t="s">
        <v>30</v>
      </c>
      <c r="C24" s="5" t="n">
        <v>0</v>
      </c>
      <c r="D24" s="5" t="n">
        <v>0</v>
      </c>
      <c r="F24" s="5" t="n">
        <v>0</v>
      </c>
    </row>
    <row r="25" spans="1:7">
      <c r="A25" s="4" t="s">
        <v>40</v>
      </c>
      <c r="C25" s="5" t="n">
        <v>-103</v>
      </c>
      <c r="D25" s="5" t="n">
        <v>-103</v>
      </c>
      <c r="F25" s="5" t="n">
        <v>-80</v>
      </c>
    </row>
    <row r="26" spans="1:7">
      <c r="A26" s="4" t="s">
        <v>36</v>
      </c>
      <c r="C26" s="5" t="n">
        <v>1</v>
      </c>
      <c r="D26" s="5" t="n">
        <v>1</v>
      </c>
      <c r="F26" s="5" t="n">
        <v>5</v>
      </c>
    </row>
    <row r="27" spans="1:7">
      <c r="A27" s="4" t="s">
        <v>400</v>
      </c>
    </row>
    <row r="28" spans="1:7">
      <c r="A28" s="3" t="s">
        <v>389</v>
      </c>
    </row>
    <row r="29" spans="1:7">
      <c r="A29" s="4" t="s">
        <v>48</v>
      </c>
      <c r="C29" s="5" t="n">
        <v>-27</v>
      </c>
      <c r="D29" s="5" t="n">
        <v>-27</v>
      </c>
      <c r="F29" s="5" t="n">
        <v>0</v>
      </c>
    </row>
    <row r="30" spans="1:7">
      <c r="A30" s="4" t="s">
        <v>401</v>
      </c>
    </row>
    <row r="31" spans="1:7">
      <c r="A31" s="3" t="s">
        <v>389</v>
      </c>
    </row>
    <row r="32" spans="1:7">
      <c r="A32" s="4" t="s">
        <v>384</v>
      </c>
      <c r="C32" s="5" t="n">
        <v>0</v>
      </c>
      <c r="D32" s="5" t="n">
        <v>0</v>
      </c>
      <c r="F32" s="5" t="n">
        <v>44</v>
      </c>
    </row>
    <row r="33" spans="1:7">
      <c r="A33" s="4" t="s">
        <v>402</v>
      </c>
    </row>
    <row r="34" spans="1:7">
      <c r="A34" s="3" t="s">
        <v>389</v>
      </c>
    </row>
    <row r="35" spans="1:7">
      <c r="A35" s="4" t="s">
        <v>399</v>
      </c>
      <c r="C35" s="5" t="n">
        <v>0</v>
      </c>
      <c r="D35" s="5" t="n">
        <v>0</v>
      </c>
      <c r="F35" s="5" t="n">
        <v>0</v>
      </c>
    </row>
    <row r="36" spans="1:7">
      <c r="A36" s="4" t="s">
        <v>30</v>
      </c>
      <c r="C36" s="5" t="n">
        <v>0</v>
      </c>
      <c r="D36" s="5" t="n">
        <v>0</v>
      </c>
      <c r="F36" s="5" t="n">
        <v>44</v>
      </c>
    </row>
    <row r="37" spans="1:7">
      <c r="A37" s="4" t="s">
        <v>40</v>
      </c>
      <c r="C37" s="5" t="n">
        <v>0</v>
      </c>
      <c r="D37" s="5" t="n">
        <v>0</v>
      </c>
      <c r="F37" s="5" t="n">
        <v>0</v>
      </c>
    </row>
    <row r="38" spans="1:7">
      <c r="A38" s="4" t="s">
        <v>36</v>
      </c>
      <c r="C38" s="5" t="n">
        <v>0</v>
      </c>
      <c r="D38" s="5" t="n">
        <v>0</v>
      </c>
      <c r="F38" s="5" t="n">
        <v>0</v>
      </c>
    </row>
    <row r="39" spans="1:7">
      <c r="A39" s="4" t="s">
        <v>403</v>
      </c>
    </row>
    <row r="40" spans="1:7">
      <c r="A40" s="3" t="s">
        <v>389</v>
      </c>
    </row>
    <row r="41" spans="1:7">
      <c r="A41" s="4" t="s">
        <v>48</v>
      </c>
      <c r="C41" s="7" t="n">
        <v>0</v>
      </c>
      <c r="D41" s="7" t="n">
        <v>0</v>
      </c>
      <c r="F41" s="7" t="n">
        <v>0</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143</v>
      </c>
    </row>
    <row r="3" spans="1:2">
      <c r="A3" s="3" t="s">
        <v>405</v>
      </c>
    </row>
    <row r="4" spans="1:2">
      <c r="A4" s="4" t="s">
        <v>406</v>
      </c>
      <c r="B4" s="7" t="n">
        <v>3281</v>
      </c>
    </row>
    <row r="5" spans="1:2">
      <c r="A5" s="4" t="s">
        <v>407</v>
      </c>
      <c r="B5" s="5" t="n">
        <v>614</v>
      </c>
    </row>
    <row r="6" spans="1:2">
      <c r="A6" s="4" t="s">
        <v>408</v>
      </c>
      <c r="B6" s="5" t="n">
        <v>3895</v>
      </c>
    </row>
    <row r="7" spans="1:2">
      <c r="A7" s="4" t="s">
        <v>409</v>
      </c>
    </row>
    <row r="8" spans="1:2">
      <c r="A8" s="3" t="s">
        <v>405</v>
      </c>
    </row>
    <row r="9" spans="1:2">
      <c r="A9" s="4" t="s">
        <v>406</v>
      </c>
      <c r="B9" s="5" t="n">
        <v>1059</v>
      </c>
    </row>
    <row r="10" spans="1:2">
      <c r="A10" s="4" t="s">
        <v>407</v>
      </c>
      <c r="B10" s="5" t="n">
        <v>476</v>
      </c>
    </row>
    <row r="11" spans="1:2">
      <c r="A11" s="4" t="s">
        <v>408</v>
      </c>
      <c r="B11" s="5" t="n">
        <v>1535</v>
      </c>
    </row>
    <row r="12" spans="1:2">
      <c r="A12" s="4" t="s">
        <v>410</v>
      </c>
    </row>
    <row r="13" spans="1:2">
      <c r="A13" s="3" t="s">
        <v>405</v>
      </c>
    </row>
    <row r="14" spans="1:2">
      <c r="A14" s="4" t="s">
        <v>406</v>
      </c>
      <c r="B14" s="5" t="n">
        <v>261</v>
      </c>
    </row>
    <row r="15" spans="1:2">
      <c r="A15" s="4" t="s">
        <v>407</v>
      </c>
      <c r="B15" s="5" t="n">
        <v>0</v>
      </c>
    </row>
    <row r="16" spans="1:2">
      <c r="A16" s="4" t="s">
        <v>408</v>
      </c>
      <c r="B16" s="5" t="n">
        <v>261</v>
      </c>
    </row>
    <row r="17" spans="1:2">
      <c r="A17" s="4" t="s">
        <v>411</v>
      </c>
    </row>
    <row r="18" spans="1:2">
      <c r="A18" s="3" t="s">
        <v>405</v>
      </c>
    </row>
    <row r="19" spans="1:2">
      <c r="A19" s="4" t="s">
        <v>406</v>
      </c>
      <c r="B19" s="5" t="n">
        <v>1961</v>
      </c>
    </row>
    <row r="20" spans="1:2">
      <c r="A20" s="4" t="s">
        <v>407</v>
      </c>
      <c r="B20" s="5" t="n">
        <v>138</v>
      </c>
    </row>
    <row r="21" spans="1:2">
      <c r="A21" s="4" t="s">
        <v>408</v>
      </c>
      <c r="B21" s="7" t="n">
        <v>20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412</v>
      </c>
      <c r="B1" s="2" t="s">
        <v>1</v>
      </c>
    </row>
    <row r="2" spans="1:3">
      <c r="B2" s="2" t="s">
        <v>24</v>
      </c>
      <c r="C2" s="2" t="s">
        <v>25</v>
      </c>
    </row>
    <row r="3" spans="1:3">
      <c r="A3" s="3" t="s">
        <v>413</v>
      </c>
    </row>
    <row r="4" spans="1:3">
      <c r="A4" s="4" t="s">
        <v>414</v>
      </c>
      <c r="B4" s="4" t="s">
        <v>415</v>
      </c>
    </row>
    <row r="5" spans="1:3">
      <c r="A5" s="4" t="s">
        <v>416</v>
      </c>
      <c r="B5" s="7" t="n">
        <v>832</v>
      </c>
      <c r="C5" s="7" t="n">
        <v>770</v>
      </c>
    </row>
    <row r="6" spans="1:3">
      <c r="A6" s="4" t="s">
        <v>417</v>
      </c>
      <c r="B6" s="5" t="n">
        <v>548</v>
      </c>
      <c r="C6" s="5" t="n">
        <v>544</v>
      </c>
    </row>
    <row r="7" spans="1:3">
      <c r="A7" s="4" t="s">
        <v>418</v>
      </c>
      <c r="B7" s="7" t="n">
        <v>284</v>
      </c>
      <c r="C7" s="5" t="n">
        <v>226</v>
      </c>
    </row>
    <row r="8" spans="1:3">
      <c r="A8" s="4" t="s">
        <v>419</v>
      </c>
    </row>
    <row r="9" spans="1:3">
      <c r="A9" s="3" t="s">
        <v>413</v>
      </c>
    </row>
    <row r="10" spans="1:3">
      <c r="A10" s="4" t="s">
        <v>414</v>
      </c>
      <c r="B10" s="4" t="s">
        <v>415</v>
      </c>
    </row>
    <row r="11" spans="1:3">
      <c r="A11" s="4" t="s">
        <v>416</v>
      </c>
      <c r="B11" s="7" t="n">
        <v>646</v>
      </c>
      <c r="C11" s="5" t="n">
        <v>566</v>
      </c>
    </row>
    <row r="12" spans="1:3">
      <c r="A12" s="4" t="s">
        <v>417</v>
      </c>
      <c r="B12" s="5" t="n">
        <v>404</v>
      </c>
      <c r="C12" s="5" t="n">
        <v>401</v>
      </c>
    </row>
    <row r="13" spans="1:3">
      <c r="A13" s="4" t="s">
        <v>418</v>
      </c>
      <c r="B13" s="7" t="n">
        <v>242</v>
      </c>
      <c r="C13" s="5" t="n">
        <v>165</v>
      </c>
    </row>
    <row r="14" spans="1:3">
      <c r="A14" s="4" t="s">
        <v>420</v>
      </c>
    </row>
    <row r="15" spans="1:3">
      <c r="A15" s="3" t="s">
        <v>413</v>
      </c>
    </row>
    <row r="16" spans="1:3">
      <c r="A16" s="4" t="s">
        <v>414</v>
      </c>
      <c r="B16" s="4" t="s">
        <v>421</v>
      </c>
    </row>
    <row r="17" spans="1:3">
      <c r="A17" s="4" t="s">
        <v>416</v>
      </c>
      <c r="B17" s="7" t="n">
        <v>84</v>
      </c>
      <c r="C17" s="5" t="n">
        <v>104</v>
      </c>
    </row>
    <row r="18" spans="1:3">
      <c r="A18" s="4" t="s">
        <v>417</v>
      </c>
      <c r="B18" s="5" t="n">
        <v>80</v>
      </c>
      <c r="C18" s="5" t="n">
        <v>84</v>
      </c>
    </row>
    <row r="19" spans="1:3">
      <c r="A19" s="4" t="s">
        <v>418</v>
      </c>
      <c r="B19" s="7" t="n">
        <v>4</v>
      </c>
      <c r="C19" s="5" t="n">
        <v>20</v>
      </c>
    </row>
    <row r="20" spans="1:3">
      <c r="A20" s="4" t="s">
        <v>422</v>
      </c>
    </row>
    <row r="21" spans="1:3">
      <c r="A21" s="3" t="s">
        <v>413</v>
      </c>
    </row>
    <row r="22" spans="1:3">
      <c r="A22" s="4" t="s">
        <v>414</v>
      </c>
      <c r="B22" s="4" t="s">
        <v>423</v>
      </c>
    </row>
    <row r="23" spans="1:3">
      <c r="A23" s="4" t="s">
        <v>416</v>
      </c>
      <c r="B23" s="7" t="n">
        <v>68</v>
      </c>
      <c r="C23" s="5" t="n">
        <v>68</v>
      </c>
    </row>
    <row r="24" spans="1:3">
      <c r="A24" s="4" t="s">
        <v>417</v>
      </c>
      <c r="B24" s="5" t="n">
        <v>34</v>
      </c>
      <c r="C24" s="5" t="n">
        <v>30</v>
      </c>
    </row>
    <row r="25" spans="1:3">
      <c r="A25" s="4" t="s">
        <v>418</v>
      </c>
      <c r="B25" s="7" t="n">
        <v>34</v>
      </c>
      <c r="C25" s="5" t="n">
        <v>38</v>
      </c>
    </row>
    <row r="26" spans="1:3">
      <c r="A26" s="4" t="s">
        <v>424</v>
      </c>
    </row>
    <row r="27" spans="1:3">
      <c r="A27" s="3" t="s">
        <v>413</v>
      </c>
    </row>
    <row r="28" spans="1:3">
      <c r="A28" s="4" t="s">
        <v>414</v>
      </c>
      <c r="B28" s="4" t="s">
        <v>425</v>
      </c>
    </row>
    <row r="29" spans="1:3">
      <c r="A29" s="4" t="s">
        <v>416</v>
      </c>
      <c r="B29" s="7" t="n">
        <v>34</v>
      </c>
      <c r="C29" s="5" t="n">
        <v>32</v>
      </c>
    </row>
    <row r="30" spans="1:3">
      <c r="A30" s="4" t="s">
        <v>417</v>
      </c>
      <c r="B30" s="5" t="n">
        <v>30</v>
      </c>
      <c r="C30" s="5" t="n">
        <v>29</v>
      </c>
    </row>
    <row r="31" spans="1:3">
      <c r="A31" s="4" t="s">
        <v>418</v>
      </c>
      <c r="B31" s="7" t="n">
        <v>4</v>
      </c>
      <c r="C31" s="7"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2</v>
      </c>
      <c r="D1" s="2" t="s">
        <v>1</v>
      </c>
    </row>
    <row r="2" spans="1:5">
      <c r="B2" s="2" t="s">
        <v>24</v>
      </c>
      <c r="C2" s="2" t="s">
        <v>73</v>
      </c>
      <c r="D2" s="2" t="s">
        <v>24</v>
      </c>
      <c r="E2" s="2" t="s">
        <v>73</v>
      </c>
    </row>
    <row r="3" spans="1:5">
      <c r="A3" s="3" t="s">
        <v>95</v>
      </c>
    </row>
    <row r="4" spans="1:5">
      <c r="A4" s="4" t="s">
        <v>90</v>
      </c>
      <c r="B4" s="7" t="n">
        <v>193</v>
      </c>
      <c r="C4" s="7" t="n">
        <v>650</v>
      </c>
      <c r="D4" s="7" t="n">
        <v>684</v>
      </c>
      <c r="E4" s="7" t="n">
        <v>1765</v>
      </c>
    </row>
    <row r="5" spans="1:5">
      <c r="A5" s="3" t="s">
        <v>96</v>
      </c>
    </row>
    <row r="6" spans="1:5">
      <c r="A6" s="4" t="s">
        <v>97</v>
      </c>
      <c r="B6" s="5" t="n">
        <v>-9</v>
      </c>
      <c r="C6" s="5" t="n">
        <v>88</v>
      </c>
      <c r="D6" s="5" t="n">
        <v>-212</v>
      </c>
      <c r="E6" s="5" t="n">
        <v>126</v>
      </c>
    </row>
    <row r="7" spans="1:5">
      <c r="A7" s="4" t="s">
        <v>98</v>
      </c>
      <c r="B7" s="5" t="n">
        <v>2</v>
      </c>
      <c r="C7" s="5" t="n">
        <v>-33</v>
      </c>
      <c r="D7" s="5" t="n">
        <v>54</v>
      </c>
      <c r="E7" s="5" t="n">
        <v>-47</v>
      </c>
    </row>
    <row r="8" spans="1:5">
      <c r="A8" s="4" t="s">
        <v>99</v>
      </c>
      <c r="B8" s="5" t="n">
        <v>-7</v>
      </c>
      <c r="C8" s="5" t="n">
        <v>55</v>
      </c>
      <c r="D8" s="5" t="n">
        <v>-158</v>
      </c>
      <c r="E8" s="5" t="n">
        <v>79</v>
      </c>
    </row>
    <row r="9" spans="1:5">
      <c r="A9" s="4" t="s">
        <v>100</v>
      </c>
      <c r="B9" s="5" t="n">
        <v>-23</v>
      </c>
      <c r="C9" s="5" t="n">
        <v>-2</v>
      </c>
      <c r="D9" s="5" t="n">
        <v>-52</v>
      </c>
      <c r="E9" s="5" t="n">
        <v>-28</v>
      </c>
    </row>
    <row r="10" spans="1:5">
      <c r="A10" s="4" t="s">
        <v>98</v>
      </c>
      <c r="B10" s="5" t="n">
        <v>8</v>
      </c>
      <c r="C10" s="5" t="n">
        <v>0</v>
      </c>
      <c r="D10" s="5" t="n">
        <v>15</v>
      </c>
      <c r="E10" s="5" t="n">
        <v>10</v>
      </c>
    </row>
    <row r="11" spans="1:5">
      <c r="A11" s="4" t="s">
        <v>101</v>
      </c>
      <c r="B11" s="5" t="n">
        <v>-15</v>
      </c>
      <c r="C11" s="5" t="n">
        <v>-2</v>
      </c>
      <c r="D11" s="5" t="n">
        <v>-37</v>
      </c>
      <c r="E11" s="5" t="n">
        <v>-18</v>
      </c>
    </row>
    <row r="12" spans="1:5">
      <c r="A12" s="4" t="s">
        <v>102</v>
      </c>
      <c r="B12" s="5" t="n">
        <v>-22</v>
      </c>
      <c r="C12" s="5" t="n">
        <v>53</v>
      </c>
      <c r="D12" s="5" t="n">
        <v>-195</v>
      </c>
      <c r="E12" s="5" t="n">
        <v>61</v>
      </c>
    </row>
    <row r="13" spans="1:5">
      <c r="A13" s="4" t="s">
        <v>103</v>
      </c>
      <c r="B13" s="7" t="n">
        <v>171</v>
      </c>
      <c r="C13" s="7" t="n">
        <v>703</v>
      </c>
      <c r="D13" s="7" t="n">
        <v>489</v>
      </c>
      <c r="E13" s="7" t="n">
        <v>18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2</v>
      </c>
      <c r="D1" s="2" t="s">
        <v>1</v>
      </c>
    </row>
    <row r="2" spans="1:5">
      <c r="B2" s="2" t="s">
        <v>24</v>
      </c>
      <c r="C2" s="2" t="s">
        <v>73</v>
      </c>
      <c r="D2" s="2" t="s">
        <v>24</v>
      </c>
      <c r="E2" s="2" t="s">
        <v>73</v>
      </c>
    </row>
    <row r="3" spans="1:5">
      <c r="A3" s="3" t="s">
        <v>166</v>
      </c>
    </row>
    <row r="4" spans="1:5">
      <c r="A4" s="4" t="s">
        <v>427</v>
      </c>
      <c r="B4" s="7" t="n">
        <v>21</v>
      </c>
      <c r="C4" s="7" t="n">
        <v>18</v>
      </c>
      <c r="D4" s="7" t="n">
        <v>51</v>
      </c>
      <c r="E4" s="7" t="n">
        <v>36</v>
      </c>
    </row>
    <row r="5" spans="1:5">
      <c r="A5" s="4" t="s">
        <v>428</v>
      </c>
      <c r="D5" s="5" t="n">
        <v>12</v>
      </c>
    </row>
    <row r="6" spans="1:5">
      <c r="A6" s="3" t="s">
        <v>429</v>
      </c>
    </row>
    <row r="7" spans="1:5">
      <c r="A7" s="5" t="n">
        <v>2018</v>
      </c>
      <c r="B7" s="5" t="n">
        <v>91</v>
      </c>
      <c r="D7" s="5" t="n">
        <v>91</v>
      </c>
    </row>
    <row r="8" spans="1:5">
      <c r="A8" s="5" t="n">
        <v>2019</v>
      </c>
      <c r="B8" s="5" t="n">
        <v>72</v>
      </c>
      <c r="D8" s="5" t="n">
        <v>72</v>
      </c>
    </row>
    <row r="9" spans="1:5">
      <c r="A9" s="5" t="n">
        <v>2020</v>
      </c>
      <c r="B9" s="5" t="n">
        <v>69</v>
      </c>
      <c r="D9" s="5" t="n">
        <v>69</v>
      </c>
    </row>
    <row r="10" spans="1:5">
      <c r="A10" s="5" t="n">
        <v>2021</v>
      </c>
      <c r="B10" s="5" t="n">
        <v>36</v>
      </c>
      <c r="D10" s="5" t="n">
        <v>36</v>
      </c>
    </row>
    <row r="11" spans="1:5">
      <c r="A11" s="5" t="n">
        <v>2022</v>
      </c>
      <c r="B11" s="5" t="n">
        <v>26</v>
      </c>
      <c r="D11" s="5" t="n">
        <v>26</v>
      </c>
    </row>
    <row r="12" spans="1:5">
      <c r="A12" s="5" t="n">
        <v>2023</v>
      </c>
      <c r="B12" s="7" t="n">
        <v>16</v>
      </c>
      <c r="D12" s="7" t="n">
        <v>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4</v>
      </c>
      <c r="C2" s="2" t="s">
        <v>73</v>
      </c>
    </row>
    <row r="3" spans="1:3">
      <c r="A3" s="3" t="s">
        <v>431</v>
      </c>
    </row>
    <row r="4" spans="1:3">
      <c r="A4" s="4" t="s">
        <v>432</v>
      </c>
      <c r="B4" s="7" t="n">
        <v>4668</v>
      </c>
      <c r="C4" s="7" t="n">
        <v>4563</v>
      </c>
    </row>
    <row r="5" spans="1:3">
      <c r="A5" s="4" t="s">
        <v>433</v>
      </c>
      <c r="B5" s="5" t="n">
        <v>-70</v>
      </c>
      <c r="C5" s="5" t="n">
        <v>-76</v>
      </c>
    </row>
    <row r="6" spans="1:3">
      <c r="A6" s="4" t="s">
        <v>434</v>
      </c>
      <c r="B6" s="5" t="n">
        <v>4598</v>
      </c>
      <c r="C6" s="5" t="n">
        <v>4487</v>
      </c>
    </row>
    <row r="7" spans="1:3">
      <c r="A7" s="3" t="s">
        <v>435</v>
      </c>
    </row>
    <row r="8" spans="1:3">
      <c r="A8" s="4" t="s">
        <v>436</v>
      </c>
      <c r="B8" s="5" t="n">
        <v>23543</v>
      </c>
      <c r="C8" s="5" t="n">
        <v>22576</v>
      </c>
    </row>
    <row r="9" spans="1:3">
      <c r="A9" s="4" t="s">
        <v>437</v>
      </c>
      <c r="B9" s="5" t="n">
        <v>-338</v>
      </c>
      <c r="C9" s="5" t="n">
        <v>-345</v>
      </c>
    </row>
    <row r="10" spans="1:3">
      <c r="A10" s="4" t="s">
        <v>438</v>
      </c>
      <c r="B10" s="5" t="n">
        <v>23205</v>
      </c>
      <c r="C10" s="5" t="n">
        <v>22231</v>
      </c>
    </row>
    <row r="11" spans="1:3">
      <c r="A11" s="3" t="s">
        <v>439</v>
      </c>
    </row>
    <row r="12" spans="1:3">
      <c r="A12" s="4" t="s">
        <v>436</v>
      </c>
      <c r="B12" s="5" t="n">
        <v>-18914</v>
      </c>
      <c r="C12" s="5" t="n">
        <v>-18332</v>
      </c>
    </row>
    <row r="13" spans="1:3">
      <c r="A13" s="4" t="s">
        <v>437</v>
      </c>
      <c r="B13" s="5" t="n">
        <v>-3897</v>
      </c>
      <c r="C13" s="5" t="n">
        <v>-3626</v>
      </c>
    </row>
    <row r="14" spans="1:3">
      <c r="A14" s="4" t="s">
        <v>440</v>
      </c>
      <c r="B14" s="5" t="n">
        <v>-22811</v>
      </c>
      <c r="C14" s="5" t="n">
        <v>-21958</v>
      </c>
    </row>
    <row r="15" spans="1:3">
      <c r="A15" s="4" t="s">
        <v>441</v>
      </c>
      <c r="B15" s="5" t="n">
        <v>86</v>
      </c>
      <c r="C15" s="5" t="n">
        <v>78</v>
      </c>
    </row>
    <row r="16" spans="1:3">
      <c r="A16" s="4" t="s">
        <v>442</v>
      </c>
      <c r="B16" s="5" t="n">
        <v>5020</v>
      </c>
      <c r="C16" s="5" t="n">
        <v>4838</v>
      </c>
    </row>
    <row r="17" spans="1:3">
      <c r="A17" s="4" t="s">
        <v>409</v>
      </c>
    </row>
    <row r="18" spans="1:3">
      <c r="A18" s="3" t="s">
        <v>431</v>
      </c>
    </row>
    <row r="19" spans="1:3">
      <c r="A19" s="4" t="s">
        <v>432</v>
      </c>
      <c r="B19" s="5" t="n">
        <v>3963</v>
      </c>
      <c r="C19" s="5" t="n">
        <v>3507</v>
      </c>
    </row>
    <row r="20" spans="1:3">
      <c r="A20" s="4" t="s">
        <v>433</v>
      </c>
      <c r="B20" s="5" t="n">
        <v>-70</v>
      </c>
      <c r="C20" s="5" t="n">
        <v>-76</v>
      </c>
    </row>
    <row r="21" spans="1:3">
      <c r="A21" s="4" t="s">
        <v>434</v>
      </c>
      <c r="B21" s="5" t="n">
        <v>3893</v>
      </c>
      <c r="C21" s="5" t="n">
        <v>3431</v>
      </c>
    </row>
    <row r="22" spans="1:3">
      <c r="A22" s="3" t="s">
        <v>435</v>
      </c>
    </row>
    <row r="23" spans="1:3">
      <c r="A23" s="4" t="s">
        <v>436</v>
      </c>
      <c r="B23" s="5" t="n">
        <v>21069</v>
      </c>
      <c r="C23" s="5" t="n">
        <v>20010</v>
      </c>
    </row>
    <row r="24" spans="1:3">
      <c r="A24" s="4" t="s">
        <v>437</v>
      </c>
      <c r="B24" s="5" t="n">
        <v>-247</v>
      </c>
      <c r="C24" s="5" t="n">
        <v>-287</v>
      </c>
    </row>
    <row r="25" spans="1:3">
      <c r="A25" s="4" t="s">
        <v>438</v>
      </c>
      <c r="B25" s="5" t="n">
        <v>20822</v>
      </c>
      <c r="C25" s="5" t="n">
        <v>19723</v>
      </c>
    </row>
    <row r="26" spans="1:3">
      <c r="A26" s="3" t="s">
        <v>439</v>
      </c>
    </row>
    <row r="27" spans="1:3">
      <c r="A27" s="4" t="s">
        <v>436</v>
      </c>
      <c r="B27" s="5" t="n">
        <v>-17061</v>
      </c>
      <c r="C27" s="5" t="n">
        <v>-16385</v>
      </c>
    </row>
    <row r="28" spans="1:3">
      <c r="A28" s="4" t="s">
        <v>437</v>
      </c>
      <c r="B28" s="5" t="n">
        <v>-3327</v>
      </c>
      <c r="C28" s="5" t="n">
        <v>-2707</v>
      </c>
    </row>
    <row r="29" spans="1:3">
      <c r="A29" s="4" t="s">
        <v>440</v>
      </c>
      <c r="B29" s="5" t="n">
        <v>-20388</v>
      </c>
      <c r="C29" s="5" t="n">
        <v>-19092</v>
      </c>
    </row>
    <row r="30" spans="1:3">
      <c r="A30" s="4" t="s">
        <v>441</v>
      </c>
      <c r="B30" s="5" t="n">
        <v>86</v>
      </c>
      <c r="C30" s="5" t="n">
        <v>78</v>
      </c>
    </row>
    <row r="31" spans="1:3">
      <c r="A31" s="4" t="s">
        <v>442</v>
      </c>
      <c r="B31" s="5" t="n">
        <v>4413</v>
      </c>
      <c r="C31" s="5" t="n">
        <v>4140</v>
      </c>
    </row>
    <row r="32" spans="1:3">
      <c r="A32" s="4" t="s">
        <v>443</v>
      </c>
      <c r="B32" s="5" t="n">
        <v>2900</v>
      </c>
    </row>
    <row r="33" spans="1:3">
      <c r="A33" s="4" t="s">
        <v>410</v>
      </c>
    </row>
    <row r="34" spans="1:3">
      <c r="A34" s="3" t="s">
        <v>431</v>
      </c>
    </row>
    <row r="35" spans="1:3">
      <c r="A35" s="4" t="s">
        <v>432</v>
      </c>
      <c r="B35" s="5" t="n">
        <v>568</v>
      </c>
      <c r="C35" s="5" t="n">
        <v>578</v>
      </c>
    </row>
    <row r="36" spans="1:3">
      <c r="A36" s="3" t="s">
        <v>435</v>
      </c>
    </row>
    <row r="37" spans="1:3">
      <c r="A37" s="4" t="s">
        <v>436</v>
      </c>
      <c r="B37" s="5" t="n">
        <v>2665</v>
      </c>
      <c r="C37" s="5" t="n">
        <v>2629</v>
      </c>
    </row>
    <row r="38" spans="1:3">
      <c r="A38" s="4" t="s">
        <v>437</v>
      </c>
      <c r="B38" s="5" t="n">
        <v>-34</v>
      </c>
      <c r="C38" s="5" t="n">
        <v>-31</v>
      </c>
    </row>
    <row r="39" spans="1:3">
      <c r="A39" s="4" t="s">
        <v>438</v>
      </c>
      <c r="B39" s="5" t="n">
        <v>2631</v>
      </c>
      <c r="C39" s="5" t="n">
        <v>2598</v>
      </c>
    </row>
    <row r="40" spans="1:3">
      <c r="A40" s="3" t="s">
        <v>439</v>
      </c>
    </row>
    <row r="41" spans="1:3">
      <c r="A41" s="4" t="s">
        <v>436</v>
      </c>
      <c r="B41" s="5" t="n">
        <v>-2094</v>
      </c>
      <c r="C41" s="5" t="n">
        <v>-2117</v>
      </c>
    </row>
    <row r="42" spans="1:3">
      <c r="A42" s="4" t="s">
        <v>437</v>
      </c>
      <c r="B42" s="5" t="n">
        <v>-496</v>
      </c>
      <c r="C42" s="5" t="n">
        <v>-518</v>
      </c>
    </row>
    <row r="43" spans="1:3">
      <c r="A43" s="4" t="s">
        <v>440</v>
      </c>
      <c r="B43" s="5" t="n">
        <v>-2590</v>
      </c>
      <c r="C43" s="5" t="n">
        <v>-2635</v>
      </c>
    </row>
    <row r="44" spans="1:3">
      <c r="A44" s="4" t="s">
        <v>442</v>
      </c>
      <c r="B44" s="5" t="n">
        <v>609</v>
      </c>
      <c r="C44" s="5" t="n">
        <v>541</v>
      </c>
    </row>
    <row r="45" spans="1:3">
      <c r="A45" s="4" t="s">
        <v>443</v>
      </c>
      <c r="B45" s="5" t="n">
        <v>530</v>
      </c>
    </row>
    <row r="46" spans="1:3">
      <c r="A46" s="4" t="s">
        <v>444</v>
      </c>
    </row>
    <row r="47" spans="1:3">
      <c r="A47" s="3" t="s">
        <v>431</v>
      </c>
    </row>
    <row r="48" spans="1:3">
      <c r="A48" s="4" t="s">
        <v>432</v>
      </c>
      <c r="B48" s="5" t="n">
        <v>101</v>
      </c>
      <c r="C48" s="5" t="n">
        <v>454</v>
      </c>
    </row>
    <row r="49" spans="1:3">
      <c r="A49" s="3" t="s">
        <v>435</v>
      </c>
    </row>
    <row r="50" spans="1:3">
      <c r="A50" s="4" t="s">
        <v>436</v>
      </c>
      <c r="B50" s="5" t="n">
        <v>0</v>
      </c>
      <c r="C50" s="5" t="n">
        <v>304</v>
      </c>
    </row>
    <row r="51" spans="1:3">
      <c r="A51" s="4" t="s">
        <v>437</v>
      </c>
      <c r="B51" s="5" t="n">
        <v>-55</v>
      </c>
      <c r="C51" s="5" t="n">
        <v>-26</v>
      </c>
    </row>
    <row r="52" spans="1:3">
      <c r="A52" s="4" t="s">
        <v>438</v>
      </c>
      <c r="B52" s="5" t="n">
        <v>-55</v>
      </c>
      <c r="C52" s="5" t="n">
        <v>278</v>
      </c>
    </row>
    <row r="53" spans="1:3">
      <c r="A53" s="3" t="s">
        <v>439</v>
      </c>
    </row>
    <row r="54" spans="1:3">
      <c r="A54" s="4" t="s">
        <v>436</v>
      </c>
      <c r="B54" s="5" t="n">
        <v>0</v>
      </c>
      <c r="C54" s="5" t="n">
        <v>-223</v>
      </c>
    </row>
    <row r="55" spans="1:3">
      <c r="A55" s="4" t="s">
        <v>437</v>
      </c>
      <c r="B55" s="5" t="n">
        <v>-31</v>
      </c>
      <c r="C55" s="5" t="n">
        <v>-378</v>
      </c>
    </row>
    <row r="56" spans="1:3">
      <c r="A56" s="4" t="s">
        <v>440</v>
      </c>
      <c r="B56" s="5" t="n">
        <v>-31</v>
      </c>
      <c r="C56" s="5" t="n">
        <v>-601</v>
      </c>
    </row>
    <row r="57" spans="1:3">
      <c r="A57" s="4" t="s">
        <v>442</v>
      </c>
      <c r="B57" s="5" t="n">
        <v>15</v>
      </c>
      <c r="C57" s="5" t="n">
        <v>131</v>
      </c>
    </row>
    <row r="58" spans="1:3">
      <c r="A58" s="4" t="s">
        <v>443</v>
      </c>
      <c r="B58" s="5" t="n">
        <v>6</v>
      </c>
    </row>
    <row r="59" spans="1:3">
      <c r="A59" s="4" t="s">
        <v>144</v>
      </c>
    </row>
    <row r="60" spans="1:3">
      <c r="A60" s="3" t="s">
        <v>439</v>
      </c>
    </row>
    <row r="61" spans="1:3">
      <c r="A61" s="4" t="s">
        <v>445</v>
      </c>
      <c r="B61" s="7" t="n">
        <v>-58</v>
      </c>
      <c r="C61"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4</v>
      </c>
      <c r="C2" s="2" t="s">
        <v>73</v>
      </c>
    </row>
    <row r="3" spans="1:3">
      <c r="A3" s="3" t="s">
        <v>447</v>
      </c>
    </row>
    <row r="4" spans="1:3">
      <c r="A4" s="4" t="s">
        <v>448</v>
      </c>
      <c r="B4" s="7" t="n">
        <v>1</v>
      </c>
      <c r="C4" s="7" t="n">
        <v>-16</v>
      </c>
    </row>
    <row r="5" spans="1:3">
      <c r="A5" s="4" t="s">
        <v>449</v>
      </c>
    </row>
    <row r="6" spans="1:3">
      <c r="A6" s="3" t="s">
        <v>447</v>
      </c>
    </row>
    <row r="7" spans="1:3">
      <c r="A7" s="4" t="s">
        <v>448</v>
      </c>
      <c r="B7" s="5" t="n">
        <v>-14</v>
      </c>
      <c r="C7" s="5" t="n">
        <v>-36</v>
      </c>
    </row>
    <row r="8" spans="1:3">
      <c r="A8" s="4" t="s">
        <v>450</v>
      </c>
    </row>
    <row r="9" spans="1:3">
      <c r="A9" s="3" t="s">
        <v>447</v>
      </c>
    </row>
    <row r="10" spans="1:3">
      <c r="A10" s="4" t="s">
        <v>448</v>
      </c>
      <c r="B10" s="7" t="n">
        <v>15</v>
      </c>
      <c r="C10" s="7" t="n">
        <v>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24</v>
      </c>
      <c r="C1" s="2" t="s">
        <v>25</v>
      </c>
      <c r="D1" s="2" t="s">
        <v>73</v>
      </c>
      <c r="E1" s="2" t="s">
        <v>452</v>
      </c>
    </row>
    <row r="2" spans="1:5">
      <c r="A2" s="3" t="s">
        <v>447</v>
      </c>
    </row>
    <row r="3" spans="1:5">
      <c r="A3" s="4" t="s">
        <v>453</v>
      </c>
      <c r="B3" s="7" t="n">
        <v>4992</v>
      </c>
    </row>
    <row r="4" spans="1:5">
      <c r="A4" s="4" t="s">
        <v>454</v>
      </c>
      <c r="B4" s="5" t="n">
        <v>86</v>
      </c>
      <c r="C4" s="7" t="n">
        <v>70</v>
      </c>
      <c r="D4" s="7" t="n">
        <v>78</v>
      </c>
      <c r="E4" s="7" t="n">
        <v>76</v>
      </c>
    </row>
    <row r="5" spans="1:5">
      <c r="A5" s="4" t="s">
        <v>39</v>
      </c>
      <c r="B5" s="5" t="n">
        <v>5020</v>
      </c>
      <c r="C5" s="5" t="n">
        <v>4668</v>
      </c>
      <c r="D5" s="5" t="n">
        <v>4838</v>
      </c>
      <c r="E5" s="5" t="n">
        <v>4563</v>
      </c>
    </row>
    <row r="6" spans="1:5">
      <c r="A6" s="4" t="s">
        <v>409</v>
      </c>
    </row>
    <row r="7" spans="1:5">
      <c r="A7" s="3" t="s">
        <v>447</v>
      </c>
    </row>
    <row r="8" spans="1:5">
      <c r="A8" s="4" t="s">
        <v>454</v>
      </c>
      <c r="B8" s="5" t="n">
        <v>86</v>
      </c>
      <c r="C8" s="5" t="n">
        <v>70</v>
      </c>
      <c r="D8" s="5" t="n">
        <v>78</v>
      </c>
      <c r="E8" s="5" t="n">
        <v>76</v>
      </c>
    </row>
    <row r="9" spans="1:5">
      <c r="A9" s="4" t="s">
        <v>39</v>
      </c>
      <c r="B9" s="5" t="n">
        <v>4413</v>
      </c>
      <c r="C9" s="5" t="n">
        <v>3963</v>
      </c>
      <c r="D9" s="5" t="n">
        <v>4140</v>
      </c>
      <c r="E9" s="5" t="n">
        <v>3507</v>
      </c>
    </row>
    <row r="10" spans="1:5">
      <c r="A10" s="4" t="s">
        <v>410</v>
      </c>
    </row>
    <row r="11" spans="1:5">
      <c r="A11" s="3" t="s">
        <v>447</v>
      </c>
    </row>
    <row r="12" spans="1:5">
      <c r="A12" s="4" t="s">
        <v>39</v>
      </c>
      <c r="B12" s="5" t="n">
        <v>609</v>
      </c>
      <c r="C12" s="5" t="n">
        <v>568</v>
      </c>
      <c r="D12" s="5" t="n">
        <v>541</v>
      </c>
      <c r="E12" s="5" t="n">
        <v>578</v>
      </c>
    </row>
    <row r="13" spans="1:5">
      <c r="A13" s="4" t="s">
        <v>444</v>
      </c>
    </row>
    <row r="14" spans="1:5">
      <c r="A14" s="3" t="s">
        <v>447</v>
      </c>
    </row>
    <row r="15" spans="1:5">
      <c r="A15" s="4" t="s">
        <v>39</v>
      </c>
      <c r="B15" s="5" t="n">
        <v>15</v>
      </c>
      <c r="C15" s="7" t="n">
        <v>101</v>
      </c>
      <c r="D15" s="5" t="n">
        <v>131</v>
      </c>
      <c r="E15" s="7" t="n">
        <v>454</v>
      </c>
    </row>
    <row r="16" spans="1:5">
      <c r="A16" s="4" t="s">
        <v>455</v>
      </c>
    </row>
    <row r="17" spans="1:5">
      <c r="A17" s="3" t="s">
        <v>447</v>
      </c>
    </row>
    <row r="18" spans="1:5">
      <c r="A18" s="4" t="s">
        <v>453</v>
      </c>
      <c r="B18" s="5" t="n">
        <v>4327</v>
      </c>
    </row>
    <row r="19" spans="1:5">
      <c r="A19" s="4" t="s">
        <v>456</v>
      </c>
    </row>
    <row r="20" spans="1:5">
      <c r="A20" s="3" t="s">
        <v>447</v>
      </c>
    </row>
    <row r="21" spans="1:5">
      <c r="A21" s="4" t="s">
        <v>453</v>
      </c>
      <c r="B21" s="5" t="n">
        <v>609</v>
      </c>
    </row>
    <row r="22" spans="1:5">
      <c r="A22" s="4" t="s">
        <v>449</v>
      </c>
    </row>
    <row r="23" spans="1:5">
      <c r="A23" s="3" t="s">
        <v>447</v>
      </c>
    </row>
    <row r="24" spans="1:5">
      <c r="A24" s="4" t="s">
        <v>453</v>
      </c>
      <c r="B24" s="5" t="n">
        <v>15</v>
      </c>
    </row>
    <row r="25" spans="1:5">
      <c r="A25" s="4" t="s">
        <v>450</v>
      </c>
    </row>
    <row r="26" spans="1:5">
      <c r="A26" s="3" t="s">
        <v>447</v>
      </c>
    </row>
    <row r="27" spans="1:5">
      <c r="A27" s="4" t="s">
        <v>453</v>
      </c>
      <c r="B27" s="5" t="n">
        <v>41</v>
      </c>
    </row>
    <row r="28" spans="1:5">
      <c r="A28" s="4" t="s">
        <v>144</v>
      </c>
    </row>
    <row r="29" spans="1:5">
      <c r="A29" s="3" t="s">
        <v>447</v>
      </c>
    </row>
    <row r="30" spans="1:5">
      <c r="A30" s="4" t="s">
        <v>457</v>
      </c>
      <c r="B30" s="7" t="n">
        <v>-58</v>
      </c>
      <c r="D3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2</v>
      </c>
      <c r="D1" s="2" t="s">
        <v>1</v>
      </c>
    </row>
    <row r="2" spans="1:5">
      <c r="B2" s="2" t="s">
        <v>24</v>
      </c>
      <c r="C2" s="2" t="s">
        <v>73</v>
      </c>
      <c r="D2" s="2" t="s">
        <v>24</v>
      </c>
      <c r="E2" s="2" t="s">
        <v>73</v>
      </c>
    </row>
    <row r="3" spans="1:5">
      <c r="A3" s="3" t="s">
        <v>459</v>
      </c>
    </row>
    <row r="4" spans="1:5">
      <c r="A4" s="4" t="s">
        <v>460</v>
      </c>
      <c r="B4" s="7" t="n">
        <v>193</v>
      </c>
      <c r="C4" s="7" t="n">
        <v>650</v>
      </c>
      <c r="D4" s="7" t="n">
        <v>684</v>
      </c>
      <c r="E4" s="7" t="n">
        <v>1765</v>
      </c>
    </row>
    <row r="5" spans="1:5">
      <c r="A5" s="4" t="s">
        <v>461</v>
      </c>
      <c r="B5" s="5" t="n">
        <v>137763</v>
      </c>
      <c r="C5" s="5" t="n">
        <v>144600</v>
      </c>
      <c r="D5" s="5" t="n">
        <v>137833</v>
      </c>
      <c r="E5" s="5" t="n">
        <v>146212</v>
      </c>
    </row>
    <row r="6" spans="1:5">
      <c r="A6" s="4" t="s">
        <v>462</v>
      </c>
      <c r="B6" s="5" t="n">
        <v>138576</v>
      </c>
      <c r="C6" s="5" t="n">
        <v>145634</v>
      </c>
      <c r="D6" s="5" t="n">
        <v>138703</v>
      </c>
      <c r="E6" s="5" t="n">
        <v>147253</v>
      </c>
    </row>
    <row r="7" spans="1:5">
      <c r="A7" s="4" t="s">
        <v>91</v>
      </c>
      <c r="B7" s="9" t="n">
        <v>1.4</v>
      </c>
      <c r="C7" s="9" t="n">
        <v>4.49</v>
      </c>
      <c r="D7" s="9" t="n">
        <v>4.96</v>
      </c>
      <c r="E7" s="9" t="n">
        <v>12.07</v>
      </c>
    </row>
    <row r="8" spans="1:5">
      <c r="A8" s="4" t="s">
        <v>92</v>
      </c>
      <c r="B8" s="9" t="n">
        <v>1.39</v>
      </c>
      <c r="C8" s="9" t="n">
        <v>4.46</v>
      </c>
      <c r="D8" s="9" t="n">
        <v>4.93</v>
      </c>
      <c r="E8" s="9" t="n">
        <v>11.98</v>
      </c>
    </row>
    <row r="9" spans="1:5">
      <c r="A9" s="4" t="s">
        <v>463</v>
      </c>
      <c r="B9" s="5" t="n">
        <v>171</v>
      </c>
      <c r="C9" s="5" t="n">
        <v>449</v>
      </c>
      <c r="D9" s="5" t="n">
        <v>408</v>
      </c>
      <c r="E9" s="5" t="n">
        <v>693</v>
      </c>
    </row>
    <row r="10" spans="1:5">
      <c r="A10" s="4" t="s">
        <v>464</v>
      </c>
    </row>
    <row r="11" spans="1:5">
      <c r="A11" s="3" t="s">
        <v>459</v>
      </c>
    </row>
    <row r="12" spans="1:5">
      <c r="A12" s="4" t="s">
        <v>465</v>
      </c>
      <c r="B12" s="5" t="n">
        <v>197</v>
      </c>
      <c r="C12" s="5" t="n">
        <v>158</v>
      </c>
      <c r="D12" s="5" t="n">
        <v>205</v>
      </c>
      <c r="E12" s="5" t="n">
        <v>179</v>
      </c>
    </row>
    <row r="13" spans="1:5">
      <c r="A13" s="4" t="s">
        <v>466</v>
      </c>
    </row>
    <row r="14" spans="1:5">
      <c r="A14" s="3" t="s">
        <v>459</v>
      </c>
    </row>
    <row r="15" spans="1:5">
      <c r="A15" s="4" t="s">
        <v>465</v>
      </c>
      <c r="B15" s="5" t="n">
        <v>616</v>
      </c>
      <c r="C15" s="5" t="n">
        <v>876</v>
      </c>
      <c r="D15" s="5" t="n">
        <v>665</v>
      </c>
      <c r="E15" s="5" t="n">
        <v>8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7</v>
      </c>
      <c r="B1" s="2" t="s">
        <v>468</v>
      </c>
      <c r="C1" s="2" t="s">
        <v>469</v>
      </c>
      <c r="D1" s="2" t="s">
        <v>470</v>
      </c>
      <c r="E1" s="2" t="s">
        <v>471</v>
      </c>
      <c r="F1" s="2" t="s">
        <v>472</v>
      </c>
      <c r="G1" s="2" t="s">
        <v>473</v>
      </c>
      <c r="H1" s="2" t="s">
        <v>474</v>
      </c>
    </row>
    <row r="2" spans="1:8">
      <c r="A2" s="3" t="s">
        <v>475</v>
      </c>
    </row>
    <row r="3" spans="1:8">
      <c r="A3" s="4" t="s">
        <v>476</v>
      </c>
      <c r="C3" s="9" t="n">
        <v>0.5</v>
      </c>
      <c r="D3" s="9" t="n">
        <v>0.4</v>
      </c>
      <c r="E3" s="9" t="n">
        <v>0.4</v>
      </c>
      <c r="F3" s="9" t="n">
        <v>0.4</v>
      </c>
      <c r="G3" s="9" t="n">
        <v>0.4</v>
      </c>
      <c r="H3" s="9" t="n">
        <v>0.29</v>
      </c>
    </row>
    <row r="4" spans="1:8">
      <c r="A4" s="4" t="s">
        <v>477</v>
      </c>
      <c r="C4" s="7" t="n">
        <v>69</v>
      </c>
      <c r="D4" s="7" t="n">
        <v>55</v>
      </c>
      <c r="E4" s="7" t="n">
        <v>57</v>
      </c>
      <c r="F4" s="7" t="n">
        <v>58</v>
      </c>
      <c r="G4" s="7" t="n">
        <v>58</v>
      </c>
      <c r="H4" s="7" t="n">
        <v>43</v>
      </c>
    </row>
    <row r="5" spans="1:8">
      <c r="A5" s="4" t="s">
        <v>478</v>
      </c>
    </row>
    <row r="6" spans="1:8">
      <c r="A6" s="3" t="s">
        <v>475</v>
      </c>
    </row>
    <row r="7" spans="1:8">
      <c r="A7" s="4" t="s">
        <v>476</v>
      </c>
      <c r="B7" s="9" t="n">
        <v>0.5</v>
      </c>
    </row>
    <row r="8" spans="1:8">
      <c r="A8" s="4" t="s">
        <v>477</v>
      </c>
      <c r="B8" s="7" t="n">
        <v>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5"/>
    <col customWidth="1" max="8" min="8" width="14"/>
    <col customWidth="1" max="9" min="9" width="17"/>
    <col customWidth="1" max="10" min="10" width="15"/>
  </cols>
  <sheetData>
    <row r="1" spans="1:10">
      <c r="A1" s="1" t="s">
        <v>479</v>
      </c>
      <c r="B1" s="2" t="s">
        <v>480</v>
      </c>
      <c r="C1" s="2" t="s">
        <v>481</v>
      </c>
      <c r="D1" s="2" t="s">
        <v>480</v>
      </c>
      <c r="E1" s="2" t="s">
        <v>24</v>
      </c>
      <c r="F1" s="2" t="s">
        <v>73</v>
      </c>
      <c r="G1" s="2" t="s">
        <v>482</v>
      </c>
      <c r="H1" s="2" t="s">
        <v>25</v>
      </c>
      <c r="I1" s="2" t="s">
        <v>483</v>
      </c>
      <c r="J1" s="2" t="s">
        <v>484</v>
      </c>
    </row>
    <row r="2" spans="1:10">
      <c r="A2" s="3" t="s">
        <v>485</v>
      </c>
    </row>
    <row r="3" spans="1:10">
      <c r="A3" s="4" t="s">
        <v>486</v>
      </c>
      <c r="J3" s="7" t="n">
        <v>3000000000</v>
      </c>
    </row>
    <row r="4" spans="1:10">
      <c r="A4" s="4" t="s">
        <v>487</v>
      </c>
      <c r="E4" s="5" t="n">
        <v>80</v>
      </c>
      <c r="F4" s="5" t="n">
        <v>0</v>
      </c>
    </row>
    <row r="5" spans="1:10">
      <c r="A5" s="4" t="s">
        <v>488</v>
      </c>
      <c r="E5" s="7" t="n">
        <v>24000000</v>
      </c>
      <c r="F5" s="7" t="n">
        <v>0</v>
      </c>
    </row>
    <row r="6" spans="1:10">
      <c r="A6" s="4" t="s">
        <v>489</v>
      </c>
      <c r="E6" s="5" t="n">
        <v>250</v>
      </c>
      <c r="F6" s="5" t="n">
        <v>370</v>
      </c>
    </row>
    <row r="7" spans="1:10">
      <c r="A7" s="4" t="s">
        <v>490</v>
      </c>
      <c r="E7" s="7" t="n">
        <v>69000000</v>
      </c>
      <c r="F7" s="7" t="n">
        <v>78000000</v>
      </c>
    </row>
    <row r="8" spans="1:10">
      <c r="A8" s="4" t="s">
        <v>491</v>
      </c>
      <c r="E8" s="5" t="n">
        <v>850</v>
      </c>
    </row>
    <row r="9" spans="1:10">
      <c r="A9" s="4" t="s">
        <v>492</v>
      </c>
      <c r="E9" s="7" t="n">
        <v>89000000</v>
      </c>
    </row>
    <row r="10" spans="1:10">
      <c r="A10" s="4" t="s">
        <v>493</v>
      </c>
      <c r="E10" s="5" t="n">
        <v>-176000000</v>
      </c>
      <c r="H10" s="7" t="n">
        <v>19000000</v>
      </c>
    </row>
    <row r="11" spans="1:10">
      <c r="A11" s="4" t="s">
        <v>494</v>
      </c>
    </row>
    <row r="12" spans="1:10">
      <c r="A12" s="3" t="s">
        <v>485</v>
      </c>
    </row>
    <row r="13" spans="1:10">
      <c r="A13" s="4" t="s">
        <v>493</v>
      </c>
      <c r="E13" s="7" t="n">
        <v>-176000000</v>
      </c>
      <c r="H13" s="5" t="n">
        <v>125000000</v>
      </c>
    </row>
    <row r="14" spans="1:10">
      <c r="A14" s="4" t="s">
        <v>495</v>
      </c>
    </row>
    <row r="15" spans="1:10">
      <c r="A15" s="3" t="s">
        <v>485</v>
      </c>
    </row>
    <row r="16" spans="1:10">
      <c r="A16" s="4" t="s">
        <v>493</v>
      </c>
      <c r="H16" s="7" t="n">
        <v>106000000</v>
      </c>
    </row>
    <row r="17" spans="1:10">
      <c r="A17" s="4" t="s">
        <v>478</v>
      </c>
    </row>
    <row r="18" spans="1:10">
      <c r="A18" s="3" t="s">
        <v>485</v>
      </c>
    </row>
    <row r="19" spans="1:10">
      <c r="A19" s="4" t="s">
        <v>496</v>
      </c>
      <c r="G19" s="7" t="n">
        <v>2000000000</v>
      </c>
    </row>
    <row r="20" spans="1:10">
      <c r="A20" s="4" t="s">
        <v>497</v>
      </c>
    </row>
    <row r="21" spans="1:10">
      <c r="A21" s="3" t="s">
        <v>485</v>
      </c>
    </row>
    <row r="22" spans="1:10">
      <c r="A22" s="4" t="s">
        <v>486</v>
      </c>
      <c r="I22" s="7" t="n">
        <v>1000000000</v>
      </c>
    </row>
    <row r="23" spans="1:10">
      <c r="A23" s="4" t="s">
        <v>498</v>
      </c>
      <c r="C23" s="7" t="n">
        <v>1000000000</v>
      </c>
    </row>
    <row r="24" spans="1:10">
      <c r="A24" s="4" t="s">
        <v>487</v>
      </c>
      <c r="B24" s="5" t="n">
        <v>460</v>
      </c>
      <c r="C24" s="5" t="n">
        <v>3280</v>
      </c>
      <c r="D24" s="5" t="n">
        <v>3740</v>
      </c>
    </row>
    <row r="25" spans="1:10">
      <c r="A25" s="4" t="s">
        <v>488</v>
      </c>
      <c r="B25" s="7" t="n">
        <v>200000000</v>
      </c>
      <c r="C25" s="7" t="n">
        <v>800000000</v>
      </c>
    </row>
    <row r="26" spans="1:10">
      <c r="A26" s="4" t="s">
        <v>499</v>
      </c>
      <c r="C26" s="7" t="n">
        <v>200000000</v>
      </c>
    </row>
    <row r="27" spans="1:10">
      <c r="A27" s="4" t="s">
        <v>500</v>
      </c>
      <c r="D27" s="9" t="n">
        <v>267.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01</v>
      </c>
      <c r="B1" s="2" t="s">
        <v>1</v>
      </c>
    </row>
    <row r="2" spans="1:4">
      <c r="B2" s="2" t="s">
        <v>24</v>
      </c>
      <c r="C2" s="2" t="s">
        <v>73</v>
      </c>
      <c r="D2" s="2" t="s">
        <v>484</v>
      </c>
    </row>
    <row r="3" spans="1:4">
      <c r="A3" s="3" t="s">
        <v>485</v>
      </c>
    </row>
    <row r="4" spans="1:4">
      <c r="A4" s="4" t="s">
        <v>502</v>
      </c>
      <c r="D4" s="7" t="n">
        <v>3000000000</v>
      </c>
    </row>
    <row r="5" spans="1:4">
      <c r="A5" s="4" t="s">
        <v>487</v>
      </c>
      <c r="B5" s="5" t="n">
        <v>80</v>
      </c>
      <c r="C5" s="5" t="n">
        <v>0</v>
      </c>
    </row>
    <row r="6" spans="1:4">
      <c r="A6" s="4" t="s">
        <v>416</v>
      </c>
      <c r="B6" s="7" t="n">
        <v>24000000</v>
      </c>
      <c r="C6" s="7" t="n">
        <v>0</v>
      </c>
    </row>
    <row r="7" spans="1:4">
      <c r="A7" s="12" t="n">
        <v>2017</v>
      </c>
    </row>
    <row r="8" spans="1:4">
      <c r="A8" s="3" t="s">
        <v>485</v>
      </c>
    </row>
    <row r="9" spans="1:4">
      <c r="A9" s="4" t="s">
        <v>502</v>
      </c>
      <c r="B9" s="7" t="n">
        <v>2250000000</v>
      </c>
    </row>
    <row r="10" spans="1:4">
      <c r="A10" s="4" t="s">
        <v>487</v>
      </c>
      <c r="B10" s="5" t="n">
        <v>0</v>
      </c>
      <c r="C10" s="5" t="n">
        <v>0</v>
      </c>
    </row>
    <row r="11" spans="1:4">
      <c r="A11" s="4" t="s">
        <v>416</v>
      </c>
      <c r="B11" s="7" t="n">
        <v>0</v>
      </c>
      <c r="C11" s="7" t="n">
        <v>0</v>
      </c>
    </row>
    <row r="12" spans="1:4">
      <c r="A12" s="13" t="n">
        <v>2017</v>
      </c>
    </row>
    <row r="13" spans="1:4">
      <c r="A13" s="3" t="s">
        <v>485</v>
      </c>
    </row>
    <row r="14" spans="1:4">
      <c r="A14" s="4" t="s">
        <v>502</v>
      </c>
      <c r="B14" s="7" t="n">
        <v>3000000000</v>
      </c>
    </row>
    <row r="15" spans="1:4">
      <c r="A15" s="4" t="s">
        <v>487</v>
      </c>
      <c r="B15" s="5" t="n">
        <v>80</v>
      </c>
      <c r="C15" s="5" t="n">
        <v>0</v>
      </c>
    </row>
    <row r="16" spans="1:4">
      <c r="A16" s="4" t="s">
        <v>416</v>
      </c>
      <c r="B16" s="7" t="n">
        <v>24000000</v>
      </c>
      <c r="C16"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3</v>
      </c>
      <c r="B1" s="2" t="s">
        <v>72</v>
      </c>
      <c r="C1" s="2" t="s">
        <v>1</v>
      </c>
    </row>
    <row r="2" spans="1:4">
      <c r="B2" s="2" t="s">
        <v>24</v>
      </c>
      <c r="C2" s="2" t="s">
        <v>24</v>
      </c>
      <c r="D2" s="2" t="s">
        <v>73</v>
      </c>
    </row>
    <row r="3" spans="1:4">
      <c r="A3" s="3" t="s">
        <v>504</v>
      </c>
    </row>
    <row r="4" spans="1:4">
      <c r="A4" s="4" t="s">
        <v>505</v>
      </c>
      <c r="C4" s="4" t="s">
        <v>506</v>
      </c>
      <c r="D4" s="4" t="s">
        <v>507</v>
      </c>
    </row>
    <row r="5" spans="1:4">
      <c r="A5" s="4" t="s">
        <v>508</v>
      </c>
      <c r="C5" s="11" t="n">
        <v>12.7</v>
      </c>
    </row>
    <row r="6" spans="1:4">
      <c r="A6" s="4" t="s">
        <v>282</v>
      </c>
    </row>
    <row r="7" spans="1:4">
      <c r="A7" s="3" t="s">
        <v>504</v>
      </c>
    </row>
    <row r="8" spans="1:4">
      <c r="A8" s="4" t="s">
        <v>283</v>
      </c>
      <c r="B8" s="7" t="n">
        <v>430</v>
      </c>
      <c r="C8" s="7" t="n">
        <v>43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5"/>
  </cols>
  <sheetData>
    <row r="1" spans="1:4">
      <c r="A1" s="1" t="s">
        <v>509</v>
      </c>
      <c r="B1" s="2" t="s">
        <v>387</v>
      </c>
      <c r="C1" s="2" t="s">
        <v>1</v>
      </c>
    </row>
    <row r="2" spans="1:4">
      <c r="B2" s="2" t="s">
        <v>510</v>
      </c>
      <c r="C2" s="2" t="s">
        <v>24</v>
      </c>
      <c r="D2" s="2" t="s">
        <v>25</v>
      </c>
    </row>
    <row r="3" spans="1:4">
      <c r="A3" s="3" t="s">
        <v>511</v>
      </c>
    </row>
    <row r="4" spans="1:4">
      <c r="A4" s="4" t="s">
        <v>46</v>
      </c>
      <c r="C4" s="7" t="n">
        <v>4773000000</v>
      </c>
      <c r="D4" s="7" t="n">
        <v>4770000000</v>
      </c>
    </row>
    <row r="5" spans="1:4">
      <c r="A5" s="4" t="s">
        <v>512</v>
      </c>
      <c r="B5" s="7" t="n">
        <v>991000000</v>
      </c>
    </row>
    <row r="6" spans="1:4">
      <c r="A6" s="4" t="s">
        <v>513</v>
      </c>
      <c r="C6" s="4" t="s">
        <v>514</v>
      </c>
    </row>
    <row r="7" spans="1:4">
      <c r="A7" s="4" t="s">
        <v>515</v>
      </c>
    </row>
    <row r="8" spans="1:4">
      <c r="A8" s="3" t="s">
        <v>511</v>
      </c>
    </row>
    <row r="9" spans="1:4">
      <c r="A9" s="4" t="s">
        <v>46</v>
      </c>
      <c r="C9" s="7" t="n">
        <v>399000000</v>
      </c>
      <c r="D9" s="5" t="n">
        <v>399000000</v>
      </c>
    </row>
    <row r="10" spans="1:4">
      <c r="A10" s="4" t="s">
        <v>516</v>
      </c>
      <c r="C10" s="7" t="n">
        <v>400000000</v>
      </c>
    </row>
    <row r="11" spans="1:4">
      <c r="A11" s="4" t="s">
        <v>517</v>
      </c>
      <c r="C11" s="4" t="s">
        <v>518</v>
      </c>
    </row>
    <row r="12" spans="1:4">
      <c r="A12" s="4" t="s">
        <v>519</v>
      </c>
    </row>
    <row r="13" spans="1:4">
      <c r="A13" s="3" t="s">
        <v>511</v>
      </c>
    </row>
    <row r="14" spans="1:4">
      <c r="A14" s="4" t="s">
        <v>46</v>
      </c>
      <c r="C14" s="7" t="n">
        <v>398000000</v>
      </c>
      <c r="D14" s="5" t="n">
        <v>397000000</v>
      </c>
    </row>
    <row r="15" spans="1:4">
      <c r="A15" s="4" t="s">
        <v>516</v>
      </c>
      <c r="C15" s="7" t="n">
        <v>400000000</v>
      </c>
    </row>
    <row r="16" spans="1:4">
      <c r="A16" s="4" t="s">
        <v>517</v>
      </c>
      <c r="C16" s="4" t="s">
        <v>520</v>
      </c>
    </row>
    <row r="17" spans="1:4">
      <c r="A17" s="4" t="s">
        <v>521</v>
      </c>
    </row>
    <row r="18" spans="1:4">
      <c r="A18" s="3" t="s">
        <v>511</v>
      </c>
    </row>
    <row r="19" spans="1:4">
      <c r="A19" s="4" t="s">
        <v>46</v>
      </c>
      <c r="C19" s="7" t="n">
        <v>396000000</v>
      </c>
      <c r="D19" s="5" t="n">
        <v>396000000</v>
      </c>
    </row>
    <row r="20" spans="1:4">
      <c r="A20" s="4" t="s">
        <v>516</v>
      </c>
      <c r="C20" s="7" t="n">
        <v>400000000</v>
      </c>
    </row>
    <row r="21" spans="1:4">
      <c r="A21" s="4" t="s">
        <v>517</v>
      </c>
      <c r="C21" s="4" t="s">
        <v>522</v>
      </c>
    </row>
    <row r="22" spans="1:4">
      <c r="A22" s="4" t="s">
        <v>523</v>
      </c>
    </row>
    <row r="23" spans="1:4">
      <c r="A23" s="3" t="s">
        <v>511</v>
      </c>
    </row>
    <row r="24" spans="1:4">
      <c r="A24" s="4" t="s">
        <v>46</v>
      </c>
      <c r="C24" s="7" t="n">
        <v>596000000</v>
      </c>
      <c r="D24" s="5" t="n">
        <v>595000000</v>
      </c>
    </row>
    <row r="25" spans="1:4">
      <c r="A25" s="4" t="s">
        <v>516</v>
      </c>
      <c r="C25" s="7" t="n">
        <v>600000000</v>
      </c>
    </row>
    <row r="26" spans="1:4">
      <c r="A26" s="4" t="s">
        <v>517</v>
      </c>
      <c r="C26" s="4" t="s">
        <v>524</v>
      </c>
    </row>
    <row r="27" spans="1:4">
      <c r="A27" s="4" t="s">
        <v>525</v>
      </c>
    </row>
    <row r="28" spans="1:4">
      <c r="A28" s="3" t="s">
        <v>511</v>
      </c>
    </row>
    <row r="29" spans="1:4">
      <c r="A29" s="4" t="s">
        <v>46</v>
      </c>
      <c r="C29" s="7" t="n">
        <v>596000000</v>
      </c>
      <c r="D29" s="5" t="n">
        <v>595000000</v>
      </c>
    </row>
    <row r="30" spans="1:4">
      <c r="A30" s="4" t="s">
        <v>516</v>
      </c>
      <c r="C30" s="7" t="n">
        <v>600000000</v>
      </c>
    </row>
    <row r="31" spans="1:4">
      <c r="A31" s="4" t="s">
        <v>517</v>
      </c>
      <c r="C31" s="4" t="s">
        <v>526</v>
      </c>
    </row>
    <row r="32" spans="1:4">
      <c r="A32" s="4" t="s">
        <v>527</v>
      </c>
    </row>
    <row r="33" spans="1:4">
      <c r="A33" s="3" t="s">
        <v>511</v>
      </c>
    </row>
    <row r="34" spans="1:4">
      <c r="A34" s="4" t="s">
        <v>46</v>
      </c>
      <c r="C34" s="7" t="n">
        <v>595000000</v>
      </c>
      <c r="D34" s="5" t="n">
        <v>594000000</v>
      </c>
    </row>
    <row r="35" spans="1:4">
      <c r="A35" s="4" t="s">
        <v>516</v>
      </c>
      <c r="B35" s="7" t="n">
        <v>600000000</v>
      </c>
      <c r="C35" s="7" t="n">
        <v>600000000</v>
      </c>
    </row>
    <row r="36" spans="1:4">
      <c r="A36" s="4" t="s">
        <v>517</v>
      </c>
      <c r="B36" s="4" t="s">
        <v>528</v>
      </c>
      <c r="C36" s="4" t="s">
        <v>528</v>
      </c>
    </row>
    <row r="37" spans="1:4">
      <c r="A37" s="4" t="s">
        <v>529</v>
      </c>
    </row>
    <row r="38" spans="1:4">
      <c r="A38" s="3" t="s">
        <v>511</v>
      </c>
    </row>
    <row r="39" spans="1:4">
      <c r="A39" s="4" t="s">
        <v>46</v>
      </c>
      <c r="C39" s="7" t="n">
        <v>263000000</v>
      </c>
      <c r="D39" s="5" t="n">
        <v>263000000</v>
      </c>
    </row>
    <row r="40" spans="1:4">
      <c r="A40" s="4" t="s">
        <v>516</v>
      </c>
      <c r="C40" s="7" t="n">
        <v>250000000</v>
      </c>
    </row>
    <row r="41" spans="1:4">
      <c r="A41" s="4" t="s">
        <v>517</v>
      </c>
      <c r="C41" s="4" t="s">
        <v>530</v>
      </c>
    </row>
    <row r="42" spans="1:4">
      <c r="A42" s="4" t="s">
        <v>531</v>
      </c>
    </row>
    <row r="43" spans="1:4">
      <c r="A43" s="3" t="s">
        <v>511</v>
      </c>
    </row>
    <row r="44" spans="1:4">
      <c r="A44" s="4" t="s">
        <v>46</v>
      </c>
      <c r="C44" s="7" t="n">
        <v>396000000</v>
      </c>
      <c r="D44" s="5" t="n">
        <v>396000000</v>
      </c>
    </row>
    <row r="45" spans="1:4">
      <c r="A45" s="4" t="s">
        <v>516</v>
      </c>
      <c r="C45" s="7" t="n">
        <v>400000000</v>
      </c>
    </row>
    <row r="46" spans="1:4">
      <c r="A46" s="4" t="s">
        <v>517</v>
      </c>
      <c r="C46" s="4" t="s">
        <v>532</v>
      </c>
    </row>
    <row r="47" spans="1:4">
      <c r="A47" s="4" t="s">
        <v>533</v>
      </c>
    </row>
    <row r="48" spans="1:4">
      <c r="A48" s="3" t="s">
        <v>511</v>
      </c>
    </row>
    <row r="49" spans="1:4">
      <c r="A49" s="4" t="s">
        <v>46</v>
      </c>
      <c r="C49" s="7" t="n">
        <v>739000000</v>
      </c>
      <c r="D49" s="5" t="n">
        <v>739000000</v>
      </c>
    </row>
    <row r="50" spans="1:4">
      <c r="A50" s="4" t="s">
        <v>516</v>
      </c>
      <c r="C50" s="7" t="n">
        <v>750000000</v>
      </c>
    </row>
    <row r="51" spans="1:4">
      <c r="A51" s="4" t="s">
        <v>517</v>
      </c>
      <c r="C51" s="4" t="s">
        <v>534</v>
      </c>
    </row>
    <row r="52" spans="1:4">
      <c r="A52" s="4" t="s">
        <v>535</v>
      </c>
    </row>
    <row r="53" spans="1:4">
      <c r="A53" s="3" t="s">
        <v>511</v>
      </c>
    </row>
    <row r="54" spans="1:4">
      <c r="A54" s="4" t="s">
        <v>46</v>
      </c>
      <c r="C54" s="7" t="n">
        <v>395000000</v>
      </c>
      <c r="D54" s="7" t="n">
        <v>396000000</v>
      </c>
    </row>
    <row r="55" spans="1:4">
      <c r="A55" s="4" t="s">
        <v>516</v>
      </c>
      <c r="B55" s="7" t="n">
        <v>400000000</v>
      </c>
      <c r="C55" s="7" t="n">
        <v>400000000</v>
      </c>
    </row>
    <row r="56" spans="1:4">
      <c r="A56" s="4" t="s">
        <v>517</v>
      </c>
      <c r="B56" s="4" t="s">
        <v>536</v>
      </c>
      <c r="C56" s="4" t="s">
        <v>5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4</v>
      </c>
      <c r="C1" s="2" t="s">
        <v>1</v>
      </c>
    </row>
    <row r="2" spans="1:4">
      <c r="C2" s="2" t="s">
        <v>24</v>
      </c>
      <c r="D2" s="2" t="s">
        <v>73</v>
      </c>
    </row>
    <row r="3" spans="1:4">
      <c r="A3" s="3" t="s">
        <v>105</v>
      </c>
    </row>
    <row r="4" spans="1:4">
      <c r="A4" s="4" t="s">
        <v>90</v>
      </c>
      <c r="C4" s="7" t="n">
        <v>684</v>
      </c>
      <c r="D4" s="7" t="n">
        <v>1765</v>
      </c>
    </row>
    <row r="5" spans="1:4">
      <c r="A5" s="3" t="s">
        <v>106</v>
      </c>
    </row>
    <row r="6" spans="1:4">
      <c r="A6" s="4" t="s">
        <v>86</v>
      </c>
      <c r="C6" s="5" t="n">
        <v>790</v>
      </c>
      <c r="D6" s="5" t="n">
        <v>0</v>
      </c>
    </row>
    <row r="7" spans="1:4">
      <c r="A7" s="4" t="s">
        <v>107</v>
      </c>
      <c r="C7" s="5" t="n">
        <v>-82</v>
      </c>
      <c r="D7" s="5" t="n">
        <v>-28</v>
      </c>
    </row>
    <row r="8" spans="1:4">
      <c r="A8" s="4" t="s">
        <v>108</v>
      </c>
      <c r="C8" s="5" t="n">
        <v>69</v>
      </c>
      <c r="D8" s="5" t="n">
        <v>83</v>
      </c>
    </row>
    <row r="9" spans="1:4">
      <c r="A9" s="4" t="s">
        <v>109</v>
      </c>
      <c r="C9" s="5" t="n">
        <v>218</v>
      </c>
      <c r="D9" s="5" t="n">
        <v>201</v>
      </c>
    </row>
    <row r="10" spans="1:4">
      <c r="A10" s="4" t="s">
        <v>110</v>
      </c>
      <c r="C10" s="5" t="n">
        <v>51</v>
      </c>
      <c r="D10" s="5" t="n">
        <v>36</v>
      </c>
    </row>
    <row r="11" spans="1:4">
      <c r="A11" s="4" t="s">
        <v>111</v>
      </c>
      <c r="C11" s="5" t="n">
        <v>-304</v>
      </c>
      <c r="D11" s="5" t="n">
        <v>2</v>
      </c>
    </row>
    <row r="12" spans="1:4">
      <c r="A12" s="3" t="s">
        <v>112</v>
      </c>
    </row>
    <row r="13" spans="1:4">
      <c r="A13" s="4" t="s">
        <v>113</v>
      </c>
      <c r="C13" s="5" t="n">
        <v>-619</v>
      </c>
      <c r="D13" s="5" t="n">
        <v>-1150</v>
      </c>
    </row>
    <row r="14" spans="1:4">
      <c r="A14" s="4" t="s">
        <v>114</v>
      </c>
      <c r="C14" s="5" t="n">
        <v>-1658</v>
      </c>
      <c r="D14" s="5" t="n">
        <v>-545</v>
      </c>
    </row>
    <row r="15" spans="1:4">
      <c r="A15" s="4" t="s">
        <v>39</v>
      </c>
      <c r="C15" s="5" t="n">
        <v>410</v>
      </c>
      <c r="D15" s="5" t="n">
        <v>275</v>
      </c>
    </row>
    <row r="16" spans="1:4">
      <c r="A16" s="4" t="s">
        <v>115</v>
      </c>
      <c r="C16" s="5" t="n">
        <v>680</v>
      </c>
      <c r="D16" s="5" t="n">
        <v>317</v>
      </c>
    </row>
    <row r="17" spans="1:4">
      <c r="A17" s="4" t="s">
        <v>42</v>
      </c>
      <c r="C17" s="5" t="n">
        <v>3252</v>
      </c>
      <c r="D17" s="5" t="n">
        <v>3076</v>
      </c>
    </row>
    <row r="18" spans="1:4">
      <c r="A18" s="4" t="s">
        <v>116</v>
      </c>
      <c r="C18" s="5" t="n">
        <v>70</v>
      </c>
      <c r="D18" s="5" t="n">
        <v>67</v>
      </c>
    </row>
    <row r="19" spans="1:4">
      <c r="A19" s="4" t="s">
        <v>117</v>
      </c>
      <c r="C19" s="5" t="n">
        <v>3561</v>
      </c>
      <c r="D19" s="5" t="n">
        <v>4099</v>
      </c>
    </row>
    <row r="20" spans="1:4">
      <c r="A20" s="3" t="s">
        <v>118</v>
      </c>
    </row>
    <row r="21" spans="1:4">
      <c r="A21" s="4" t="s">
        <v>119</v>
      </c>
      <c r="C21" s="5" t="n">
        <v>-354</v>
      </c>
      <c r="D21" s="5" t="n">
        <v>-9</v>
      </c>
    </row>
    <row r="22" spans="1:4">
      <c r="A22" s="4" t="s">
        <v>120</v>
      </c>
      <c r="C22" s="5" t="n">
        <v>-272</v>
      </c>
      <c r="D22" s="5" t="n">
        <v>-233</v>
      </c>
    </row>
    <row r="23" spans="1:4">
      <c r="A23" s="4" t="s">
        <v>121</v>
      </c>
      <c r="C23" s="5" t="n">
        <v>-2624</v>
      </c>
      <c r="D23" s="5" t="n">
        <v>-3208</v>
      </c>
    </row>
    <row r="24" spans="1:4">
      <c r="A24" s="4" t="s">
        <v>122</v>
      </c>
      <c r="C24" s="5" t="n">
        <v>555</v>
      </c>
      <c r="D24" s="5" t="n">
        <v>649</v>
      </c>
    </row>
    <row r="25" spans="1:4">
      <c r="A25" s="4" t="s">
        <v>123</v>
      </c>
      <c r="C25" s="5" t="n">
        <v>2408</v>
      </c>
      <c r="D25" s="5" t="n">
        <v>1723</v>
      </c>
    </row>
    <row r="26" spans="1:4">
      <c r="A26" s="4" t="s">
        <v>124</v>
      </c>
      <c r="C26" s="5" t="n">
        <v>-287</v>
      </c>
      <c r="D26" s="5" t="n">
        <v>-1078</v>
      </c>
    </row>
    <row r="27" spans="1:4">
      <c r="A27" s="3" t="s">
        <v>125</v>
      </c>
    </row>
    <row r="28" spans="1:4">
      <c r="A28" s="4" t="s">
        <v>126</v>
      </c>
      <c r="C28" s="5" t="n">
        <v>1515</v>
      </c>
      <c r="D28" s="5" t="n">
        <v>2081</v>
      </c>
    </row>
    <row r="29" spans="1:4">
      <c r="A29" s="4" t="s">
        <v>127</v>
      </c>
      <c r="C29" s="5" t="n">
        <v>0</v>
      </c>
      <c r="D29" s="5" t="n">
        <v>985</v>
      </c>
    </row>
    <row r="30" spans="1:4">
      <c r="A30" s="4" t="s">
        <v>128</v>
      </c>
      <c r="C30" s="5" t="n">
        <v>243</v>
      </c>
      <c r="D30" s="5" t="n">
        <v>-102</v>
      </c>
    </row>
    <row r="31" spans="1:4">
      <c r="A31" s="4" t="s">
        <v>129</v>
      </c>
      <c r="C31" s="5" t="n">
        <v>-67</v>
      </c>
      <c r="D31" s="5" t="n">
        <v>-95</v>
      </c>
    </row>
    <row r="32" spans="1:4">
      <c r="A32" s="4" t="s">
        <v>130</v>
      </c>
      <c r="C32" s="5" t="n">
        <v>-93</v>
      </c>
      <c r="D32" s="5" t="n">
        <v>-1578</v>
      </c>
    </row>
    <row r="33" spans="1:4">
      <c r="A33" s="4" t="s">
        <v>131</v>
      </c>
      <c r="C33" s="5" t="n">
        <v>-126</v>
      </c>
      <c r="D33" s="5" t="n">
        <v>-104</v>
      </c>
    </row>
    <row r="34" spans="1:4">
      <c r="A34" s="4" t="s">
        <v>132</v>
      </c>
      <c r="C34" s="5" t="n">
        <v>43</v>
      </c>
      <c r="D34" s="5" t="n">
        <v>54</v>
      </c>
    </row>
    <row r="35" spans="1:4">
      <c r="A35" s="4" t="s">
        <v>133</v>
      </c>
      <c r="C35" s="5" t="n">
        <v>1515</v>
      </c>
      <c r="D35" s="5" t="n">
        <v>1241</v>
      </c>
    </row>
    <row r="36" spans="1:4">
      <c r="A36" s="4" t="s">
        <v>134</v>
      </c>
      <c r="C36" s="5" t="n">
        <v>4789</v>
      </c>
      <c r="D36" s="5" t="n">
        <v>4262</v>
      </c>
    </row>
    <row r="37" spans="1:4">
      <c r="A37" s="4" t="s">
        <v>135</v>
      </c>
      <c r="C37" s="5" t="n">
        <v>4042</v>
      </c>
      <c r="D37" s="5" t="n">
        <v>3877</v>
      </c>
    </row>
    <row r="38" spans="1:4">
      <c r="A38" s="4" t="s">
        <v>136</v>
      </c>
      <c r="B38" s="4" t="s">
        <v>137</v>
      </c>
      <c r="C38" s="5" t="n">
        <v>8831</v>
      </c>
      <c r="D38" s="5" t="n">
        <v>8139</v>
      </c>
    </row>
    <row r="39" spans="1:4">
      <c r="A39" s="3" t="s">
        <v>138</v>
      </c>
    </row>
    <row r="40" spans="1:4">
      <c r="A40" s="4" t="s">
        <v>139</v>
      </c>
      <c r="C40" s="5" t="n">
        <v>98</v>
      </c>
      <c r="D40" s="5" t="n">
        <v>92</v>
      </c>
    </row>
    <row r="41" spans="1:4">
      <c r="A41" s="4" t="s">
        <v>140</v>
      </c>
      <c r="C41" s="7" t="n">
        <v>405</v>
      </c>
      <c r="D41" s="7" t="n">
        <v>694</v>
      </c>
    </row>
    <row r="42" spans="1:4"/>
    <row r="43" spans="1:4">
      <c r="A43" s="4" t="s">
        <v>137</v>
      </c>
      <c r="B43" s="4" t="s">
        <v>141</v>
      </c>
    </row>
  </sheetData>
  <mergeCells count="4">
    <mergeCell ref="A1:B2"/>
    <mergeCell ref="C1:D1"/>
    <mergeCell ref="A42:C42"/>
    <mergeCell ref="B43:C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143</v>
      </c>
    </row>
    <row r="3" spans="1:2">
      <c r="A3" s="4" t="s">
        <v>538</v>
      </c>
    </row>
    <row r="4" spans="1:2">
      <c r="A4" s="3" t="s">
        <v>539</v>
      </c>
    </row>
    <row r="5" spans="1:2">
      <c r="A5" s="4" t="s">
        <v>540</v>
      </c>
      <c r="B5" s="7" t="n">
        <v>2500000000</v>
      </c>
    </row>
    <row r="6" spans="1:2">
      <c r="A6" s="4" t="s">
        <v>541</v>
      </c>
      <c r="B6" s="4" t="s">
        <v>542</v>
      </c>
    </row>
    <row r="7" spans="1:2">
      <c r="A7" s="4" t="s">
        <v>543</v>
      </c>
      <c r="B7" s="4" t="s">
        <v>544</v>
      </c>
    </row>
    <row r="8" spans="1:2">
      <c r="A8" s="4" t="s">
        <v>545</v>
      </c>
      <c r="B8" s="7" t="n">
        <v>500000000</v>
      </c>
    </row>
    <row r="9" spans="1:2">
      <c r="A9" s="4" t="s">
        <v>546</v>
      </c>
      <c r="B9" s="5" t="n">
        <v>0</v>
      </c>
    </row>
    <row r="10" spans="1:2">
      <c r="A10" s="4" t="s">
        <v>547</v>
      </c>
    </row>
    <row r="11" spans="1:2">
      <c r="A11" s="3" t="s">
        <v>539</v>
      </c>
    </row>
    <row r="12" spans="1:2">
      <c r="A12" s="4" t="s">
        <v>546</v>
      </c>
      <c r="B12" s="7" t="n">
        <v>0</v>
      </c>
    </row>
    <row r="13" spans="1:2">
      <c r="A13" s="4" t="s">
        <v>548</v>
      </c>
    </row>
    <row r="14" spans="1:2">
      <c r="A14" s="3" t="s">
        <v>539</v>
      </c>
    </row>
    <row r="15" spans="1:2">
      <c r="A15" s="4" t="s">
        <v>549</v>
      </c>
      <c r="B15" s="4" t="s">
        <v>550</v>
      </c>
    </row>
    <row r="16" spans="1:2">
      <c r="A16" s="4" t="s">
        <v>551</v>
      </c>
      <c r="B16" s="4" t="s">
        <v>552</v>
      </c>
    </row>
    <row r="17" spans="1:2">
      <c r="A17" s="4" t="s">
        <v>553</v>
      </c>
    </row>
    <row r="18" spans="1:2">
      <c r="A18" s="3" t="s">
        <v>539</v>
      </c>
    </row>
    <row r="19" spans="1:2">
      <c r="A19" s="4" t="s">
        <v>549</v>
      </c>
      <c r="B19" s="4" t="s">
        <v>554</v>
      </c>
    </row>
    <row r="20" spans="1:2">
      <c r="A20" s="4" t="s">
        <v>551</v>
      </c>
      <c r="B20" s="4" t="s">
        <v>555</v>
      </c>
    </row>
    <row r="21" spans="1:2">
      <c r="A21" s="4" t="s">
        <v>556</v>
      </c>
    </row>
    <row r="22" spans="1:2">
      <c r="A22" s="3" t="s">
        <v>539</v>
      </c>
    </row>
    <row r="23" spans="1:2">
      <c r="A23" s="4" t="s">
        <v>549</v>
      </c>
      <c r="B23" s="4" t="s">
        <v>557</v>
      </c>
    </row>
    <row r="24" spans="1:2">
      <c r="A24" s="4" t="s">
        <v>551</v>
      </c>
      <c r="B24" s="4" t="s">
        <v>558</v>
      </c>
    </row>
    <row r="25" spans="1:2">
      <c r="A25" s="4" t="s">
        <v>559</v>
      </c>
    </row>
    <row r="26" spans="1:2">
      <c r="A26" s="3" t="s">
        <v>539</v>
      </c>
    </row>
    <row r="27" spans="1:2">
      <c r="A27" s="4" t="s">
        <v>560</v>
      </c>
      <c r="B27" s="4" t="s">
        <v>561</v>
      </c>
    </row>
    <row r="28" spans="1:2">
      <c r="A28" s="4" t="s">
        <v>540</v>
      </c>
      <c r="B28" s="7" t="n">
        <v>2000000000</v>
      </c>
    </row>
    <row r="29" spans="1:2">
      <c r="A29" s="4" t="s">
        <v>562</v>
      </c>
      <c r="B29" s="7" t="n">
        <v>200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563</v>
      </c>
      <c r="B1" s="2" t="s">
        <v>1</v>
      </c>
    </row>
    <row r="2" spans="1:3">
      <c r="B2" s="2" t="s">
        <v>24</v>
      </c>
      <c r="C2" s="2" t="s">
        <v>25</v>
      </c>
    </row>
    <row r="3" spans="1:3">
      <c r="A3" s="3" t="s">
        <v>564</v>
      </c>
    </row>
    <row r="4" spans="1:3">
      <c r="A4" s="4" t="s">
        <v>565</v>
      </c>
      <c r="B4" s="7" t="n">
        <v>398000000</v>
      </c>
      <c r="C4" s="7" t="n">
        <v>150000000</v>
      </c>
    </row>
    <row r="5" spans="1:3">
      <c r="A5" s="4" t="s">
        <v>376</v>
      </c>
    </row>
    <row r="6" spans="1:3">
      <c r="A6" s="3" t="s">
        <v>564</v>
      </c>
    </row>
    <row r="7" spans="1:3">
      <c r="A7" s="4" t="s">
        <v>540</v>
      </c>
      <c r="B7" s="5" t="n">
        <v>2000000000</v>
      </c>
    </row>
    <row r="8" spans="1:3">
      <c r="A8" s="4" t="s">
        <v>566</v>
      </c>
      <c r="B8" s="5" t="n">
        <v>442000000</v>
      </c>
    </row>
    <row r="9" spans="1:3">
      <c r="A9" s="4" t="s">
        <v>565</v>
      </c>
      <c r="B9" s="7" t="n">
        <v>398000000</v>
      </c>
      <c r="C9" s="7" t="n">
        <v>15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67</v>
      </c>
      <c r="B1" s="2" t="s">
        <v>1</v>
      </c>
    </row>
    <row r="2" spans="1:3">
      <c r="B2" s="2" t="s">
        <v>24</v>
      </c>
      <c r="C2" s="2" t="s">
        <v>388</v>
      </c>
    </row>
    <row r="3" spans="1:3">
      <c r="A3" s="3" t="s">
        <v>568</v>
      </c>
    </row>
    <row r="4" spans="1:3">
      <c r="A4" s="4" t="s">
        <v>390</v>
      </c>
      <c r="C4" s="7" t="n">
        <v>611</v>
      </c>
    </row>
    <row r="5" spans="1:3">
      <c r="A5" s="4" t="s">
        <v>569</v>
      </c>
    </row>
    <row r="6" spans="1:3">
      <c r="A6" s="3" t="s">
        <v>568</v>
      </c>
    </row>
    <row r="7" spans="1:3">
      <c r="A7" s="4" t="s">
        <v>570</v>
      </c>
      <c r="B7" s="4" t="s">
        <v>571</v>
      </c>
    </row>
    <row r="8" spans="1:3">
      <c r="A8" s="4" t="s">
        <v>572</v>
      </c>
    </row>
    <row r="9" spans="1:3">
      <c r="A9" s="3" t="s">
        <v>568</v>
      </c>
    </row>
    <row r="10" spans="1:3">
      <c r="A10" s="4" t="s">
        <v>570</v>
      </c>
      <c r="B10" s="4" t="s">
        <v>573</v>
      </c>
    </row>
    <row r="11" spans="1:3">
      <c r="A11" s="4" t="s">
        <v>574</v>
      </c>
    </row>
    <row r="12" spans="1:3">
      <c r="A12" s="3" t="s">
        <v>568</v>
      </c>
    </row>
    <row r="13" spans="1:3">
      <c r="A13" s="4" t="s">
        <v>570</v>
      </c>
      <c r="B13" s="4" t="s">
        <v>5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576</v>
      </c>
      <c r="B1" s="2" t="s">
        <v>72</v>
      </c>
      <c r="D1" s="2" t="s">
        <v>1</v>
      </c>
    </row>
    <row r="2" spans="1:5">
      <c r="B2" s="2" t="s">
        <v>143</v>
      </c>
      <c r="C2" s="2" t="s">
        <v>250</v>
      </c>
      <c r="D2" s="2" t="s">
        <v>577</v>
      </c>
      <c r="E2" s="2" t="s">
        <v>250</v>
      </c>
    </row>
    <row r="3" spans="1:5">
      <c r="A3" s="3" t="s">
        <v>186</v>
      </c>
    </row>
    <row r="4" spans="1:5">
      <c r="A4" s="4" t="s">
        <v>578</v>
      </c>
      <c r="D4" s="5" t="n">
        <v>4</v>
      </c>
    </row>
    <row r="5" spans="1:5">
      <c r="A5" s="4" t="s">
        <v>579</v>
      </c>
      <c r="B5" s="7" t="n">
        <v>3300</v>
      </c>
      <c r="C5" s="7" t="n">
        <v>3200</v>
      </c>
      <c r="D5" s="7" t="n">
        <v>6200</v>
      </c>
      <c r="E5" s="7" t="n">
        <v>6200</v>
      </c>
    </row>
    <row r="6" spans="1:5">
      <c r="A6" s="4" t="s">
        <v>580</v>
      </c>
      <c r="B6" s="7" t="n">
        <v>30</v>
      </c>
      <c r="C6" s="7" t="n">
        <v>27</v>
      </c>
      <c r="D6" s="7" t="n">
        <v>69</v>
      </c>
      <c r="E6" s="7" t="n">
        <v>5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1</v>
      </c>
      <c r="B1" s="2" t="s">
        <v>582</v>
      </c>
      <c r="C1" s="2" t="s">
        <v>24</v>
      </c>
      <c r="D1" s="2" t="s">
        <v>73</v>
      </c>
      <c r="E1" s="2" t="s">
        <v>24</v>
      </c>
      <c r="F1" s="2" t="s">
        <v>73</v>
      </c>
    </row>
    <row r="2" spans="1:6">
      <c r="A2" s="3" t="s">
        <v>380</v>
      </c>
    </row>
    <row r="3" spans="1:6">
      <c r="A3" s="4" t="s">
        <v>75</v>
      </c>
      <c r="C3" s="7" t="n">
        <v>13713</v>
      </c>
      <c r="D3" s="7" t="n">
        <v>13203</v>
      </c>
      <c r="E3" s="7" t="n">
        <v>27524</v>
      </c>
      <c r="F3" s="7" t="n">
        <v>26601</v>
      </c>
    </row>
    <row r="4" spans="1:6">
      <c r="A4" s="4" t="s">
        <v>583</v>
      </c>
      <c r="C4" s="5" t="n">
        <v>382</v>
      </c>
      <c r="D4" s="5" t="n">
        <v>230</v>
      </c>
      <c r="E4" s="5" t="n">
        <v>709</v>
      </c>
      <c r="F4" s="5" t="n">
        <v>483</v>
      </c>
    </row>
    <row r="5" spans="1:6">
      <c r="A5" s="4" t="s">
        <v>77</v>
      </c>
      <c r="C5" s="5" t="n">
        <v>164</v>
      </c>
      <c r="D5" s="5" t="n">
        <v>101</v>
      </c>
      <c r="E5" s="5" t="n">
        <v>305</v>
      </c>
      <c r="F5" s="5" t="n">
        <v>212</v>
      </c>
    </row>
    <row r="6" spans="1:6">
      <c r="A6" s="4" t="s">
        <v>78</v>
      </c>
      <c r="C6" s="5" t="n">
        <v>14259</v>
      </c>
      <c r="D6" s="5" t="n">
        <v>13534</v>
      </c>
      <c r="E6" s="5" t="n">
        <v>28538</v>
      </c>
      <c r="F6" s="5" t="n">
        <v>27296</v>
      </c>
    </row>
    <row r="7" spans="1:6">
      <c r="A7" s="4" t="s">
        <v>80</v>
      </c>
      <c r="C7" s="5" t="n">
        <v>11536</v>
      </c>
      <c r="D7" s="5" t="n">
        <v>10889</v>
      </c>
      <c r="E7" s="5" t="n">
        <v>23206</v>
      </c>
      <c r="F7" s="5" t="n">
        <v>22215</v>
      </c>
    </row>
    <row r="8" spans="1:6">
      <c r="A8" s="4" t="s">
        <v>81</v>
      </c>
      <c r="C8" s="5" t="n">
        <v>1761</v>
      </c>
      <c r="D8" s="5" t="n">
        <v>1453</v>
      </c>
      <c r="E8" s="5" t="n">
        <v>3510</v>
      </c>
      <c r="F8" s="5" t="n">
        <v>3006</v>
      </c>
    </row>
    <row r="9" spans="1:6">
      <c r="A9" s="4" t="s">
        <v>82</v>
      </c>
      <c r="B9" s="7" t="n">
        <v>1000</v>
      </c>
      <c r="C9" s="5" t="n">
        <v>0</v>
      </c>
      <c r="D9" s="5" t="n">
        <v>0</v>
      </c>
      <c r="E9" s="5" t="n">
        <v>0</v>
      </c>
      <c r="F9" s="5" t="n">
        <v>-947</v>
      </c>
    </row>
    <row r="10" spans="1:6">
      <c r="A10" s="4" t="s">
        <v>83</v>
      </c>
      <c r="C10" s="5" t="n">
        <v>100</v>
      </c>
      <c r="D10" s="5" t="n">
        <v>92</v>
      </c>
      <c r="E10" s="5" t="n">
        <v>200</v>
      </c>
      <c r="F10" s="5" t="n">
        <v>184</v>
      </c>
    </row>
    <row r="11" spans="1:6">
      <c r="A11" s="4" t="s">
        <v>84</v>
      </c>
      <c r="C11" s="5" t="n">
        <v>13397</v>
      </c>
      <c r="D11" s="5" t="n">
        <v>12434</v>
      </c>
      <c r="E11" s="5" t="n">
        <v>26916</v>
      </c>
      <c r="F11" s="5" t="n">
        <v>24458</v>
      </c>
    </row>
    <row r="12" spans="1:6">
      <c r="A12" s="4" t="s">
        <v>85</v>
      </c>
      <c r="C12" s="5" t="n">
        <v>862</v>
      </c>
      <c r="D12" s="5" t="n">
        <v>1100</v>
      </c>
      <c r="E12" s="5" t="n">
        <v>1622</v>
      </c>
      <c r="F12" s="5" t="n">
        <v>2838</v>
      </c>
    </row>
    <row r="13" spans="1:6">
      <c r="A13" s="4" t="s">
        <v>86</v>
      </c>
      <c r="C13" s="5" t="n">
        <v>-790</v>
      </c>
      <c r="E13" s="5" t="n">
        <v>-790</v>
      </c>
      <c r="F13" s="5" t="n">
        <v>0</v>
      </c>
    </row>
    <row r="14" spans="1:6">
      <c r="A14" s="4" t="s">
        <v>87</v>
      </c>
      <c r="C14" s="5" t="n">
        <v>53</v>
      </c>
      <c r="D14" s="5" t="n">
        <v>58</v>
      </c>
      <c r="E14" s="5" t="n">
        <v>106</v>
      </c>
      <c r="F14" s="5" t="n">
        <v>107</v>
      </c>
    </row>
    <row r="15" spans="1:6">
      <c r="A15" s="4" t="s">
        <v>88</v>
      </c>
      <c r="C15" s="5" t="n">
        <v>19</v>
      </c>
      <c r="D15" s="5" t="n">
        <v>1042</v>
      </c>
      <c r="E15" s="5" t="n">
        <v>726</v>
      </c>
      <c r="F15" s="5" t="n">
        <v>2731</v>
      </c>
    </row>
    <row r="16" spans="1:6">
      <c r="A16" s="4" t="s">
        <v>584</v>
      </c>
    </row>
    <row r="17" spans="1:6">
      <c r="A17" s="3" t="s">
        <v>380</v>
      </c>
    </row>
    <row r="18" spans="1:6">
      <c r="A18" s="4" t="s">
        <v>75</v>
      </c>
      <c r="C18" s="5" t="n">
        <v>8908</v>
      </c>
      <c r="D18" s="5" t="n">
        <v>8282</v>
      </c>
      <c r="E18" s="5" t="n">
        <v>17878</v>
      </c>
      <c r="F18" s="5" t="n">
        <v>16658</v>
      </c>
    </row>
    <row r="19" spans="1:6">
      <c r="A19" s="4" t="s">
        <v>585</v>
      </c>
    </row>
    <row r="20" spans="1:6">
      <c r="A20" s="3" t="s">
        <v>380</v>
      </c>
    </row>
    <row r="21" spans="1:6">
      <c r="A21" s="4" t="s">
        <v>75</v>
      </c>
      <c r="C21" s="5" t="n">
        <v>1509</v>
      </c>
      <c r="D21" s="5" t="n">
        <v>1277</v>
      </c>
      <c r="E21" s="5" t="n">
        <v>3033</v>
      </c>
      <c r="F21" s="5" t="n">
        <v>2595</v>
      </c>
    </row>
    <row r="22" spans="1:6">
      <c r="A22" s="4" t="s">
        <v>586</v>
      </c>
    </row>
    <row r="23" spans="1:6">
      <c r="A23" s="3" t="s">
        <v>380</v>
      </c>
    </row>
    <row r="24" spans="1:6">
      <c r="A24" s="4" t="s">
        <v>75</v>
      </c>
      <c r="C24" s="5" t="n">
        <v>914</v>
      </c>
      <c r="D24" s="5" t="n">
        <v>925</v>
      </c>
      <c r="E24" s="5" t="n">
        <v>1810</v>
      </c>
      <c r="F24" s="5" t="n">
        <v>1866</v>
      </c>
    </row>
    <row r="25" spans="1:6">
      <c r="A25" s="4" t="s">
        <v>587</v>
      </c>
    </row>
    <row r="26" spans="1:6">
      <c r="A26" s="3" t="s">
        <v>380</v>
      </c>
    </row>
    <row r="27" spans="1:6">
      <c r="A27" s="4" t="s">
        <v>75</v>
      </c>
      <c r="C27" s="5" t="n">
        <v>11331</v>
      </c>
      <c r="D27" s="5" t="n">
        <v>10484</v>
      </c>
      <c r="E27" s="5" t="n">
        <v>22721</v>
      </c>
      <c r="F27" s="5" t="n">
        <v>21119</v>
      </c>
    </row>
    <row r="28" spans="1:6">
      <c r="A28" s="4" t="s">
        <v>588</v>
      </c>
    </row>
    <row r="29" spans="1:6">
      <c r="A29" s="3" t="s">
        <v>380</v>
      </c>
    </row>
    <row r="30" spans="1:6">
      <c r="A30" s="4" t="s">
        <v>75</v>
      </c>
      <c r="C30" s="5" t="n">
        <v>1481</v>
      </c>
      <c r="D30" s="5" t="n">
        <v>1715</v>
      </c>
      <c r="E30" s="5" t="n">
        <v>2993</v>
      </c>
      <c r="F30" s="5" t="n">
        <v>3494</v>
      </c>
    </row>
    <row r="31" spans="1:6">
      <c r="A31" s="4" t="s">
        <v>589</v>
      </c>
    </row>
    <row r="32" spans="1:6">
      <c r="A32" s="3" t="s">
        <v>380</v>
      </c>
    </row>
    <row r="33" spans="1:6">
      <c r="A33" s="4" t="s">
        <v>75</v>
      </c>
      <c r="C33" s="5" t="n">
        <v>342</v>
      </c>
      <c r="D33" s="5" t="n">
        <v>323</v>
      </c>
      <c r="E33" s="5" t="n">
        <v>689</v>
      </c>
      <c r="F33" s="5" t="n">
        <v>645</v>
      </c>
    </row>
    <row r="34" spans="1:6">
      <c r="A34" s="4" t="s">
        <v>590</v>
      </c>
    </row>
    <row r="35" spans="1:6">
      <c r="A35" s="3" t="s">
        <v>380</v>
      </c>
    </row>
    <row r="36" spans="1:6">
      <c r="A36" s="4" t="s">
        <v>75</v>
      </c>
      <c r="C36" s="5" t="n">
        <v>559</v>
      </c>
      <c r="D36" s="5" t="n">
        <v>681</v>
      </c>
      <c r="E36" s="5" t="n">
        <v>1121</v>
      </c>
      <c r="F36" s="5" t="n">
        <v>1343</v>
      </c>
    </row>
    <row r="37" spans="1:6">
      <c r="A37" s="4" t="s">
        <v>591</v>
      </c>
    </row>
    <row r="38" spans="1:6">
      <c r="A38" s="3" t="s">
        <v>380</v>
      </c>
    </row>
    <row r="39" spans="1:6">
      <c r="A39" s="4" t="s">
        <v>78</v>
      </c>
      <c r="C39" s="5" t="n">
        <v>14095</v>
      </c>
      <c r="D39" s="5" t="n">
        <v>13433</v>
      </c>
      <c r="E39" s="5" t="n">
        <v>28233</v>
      </c>
      <c r="F39" s="5" t="n">
        <v>27084</v>
      </c>
    </row>
    <row r="40" spans="1:6">
      <c r="A40" s="4" t="s">
        <v>76</v>
      </c>
    </row>
    <row r="41" spans="1:6">
      <c r="A41" s="3" t="s">
        <v>380</v>
      </c>
    </row>
    <row r="42" spans="1:6">
      <c r="A42" s="4" t="s">
        <v>583</v>
      </c>
      <c r="C42" s="5" t="n">
        <v>382</v>
      </c>
      <c r="D42" s="5" t="n">
        <v>230</v>
      </c>
      <c r="E42" s="5" t="n">
        <v>709</v>
      </c>
      <c r="F42" s="5" t="n">
        <v>483</v>
      </c>
    </row>
    <row r="43" spans="1:6">
      <c r="A43" s="4" t="s">
        <v>592</v>
      </c>
    </row>
    <row r="44" spans="1:6">
      <c r="A44" s="3" t="s">
        <v>380</v>
      </c>
    </row>
    <row r="45" spans="1:6">
      <c r="A45" s="4" t="s">
        <v>583</v>
      </c>
      <c r="C45" s="5" t="n">
        <v>112</v>
      </c>
      <c r="D45" s="5" t="n">
        <v>63</v>
      </c>
      <c r="E45" s="5" t="n">
        <v>177</v>
      </c>
      <c r="F45" s="5" t="n">
        <v>133</v>
      </c>
    </row>
    <row r="46" spans="1:6">
      <c r="A46" s="4" t="s">
        <v>593</v>
      </c>
    </row>
    <row r="47" spans="1:6">
      <c r="A47" s="3" t="s">
        <v>380</v>
      </c>
    </row>
    <row r="48" spans="1:6">
      <c r="A48" s="4" t="s">
        <v>583</v>
      </c>
      <c r="C48" s="5" t="n">
        <v>213</v>
      </c>
      <c r="D48" s="5" t="n">
        <v>147</v>
      </c>
      <c r="E48" s="5" t="n">
        <v>436</v>
      </c>
      <c r="F48" s="5" t="n">
        <v>312</v>
      </c>
    </row>
    <row r="49" spans="1:6">
      <c r="A49" s="4" t="s">
        <v>594</v>
      </c>
    </row>
    <row r="50" spans="1:6">
      <c r="A50" s="3" t="s">
        <v>380</v>
      </c>
    </row>
    <row r="51" spans="1:6">
      <c r="A51" s="4" t="s">
        <v>583</v>
      </c>
      <c r="C51" s="5" t="n">
        <v>57</v>
      </c>
      <c r="D51" s="5" t="n">
        <v>20</v>
      </c>
      <c r="E51" s="5" t="n">
        <v>96</v>
      </c>
      <c r="F51" s="5" t="n">
        <v>38</v>
      </c>
    </row>
    <row r="52" spans="1:6">
      <c r="A52" s="4" t="s">
        <v>455</v>
      </c>
    </row>
    <row r="53" spans="1:6">
      <c r="A53" s="3" t="s">
        <v>380</v>
      </c>
    </row>
    <row r="54" spans="1:6">
      <c r="A54" s="4" t="s">
        <v>75</v>
      </c>
      <c r="C54" s="5" t="n">
        <v>12006</v>
      </c>
      <c r="D54" s="5" t="n">
        <v>11273</v>
      </c>
      <c r="E54" s="5" t="n">
        <v>24074</v>
      </c>
      <c r="F54" s="5" t="n">
        <v>22679</v>
      </c>
    </row>
    <row r="55" spans="1:6">
      <c r="A55" s="4" t="s">
        <v>77</v>
      </c>
      <c r="C55" s="5" t="n">
        <v>30</v>
      </c>
      <c r="D55" s="5" t="n">
        <v>24</v>
      </c>
      <c r="E55" s="5" t="n">
        <v>67</v>
      </c>
      <c r="F55" s="5" t="n">
        <v>49</v>
      </c>
    </row>
    <row r="56" spans="1:6">
      <c r="A56" s="4" t="s">
        <v>78</v>
      </c>
      <c r="C56" s="5" t="n">
        <v>12039</v>
      </c>
      <c r="D56" s="5" t="n">
        <v>11299</v>
      </c>
      <c r="E56" s="5" t="n">
        <v>24146</v>
      </c>
      <c r="F56" s="5" t="n">
        <v>22732</v>
      </c>
    </row>
    <row r="57" spans="1:6">
      <c r="A57" s="4" t="s">
        <v>80</v>
      </c>
      <c r="C57" s="5" t="n">
        <v>10270</v>
      </c>
      <c r="D57" s="5" t="n">
        <v>9672</v>
      </c>
      <c r="E57" s="5" t="n">
        <v>20822</v>
      </c>
      <c r="F57" s="5" t="n">
        <v>19723</v>
      </c>
    </row>
    <row r="58" spans="1:6">
      <c r="A58" s="4" t="s">
        <v>81</v>
      </c>
      <c r="C58" s="5" t="n">
        <v>1210</v>
      </c>
      <c r="D58" s="5" t="n">
        <v>963</v>
      </c>
      <c r="E58" s="5" t="n">
        <v>2432</v>
      </c>
      <c r="F58" s="5" t="n">
        <v>1917</v>
      </c>
    </row>
    <row r="59" spans="1:6">
      <c r="A59" s="4" t="s">
        <v>82</v>
      </c>
      <c r="F59" s="5" t="n">
        <v>0</v>
      </c>
    </row>
    <row r="60" spans="1:6">
      <c r="A60" s="4" t="s">
        <v>83</v>
      </c>
      <c r="C60" s="5" t="n">
        <v>66</v>
      </c>
      <c r="D60" s="5" t="n">
        <v>57</v>
      </c>
      <c r="E60" s="5" t="n">
        <v>132</v>
      </c>
      <c r="F60" s="5" t="n">
        <v>115</v>
      </c>
    </row>
    <row r="61" spans="1:6">
      <c r="A61" s="4" t="s">
        <v>84</v>
      </c>
      <c r="C61" s="5" t="n">
        <v>11546</v>
      </c>
      <c r="D61" s="5" t="n">
        <v>10692</v>
      </c>
      <c r="E61" s="5" t="n">
        <v>23386</v>
      </c>
      <c r="F61" s="5" t="n">
        <v>21755</v>
      </c>
    </row>
    <row r="62" spans="1:6">
      <c r="A62" s="4" t="s">
        <v>85</v>
      </c>
      <c r="C62" s="5" t="n">
        <v>493</v>
      </c>
      <c r="D62" s="5" t="n">
        <v>607</v>
      </c>
      <c r="E62" s="5" t="n">
        <v>760</v>
      </c>
      <c r="F62" s="5" t="n">
        <v>977</v>
      </c>
    </row>
    <row r="63" spans="1:6">
      <c r="A63" s="4" t="s">
        <v>86</v>
      </c>
      <c r="C63" s="5" t="n">
        <v>0</v>
      </c>
      <c r="E63" s="5" t="n">
        <v>0</v>
      </c>
    </row>
    <row r="64" spans="1:6">
      <c r="A64" s="4" t="s">
        <v>87</v>
      </c>
      <c r="C64" s="5" t="n">
        <v>0</v>
      </c>
      <c r="D64" s="5" t="n">
        <v>0</v>
      </c>
      <c r="E64" s="5" t="n">
        <v>0</v>
      </c>
      <c r="F64" s="5" t="n">
        <v>0</v>
      </c>
    </row>
    <row r="65" spans="1:6">
      <c r="A65" s="4" t="s">
        <v>88</v>
      </c>
      <c r="C65" s="5" t="n">
        <v>493</v>
      </c>
      <c r="D65" s="5" t="n">
        <v>607</v>
      </c>
      <c r="E65" s="5" t="n">
        <v>760</v>
      </c>
      <c r="F65" s="5" t="n">
        <v>977</v>
      </c>
    </row>
    <row r="66" spans="1:6">
      <c r="A66" s="4" t="s">
        <v>595</v>
      </c>
    </row>
    <row r="67" spans="1:6">
      <c r="A67" s="3" t="s">
        <v>380</v>
      </c>
    </row>
    <row r="68" spans="1:6">
      <c r="A68" s="4" t="s">
        <v>75</v>
      </c>
      <c r="C68" s="5" t="n">
        <v>8908</v>
      </c>
      <c r="D68" s="5" t="n">
        <v>8282</v>
      </c>
      <c r="E68" s="5" t="n">
        <v>17878</v>
      </c>
      <c r="F68" s="5" t="n">
        <v>16658</v>
      </c>
    </row>
    <row r="69" spans="1:6">
      <c r="A69" s="4" t="s">
        <v>596</v>
      </c>
    </row>
    <row r="70" spans="1:6">
      <c r="A70" s="3" t="s">
        <v>380</v>
      </c>
    </row>
    <row r="71" spans="1:6">
      <c r="A71" s="4" t="s">
        <v>75</v>
      </c>
      <c r="C71" s="5" t="n">
        <v>1509</v>
      </c>
      <c r="D71" s="5" t="n">
        <v>1277</v>
      </c>
      <c r="E71" s="5" t="n">
        <v>3033</v>
      </c>
      <c r="F71" s="5" t="n">
        <v>2595</v>
      </c>
    </row>
    <row r="72" spans="1:6">
      <c r="A72" s="4" t="s">
        <v>597</v>
      </c>
    </row>
    <row r="73" spans="1:6">
      <c r="A73" s="3" t="s">
        <v>380</v>
      </c>
    </row>
    <row r="74" spans="1:6">
      <c r="A74" s="4" t="s">
        <v>75</v>
      </c>
      <c r="C74" s="5" t="n">
        <v>914</v>
      </c>
      <c r="D74" s="5" t="n">
        <v>925</v>
      </c>
      <c r="E74" s="5" t="n">
        <v>1810</v>
      </c>
      <c r="F74" s="5" t="n">
        <v>1866</v>
      </c>
    </row>
    <row r="75" spans="1:6">
      <c r="A75" s="4" t="s">
        <v>598</v>
      </c>
    </row>
    <row r="76" spans="1:6">
      <c r="A76" s="3" t="s">
        <v>380</v>
      </c>
    </row>
    <row r="77" spans="1:6">
      <c r="A77" s="4" t="s">
        <v>75</v>
      </c>
      <c r="C77" s="5" t="n">
        <v>11331</v>
      </c>
      <c r="D77" s="5" t="n">
        <v>10484</v>
      </c>
      <c r="E77" s="5" t="n">
        <v>22721</v>
      </c>
      <c r="F77" s="5" t="n">
        <v>21119</v>
      </c>
    </row>
    <row r="78" spans="1:6">
      <c r="A78" s="4" t="s">
        <v>599</v>
      </c>
    </row>
    <row r="79" spans="1:6">
      <c r="A79" s="3" t="s">
        <v>380</v>
      </c>
    </row>
    <row r="80" spans="1:6">
      <c r="A80" s="4" t="s">
        <v>75</v>
      </c>
      <c r="C80" s="5" t="n">
        <v>125</v>
      </c>
      <c r="D80" s="5" t="n">
        <v>118</v>
      </c>
      <c r="E80" s="5" t="n">
        <v>250</v>
      </c>
      <c r="F80" s="5" t="n">
        <v>236</v>
      </c>
    </row>
    <row r="81" spans="1:6">
      <c r="A81" s="4" t="s">
        <v>600</v>
      </c>
    </row>
    <row r="82" spans="1:6">
      <c r="A82" s="3" t="s">
        <v>380</v>
      </c>
    </row>
    <row r="83" spans="1:6">
      <c r="A83" s="4" t="s">
        <v>75</v>
      </c>
      <c r="C83" s="5" t="n">
        <v>0</v>
      </c>
      <c r="D83" s="5" t="n">
        <v>0</v>
      </c>
      <c r="E83" s="5" t="n">
        <v>0</v>
      </c>
      <c r="F83" s="5" t="n">
        <v>0</v>
      </c>
    </row>
    <row r="84" spans="1:6">
      <c r="A84" s="4" t="s">
        <v>601</v>
      </c>
    </row>
    <row r="85" spans="1:6">
      <c r="A85" s="3" t="s">
        <v>380</v>
      </c>
    </row>
    <row r="86" spans="1:6">
      <c r="A86" s="4" t="s">
        <v>75</v>
      </c>
      <c r="C86" s="5" t="n">
        <v>550</v>
      </c>
      <c r="D86" s="5" t="n">
        <v>671</v>
      </c>
      <c r="E86" s="5" t="n">
        <v>1103</v>
      </c>
      <c r="F86" s="5" t="n">
        <v>1324</v>
      </c>
    </row>
    <row r="87" spans="1:6">
      <c r="A87" s="4" t="s">
        <v>602</v>
      </c>
    </row>
    <row r="88" spans="1:6">
      <c r="A88" s="3" t="s">
        <v>380</v>
      </c>
    </row>
    <row r="89" spans="1:6">
      <c r="A89" s="4" t="s">
        <v>78</v>
      </c>
      <c r="C89" s="5" t="n">
        <v>12009</v>
      </c>
      <c r="D89" s="5" t="n">
        <v>11275</v>
      </c>
      <c r="E89" s="5" t="n">
        <v>24079</v>
      </c>
      <c r="F89" s="5" t="n">
        <v>22683</v>
      </c>
    </row>
    <row r="90" spans="1:6">
      <c r="A90" s="4" t="s">
        <v>603</v>
      </c>
    </row>
    <row r="91" spans="1:6">
      <c r="A91" s="3" t="s">
        <v>380</v>
      </c>
    </row>
    <row r="92" spans="1:6">
      <c r="A92" s="4" t="s">
        <v>583</v>
      </c>
      <c r="C92" s="5" t="n">
        <v>3</v>
      </c>
      <c r="D92" s="5" t="n">
        <v>2</v>
      </c>
      <c r="E92" s="5" t="n">
        <v>5</v>
      </c>
      <c r="F92" s="5" t="n">
        <v>4</v>
      </c>
    </row>
    <row r="93" spans="1:6">
      <c r="A93" s="4" t="s">
        <v>604</v>
      </c>
    </row>
    <row r="94" spans="1:6">
      <c r="A94" s="3" t="s">
        <v>380</v>
      </c>
    </row>
    <row r="95" spans="1:6">
      <c r="A95" s="4" t="s">
        <v>583</v>
      </c>
      <c r="C95" s="5" t="n">
        <v>0</v>
      </c>
      <c r="D95" s="5" t="n">
        <v>0</v>
      </c>
      <c r="E95" s="5" t="n">
        <v>0</v>
      </c>
      <c r="F95" s="5" t="n">
        <v>0</v>
      </c>
    </row>
    <row r="96" spans="1:6">
      <c r="A96" s="4" t="s">
        <v>605</v>
      </c>
    </row>
    <row r="97" spans="1:6">
      <c r="A97" s="3" t="s">
        <v>380</v>
      </c>
    </row>
    <row r="98" spans="1:6">
      <c r="A98" s="4" t="s">
        <v>583</v>
      </c>
      <c r="C98" s="5" t="n">
        <v>3</v>
      </c>
      <c r="D98" s="5" t="n">
        <v>2</v>
      </c>
      <c r="E98" s="5" t="n">
        <v>5</v>
      </c>
      <c r="F98" s="5" t="n">
        <v>4</v>
      </c>
    </row>
    <row r="99" spans="1:6">
      <c r="A99" s="4" t="s">
        <v>606</v>
      </c>
    </row>
    <row r="100" spans="1:6">
      <c r="A100" s="3" t="s">
        <v>380</v>
      </c>
    </row>
    <row r="101" spans="1:6">
      <c r="A101" s="4" t="s">
        <v>583</v>
      </c>
      <c r="C101" s="5" t="n">
        <v>0</v>
      </c>
      <c r="D101" s="5" t="n">
        <v>0</v>
      </c>
      <c r="E101" s="5" t="n">
        <v>0</v>
      </c>
      <c r="F101" s="5" t="n">
        <v>0</v>
      </c>
    </row>
    <row r="102" spans="1:6">
      <c r="A102" s="4" t="s">
        <v>456</v>
      </c>
    </row>
    <row r="103" spans="1:6">
      <c r="A103" s="3" t="s">
        <v>380</v>
      </c>
    </row>
    <row r="104" spans="1:6">
      <c r="A104" s="4" t="s">
        <v>75</v>
      </c>
      <c r="C104" s="5" t="n">
        <v>1688</v>
      </c>
      <c r="D104" s="5" t="n">
        <v>1673</v>
      </c>
      <c r="E104" s="5" t="n">
        <v>3427</v>
      </c>
      <c r="F104" s="5" t="n">
        <v>3373</v>
      </c>
    </row>
    <row r="105" spans="1:6">
      <c r="A105" s="4" t="s">
        <v>77</v>
      </c>
      <c r="C105" s="5" t="n">
        <v>6</v>
      </c>
      <c r="D105" s="5" t="n">
        <v>7</v>
      </c>
      <c r="E105" s="5" t="n">
        <v>13</v>
      </c>
      <c r="F105" s="5" t="n">
        <v>18</v>
      </c>
    </row>
    <row r="106" spans="1:6">
      <c r="A106" s="4" t="s">
        <v>78</v>
      </c>
      <c r="C106" s="5" t="n">
        <v>1906</v>
      </c>
      <c r="D106" s="5" t="n">
        <v>1828</v>
      </c>
      <c r="E106" s="5" t="n">
        <v>3876</v>
      </c>
      <c r="F106" s="5" t="n">
        <v>3705</v>
      </c>
    </row>
    <row r="107" spans="1:6">
      <c r="A107" s="4" t="s">
        <v>80</v>
      </c>
      <c r="C107" s="5" t="n">
        <v>1357</v>
      </c>
      <c r="D107" s="5" t="n">
        <v>1312</v>
      </c>
      <c r="E107" s="5" t="n">
        <v>2630</v>
      </c>
      <c r="F107" s="5" t="n">
        <v>2598</v>
      </c>
    </row>
    <row r="108" spans="1:6">
      <c r="A108" s="4" t="s">
        <v>81</v>
      </c>
      <c r="C108" s="5" t="n">
        <v>447</v>
      </c>
      <c r="D108" s="5" t="n">
        <v>394</v>
      </c>
      <c r="E108" s="5" t="n">
        <v>910</v>
      </c>
      <c r="F108" s="5" t="n">
        <v>793</v>
      </c>
    </row>
    <row r="109" spans="1:6">
      <c r="A109" s="4" t="s">
        <v>82</v>
      </c>
      <c r="F109" s="5" t="n">
        <v>0</v>
      </c>
    </row>
    <row r="110" spans="1:6">
      <c r="A110" s="4" t="s">
        <v>83</v>
      </c>
      <c r="C110" s="5" t="n">
        <v>22</v>
      </c>
      <c r="D110" s="5" t="n">
        <v>21</v>
      </c>
      <c r="E110" s="5" t="n">
        <v>45</v>
      </c>
      <c r="F110" s="5" t="n">
        <v>42</v>
      </c>
    </row>
    <row r="111" spans="1:6">
      <c r="A111" s="4" t="s">
        <v>84</v>
      </c>
      <c r="C111" s="5" t="n">
        <v>1826</v>
      </c>
      <c r="D111" s="5" t="n">
        <v>1727</v>
      </c>
      <c r="E111" s="5" t="n">
        <v>3585</v>
      </c>
      <c r="F111" s="5" t="n">
        <v>3433</v>
      </c>
    </row>
    <row r="112" spans="1:6">
      <c r="A112" s="4" t="s">
        <v>85</v>
      </c>
      <c r="C112" s="5" t="n">
        <v>80</v>
      </c>
      <c r="D112" s="5" t="n">
        <v>101</v>
      </c>
      <c r="E112" s="5" t="n">
        <v>291</v>
      </c>
      <c r="F112" s="5" t="n">
        <v>272</v>
      </c>
    </row>
    <row r="113" spans="1:6">
      <c r="A113" s="4" t="s">
        <v>86</v>
      </c>
      <c r="C113" s="5" t="n">
        <v>0</v>
      </c>
      <c r="E113" s="5" t="n">
        <v>0</v>
      </c>
    </row>
    <row r="114" spans="1:6">
      <c r="A114" s="4" t="s">
        <v>87</v>
      </c>
      <c r="C114" s="5" t="n">
        <v>0</v>
      </c>
      <c r="D114" s="5" t="n">
        <v>0</v>
      </c>
      <c r="E114" s="5" t="n">
        <v>0</v>
      </c>
      <c r="F114" s="5" t="n">
        <v>0</v>
      </c>
    </row>
    <row r="115" spans="1:6">
      <c r="A115" s="4" t="s">
        <v>88</v>
      </c>
      <c r="C115" s="5" t="n">
        <v>80</v>
      </c>
      <c r="D115" s="5" t="n">
        <v>101</v>
      </c>
      <c r="E115" s="5" t="n">
        <v>291</v>
      </c>
      <c r="F115" s="5" t="n">
        <v>272</v>
      </c>
    </row>
    <row r="116" spans="1:6">
      <c r="A116" s="4" t="s">
        <v>607</v>
      </c>
    </row>
    <row r="117" spans="1:6">
      <c r="A117" s="3" t="s">
        <v>380</v>
      </c>
    </row>
    <row r="118" spans="1:6">
      <c r="A118" s="4" t="s">
        <v>75</v>
      </c>
      <c r="C118" s="5" t="n">
        <v>0</v>
      </c>
      <c r="D118" s="5" t="n">
        <v>0</v>
      </c>
      <c r="E118" s="5" t="n">
        <v>0</v>
      </c>
      <c r="F118" s="5" t="n">
        <v>0</v>
      </c>
    </row>
    <row r="119" spans="1:6">
      <c r="A119" s="4" t="s">
        <v>608</v>
      </c>
    </row>
    <row r="120" spans="1:6">
      <c r="A120" s="3" t="s">
        <v>380</v>
      </c>
    </row>
    <row r="121" spans="1:6">
      <c r="A121" s="4" t="s">
        <v>75</v>
      </c>
      <c r="C121" s="5" t="n">
        <v>0</v>
      </c>
      <c r="D121" s="5" t="n">
        <v>0</v>
      </c>
      <c r="E121" s="5" t="n">
        <v>0</v>
      </c>
      <c r="F121" s="5" t="n">
        <v>0</v>
      </c>
    </row>
    <row r="122" spans="1:6">
      <c r="A122" s="4" t="s">
        <v>609</v>
      </c>
    </row>
    <row r="123" spans="1:6">
      <c r="A123" s="3" t="s">
        <v>380</v>
      </c>
    </row>
    <row r="124" spans="1:6">
      <c r="A124" s="4" t="s">
        <v>75</v>
      </c>
      <c r="C124" s="5" t="n">
        <v>0</v>
      </c>
      <c r="D124" s="5" t="n">
        <v>0</v>
      </c>
      <c r="E124" s="5" t="n">
        <v>0</v>
      </c>
      <c r="F124" s="5" t="n">
        <v>0</v>
      </c>
    </row>
    <row r="125" spans="1:6">
      <c r="A125" s="4" t="s">
        <v>610</v>
      </c>
    </row>
    <row r="126" spans="1:6">
      <c r="A126" s="3" t="s">
        <v>380</v>
      </c>
    </row>
    <row r="127" spans="1:6">
      <c r="A127" s="4" t="s">
        <v>75</v>
      </c>
      <c r="C127" s="5" t="n">
        <v>0</v>
      </c>
      <c r="D127" s="5" t="n">
        <v>0</v>
      </c>
      <c r="E127" s="5" t="n">
        <v>0</v>
      </c>
      <c r="F127" s="5" t="n">
        <v>0</v>
      </c>
    </row>
    <row r="128" spans="1:6">
      <c r="A128" s="4" t="s">
        <v>611</v>
      </c>
    </row>
    <row r="129" spans="1:6">
      <c r="A129" s="3" t="s">
        <v>380</v>
      </c>
    </row>
    <row r="130" spans="1:6">
      <c r="A130" s="4" t="s">
        <v>75</v>
      </c>
      <c r="C130" s="5" t="n">
        <v>1346</v>
      </c>
      <c r="D130" s="5" t="n">
        <v>1350</v>
      </c>
      <c r="E130" s="5" t="n">
        <v>2738</v>
      </c>
      <c r="F130" s="5" t="n">
        <v>2728</v>
      </c>
    </row>
    <row r="131" spans="1:6">
      <c r="A131" s="4" t="s">
        <v>612</v>
      </c>
    </row>
    <row r="132" spans="1:6">
      <c r="A132" s="3" t="s">
        <v>380</v>
      </c>
    </row>
    <row r="133" spans="1:6">
      <c r="A133" s="4" t="s">
        <v>75</v>
      </c>
      <c r="C133" s="5" t="n">
        <v>342</v>
      </c>
      <c r="D133" s="5" t="n">
        <v>323</v>
      </c>
      <c r="E133" s="5" t="n">
        <v>689</v>
      </c>
      <c r="F133" s="5" t="n">
        <v>645</v>
      </c>
    </row>
    <row r="134" spans="1:6">
      <c r="A134" s="4" t="s">
        <v>613</v>
      </c>
    </row>
    <row r="135" spans="1:6">
      <c r="A135" s="3" t="s">
        <v>380</v>
      </c>
    </row>
    <row r="136" spans="1:6">
      <c r="A136" s="4" t="s">
        <v>75</v>
      </c>
      <c r="C136" s="5" t="n">
        <v>0</v>
      </c>
      <c r="D136" s="5" t="n">
        <v>0</v>
      </c>
      <c r="E136" s="5" t="n">
        <v>0</v>
      </c>
      <c r="F136" s="5" t="n">
        <v>0</v>
      </c>
    </row>
    <row r="137" spans="1:6">
      <c r="A137" s="4" t="s">
        <v>614</v>
      </c>
    </row>
    <row r="138" spans="1:6">
      <c r="A138" s="3" t="s">
        <v>380</v>
      </c>
    </row>
    <row r="139" spans="1:6">
      <c r="A139" s="4" t="s">
        <v>78</v>
      </c>
      <c r="C139" s="5" t="n">
        <v>1896</v>
      </c>
      <c r="D139" s="5" t="n">
        <v>1816</v>
      </c>
      <c r="E139" s="5" t="n">
        <v>3854</v>
      </c>
      <c r="F139" s="5" t="n">
        <v>3677</v>
      </c>
    </row>
    <row r="140" spans="1:6">
      <c r="A140" s="4" t="s">
        <v>615</v>
      </c>
    </row>
    <row r="141" spans="1:6">
      <c r="A141" s="3" t="s">
        <v>380</v>
      </c>
    </row>
    <row r="142" spans="1:6">
      <c r="A142" s="4" t="s">
        <v>583</v>
      </c>
      <c r="C142" s="5" t="n">
        <v>208</v>
      </c>
      <c r="D142" s="5" t="n">
        <v>143</v>
      </c>
      <c r="E142" s="5" t="n">
        <v>427</v>
      </c>
      <c r="F142" s="5" t="n">
        <v>304</v>
      </c>
    </row>
    <row r="143" spans="1:6">
      <c r="A143" s="4" t="s">
        <v>616</v>
      </c>
    </row>
    <row r="144" spans="1:6">
      <c r="A144" s="3" t="s">
        <v>380</v>
      </c>
    </row>
    <row r="145" spans="1:6">
      <c r="A145" s="4" t="s">
        <v>583</v>
      </c>
      <c r="C145" s="5" t="n">
        <v>0</v>
      </c>
      <c r="D145" s="5" t="n">
        <v>0</v>
      </c>
      <c r="E145" s="5" t="n">
        <v>0</v>
      </c>
      <c r="F145" s="5" t="n">
        <v>0</v>
      </c>
    </row>
    <row r="146" spans="1:6">
      <c r="A146" s="4" t="s">
        <v>617</v>
      </c>
    </row>
    <row r="147" spans="1:6">
      <c r="A147" s="3" t="s">
        <v>380</v>
      </c>
    </row>
    <row r="148" spans="1:6">
      <c r="A148" s="4" t="s">
        <v>583</v>
      </c>
      <c r="C148" s="5" t="n">
        <v>208</v>
      </c>
      <c r="D148" s="5" t="n">
        <v>143</v>
      </c>
      <c r="E148" s="5" t="n">
        <v>427</v>
      </c>
      <c r="F148" s="5" t="n">
        <v>304</v>
      </c>
    </row>
    <row r="149" spans="1:6">
      <c r="A149" s="4" t="s">
        <v>618</v>
      </c>
    </row>
    <row r="150" spans="1:6">
      <c r="A150" s="3" t="s">
        <v>380</v>
      </c>
    </row>
    <row r="151" spans="1:6">
      <c r="A151" s="4" t="s">
        <v>583</v>
      </c>
      <c r="C151" s="5" t="n">
        <v>0</v>
      </c>
      <c r="D151" s="5" t="n">
        <v>0</v>
      </c>
      <c r="E151" s="5" t="n">
        <v>0</v>
      </c>
      <c r="F151" s="5" t="n">
        <v>0</v>
      </c>
    </row>
    <row r="152" spans="1:6">
      <c r="A152" s="4" t="s">
        <v>619</v>
      </c>
    </row>
    <row r="153" spans="1:6">
      <c r="A153" s="3" t="s">
        <v>380</v>
      </c>
    </row>
    <row r="154" spans="1:6">
      <c r="A154" s="4" t="s">
        <v>75</v>
      </c>
      <c r="C154" s="5" t="n">
        <v>0</v>
      </c>
      <c r="D154" s="5" t="n">
        <v>0</v>
      </c>
      <c r="E154" s="5" t="n">
        <v>0</v>
      </c>
      <c r="F154" s="5" t="n">
        <v>0</v>
      </c>
    </row>
    <row r="155" spans="1:6">
      <c r="A155" s="4" t="s">
        <v>77</v>
      </c>
      <c r="C155" s="5" t="n">
        <v>17</v>
      </c>
      <c r="D155" s="5" t="n">
        <v>8</v>
      </c>
      <c r="E155" s="5" t="n">
        <v>23</v>
      </c>
      <c r="F155" s="5" t="n">
        <v>16</v>
      </c>
    </row>
    <row r="156" spans="1:6">
      <c r="A156" s="4" t="s">
        <v>78</v>
      </c>
      <c r="C156" s="5" t="n">
        <v>5991</v>
      </c>
      <c r="D156" s="5" t="n">
        <v>5982</v>
      </c>
      <c r="E156" s="5" t="n">
        <v>11654</v>
      </c>
      <c r="F156" s="5" t="n">
        <v>11940</v>
      </c>
    </row>
    <row r="157" spans="1:6">
      <c r="A157" s="4" t="s">
        <v>80</v>
      </c>
      <c r="C157" s="5" t="n">
        <v>0</v>
      </c>
      <c r="D157" s="5" t="n">
        <v>0</v>
      </c>
      <c r="E157" s="5" t="n">
        <v>0</v>
      </c>
      <c r="F157" s="5" t="n">
        <v>0</v>
      </c>
    </row>
    <row r="158" spans="1:6">
      <c r="A158" s="4" t="s">
        <v>81</v>
      </c>
      <c r="C158" s="5" t="n">
        <v>5749</v>
      </c>
      <c r="D158" s="5" t="n">
        <v>5677</v>
      </c>
      <c r="E158" s="5" t="n">
        <v>11190</v>
      </c>
      <c r="F158" s="5" t="n">
        <v>11357</v>
      </c>
    </row>
    <row r="159" spans="1:6">
      <c r="A159" s="4" t="s">
        <v>82</v>
      </c>
      <c r="F159" s="5" t="n">
        <v>0</v>
      </c>
    </row>
    <row r="160" spans="1:6">
      <c r="A160" s="4" t="s">
        <v>83</v>
      </c>
      <c r="C160" s="5" t="n">
        <v>36</v>
      </c>
      <c r="D160" s="5" t="n">
        <v>35</v>
      </c>
      <c r="E160" s="5" t="n">
        <v>85</v>
      </c>
      <c r="F160" s="5" t="n">
        <v>69</v>
      </c>
    </row>
    <row r="161" spans="1:6">
      <c r="A161" s="4" t="s">
        <v>84</v>
      </c>
      <c r="C161" s="5" t="n">
        <v>5785</v>
      </c>
      <c r="D161" s="5" t="n">
        <v>5712</v>
      </c>
      <c r="E161" s="5" t="n">
        <v>11275</v>
      </c>
      <c r="F161" s="5" t="n">
        <v>11426</v>
      </c>
    </row>
    <row r="162" spans="1:6">
      <c r="A162" s="4" t="s">
        <v>85</v>
      </c>
      <c r="C162" s="5" t="n">
        <v>206</v>
      </c>
      <c r="D162" s="5" t="n">
        <v>270</v>
      </c>
      <c r="E162" s="5" t="n">
        <v>379</v>
      </c>
      <c r="F162" s="5" t="n">
        <v>514</v>
      </c>
    </row>
    <row r="163" spans="1:6">
      <c r="A163" s="4" t="s">
        <v>86</v>
      </c>
      <c r="C163" s="5" t="n">
        <v>0</v>
      </c>
      <c r="E163" s="5" t="n">
        <v>0</v>
      </c>
    </row>
    <row r="164" spans="1:6">
      <c r="A164" s="4" t="s">
        <v>87</v>
      </c>
      <c r="C164" s="5" t="n">
        <v>0</v>
      </c>
      <c r="D164" s="5" t="n">
        <v>0</v>
      </c>
      <c r="E164" s="5" t="n">
        <v>0</v>
      </c>
      <c r="F164" s="5" t="n">
        <v>0</v>
      </c>
    </row>
    <row r="165" spans="1:6">
      <c r="A165" s="4" t="s">
        <v>88</v>
      </c>
      <c r="C165" s="5" t="n">
        <v>206</v>
      </c>
      <c r="D165" s="5" t="n">
        <v>270</v>
      </c>
      <c r="E165" s="5" t="n">
        <v>379</v>
      </c>
      <c r="F165" s="5" t="n">
        <v>514</v>
      </c>
    </row>
    <row r="166" spans="1:6">
      <c r="A166" s="4" t="s">
        <v>620</v>
      </c>
    </row>
    <row r="167" spans="1:6">
      <c r="A167" s="3" t="s">
        <v>380</v>
      </c>
    </row>
    <row r="168" spans="1:6">
      <c r="A168" s="4" t="s">
        <v>75</v>
      </c>
      <c r="C168" s="5" t="n">
        <v>0</v>
      </c>
      <c r="D168" s="5" t="n">
        <v>0</v>
      </c>
      <c r="E168" s="5" t="n">
        <v>0</v>
      </c>
      <c r="F168" s="5" t="n">
        <v>0</v>
      </c>
    </row>
    <row r="169" spans="1:6">
      <c r="A169" s="4" t="s">
        <v>621</v>
      </c>
    </row>
    <row r="170" spans="1:6">
      <c r="A170" s="3" t="s">
        <v>380</v>
      </c>
    </row>
    <row r="171" spans="1:6">
      <c r="A171" s="4" t="s">
        <v>75</v>
      </c>
      <c r="C171" s="5" t="n">
        <v>0</v>
      </c>
      <c r="D171" s="5" t="n">
        <v>0</v>
      </c>
      <c r="E171" s="5" t="n">
        <v>0</v>
      </c>
      <c r="F171" s="5" t="n">
        <v>0</v>
      </c>
    </row>
    <row r="172" spans="1:6">
      <c r="A172" s="4" t="s">
        <v>622</v>
      </c>
    </row>
    <row r="173" spans="1:6">
      <c r="A173" s="3" t="s">
        <v>380</v>
      </c>
    </row>
    <row r="174" spans="1:6">
      <c r="A174" s="4" t="s">
        <v>75</v>
      </c>
      <c r="C174" s="5" t="n">
        <v>0</v>
      </c>
      <c r="D174" s="5" t="n">
        <v>0</v>
      </c>
      <c r="E174" s="5" t="n">
        <v>0</v>
      </c>
      <c r="F174" s="5" t="n">
        <v>0</v>
      </c>
    </row>
    <row r="175" spans="1:6">
      <c r="A175" s="4" t="s">
        <v>623</v>
      </c>
    </row>
    <row r="176" spans="1:6">
      <c r="A176" s="3" t="s">
        <v>380</v>
      </c>
    </row>
    <row r="177" spans="1:6">
      <c r="A177" s="4" t="s">
        <v>75</v>
      </c>
      <c r="C177" s="5" t="n">
        <v>0</v>
      </c>
      <c r="D177" s="5" t="n">
        <v>0</v>
      </c>
      <c r="E177" s="5" t="n">
        <v>0</v>
      </c>
      <c r="F177" s="5" t="n">
        <v>0</v>
      </c>
    </row>
    <row r="178" spans="1:6">
      <c r="A178" s="4" t="s">
        <v>624</v>
      </c>
    </row>
    <row r="179" spans="1:6">
      <c r="A179" s="3" t="s">
        <v>380</v>
      </c>
    </row>
    <row r="180" spans="1:6">
      <c r="A180" s="4" t="s">
        <v>75</v>
      </c>
      <c r="C180" s="5" t="n">
        <v>0</v>
      </c>
      <c r="D180" s="5" t="n">
        <v>0</v>
      </c>
      <c r="E180" s="5" t="n">
        <v>0</v>
      </c>
      <c r="F180" s="5" t="n">
        <v>0</v>
      </c>
    </row>
    <row r="181" spans="1:6">
      <c r="A181" s="4" t="s">
        <v>625</v>
      </c>
    </row>
    <row r="182" spans="1:6">
      <c r="A182" s="3" t="s">
        <v>380</v>
      </c>
    </row>
    <row r="183" spans="1:6">
      <c r="A183" s="4" t="s">
        <v>75</v>
      </c>
      <c r="C183" s="5" t="n">
        <v>0</v>
      </c>
      <c r="D183" s="5" t="n">
        <v>0</v>
      </c>
      <c r="E183" s="5" t="n">
        <v>0</v>
      </c>
      <c r="F183" s="5" t="n">
        <v>0</v>
      </c>
    </row>
    <row r="184" spans="1:6">
      <c r="A184" s="4" t="s">
        <v>626</v>
      </c>
    </row>
    <row r="185" spans="1:6">
      <c r="A185" s="3" t="s">
        <v>380</v>
      </c>
    </row>
    <row r="186" spans="1:6">
      <c r="A186" s="4" t="s">
        <v>75</v>
      </c>
      <c r="C186" s="5" t="n">
        <v>0</v>
      </c>
      <c r="D186" s="5" t="n">
        <v>0</v>
      </c>
      <c r="E186" s="5" t="n">
        <v>0</v>
      </c>
      <c r="F186" s="5" t="n">
        <v>0</v>
      </c>
    </row>
    <row r="187" spans="1:6">
      <c r="A187" s="4" t="s">
        <v>627</v>
      </c>
    </row>
    <row r="188" spans="1:6">
      <c r="A188" s="3" t="s">
        <v>380</v>
      </c>
    </row>
    <row r="189" spans="1:6">
      <c r="A189" s="4" t="s">
        <v>78</v>
      </c>
      <c r="C189" s="5" t="n">
        <v>169</v>
      </c>
      <c r="D189" s="5" t="n">
        <v>83</v>
      </c>
      <c r="E189" s="5" t="n">
        <v>273</v>
      </c>
      <c r="F189" s="5" t="n">
        <v>171</v>
      </c>
    </row>
    <row r="190" spans="1:6">
      <c r="A190" s="4" t="s">
        <v>628</v>
      </c>
    </row>
    <row r="191" spans="1:6">
      <c r="A191" s="3" t="s">
        <v>380</v>
      </c>
    </row>
    <row r="192" spans="1:6">
      <c r="A192" s="4" t="s">
        <v>583</v>
      </c>
      <c r="C192" s="5" t="n">
        <v>169</v>
      </c>
      <c r="D192" s="5" t="n">
        <v>83</v>
      </c>
      <c r="E192" s="5" t="n">
        <v>273</v>
      </c>
      <c r="F192" s="5" t="n">
        <v>171</v>
      </c>
    </row>
    <row r="193" spans="1:6">
      <c r="A193" s="4" t="s">
        <v>629</v>
      </c>
    </row>
    <row r="194" spans="1:6">
      <c r="A194" s="3" t="s">
        <v>380</v>
      </c>
    </row>
    <row r="195" spans="1:6">
      <c r="A195" s="4" t="s">
        <v>583</v>
      </c>
      <c r="C195" s="5" t="n">
        <v>112</v>
      </c>
      <c r="D195" s="5" t="n">
        <v>63</v>
      </c>
      <c r="E195" s="5" t="n">
        <v>177</v>
      </c>
      <c r="F195" s="5" t="n">
        <v>133</v>
      </c>
    </row>
    <row r="196" spans="1:6">
      <c r="A196" s="4" t="s">
        <v>630</v>
      </c>
    </row>
    <row r="197" spans="1:6">
      <c r="A197" s="3" t="s">
        <v>380</v>
      </c>
    </row>
    <row r="198" spans="1:6">
      <c r="A198" s="4" t="s">
        <v>583</v>
      </c>
      <c r="C198" s="5" t="n">
        <v>0</v>
      </c>
      <c r="D198" s="5" t="n">
        <v>0</v>
      </c>
      <c r="E198" s="5" t="n">
        <v>0</v>
      </c>
      <c r="F198" s="5" t="n">
        <v>0</v>
      </c>
    </row>
    <row r="199" spans="1:6">
      <c r="A199" s="4" t="s">
        <v>631</v>
      </c>
    </row>
    <row r="200" spans="1:6">
      <c r="A200" s="3" t="s">
        <v>380</v>
      </c>
    </row>
    <row r="201" spans="1:6">
      <c r="A201" s="4" t="s">
        <v>583</v>
      </c>
      <c r="C201" s="5" t="n">
        <v>57</v>
      </c>
      <c r="D201" s="5" t="n">
        <v>20</v>
      </c>
      <c r="E201" s="5" t="n">
        <v>96</v>
      </c>
      <c r="F201" s="5" t="n">
        <v>38</v>
      </c>
    </row>
    <row r="202" spans="1:6">
      <c r="A202" s="4" t="s">
        <v>449</v>
      </c>
    </row>
    <row r="203" spans="1:6">
      <c r="A203" s="3" t="s">
        <v>380</v>
      </c>
    </row>
    <row r="204" spans="1:6">
      <c r="A204" s="4" t="s">
        <v>75</v>
      </c>
      <c r="C204" s="5" t="n">
        <v>10</v>
      </c>
      <c r="D204" s="5" t="n">
        <v>247</v>
      </c>
      <c r="E204" s="5" t="n">
        <v>5</v>
      </c>
      <c r="F204" s="5" t="n">
        <v>530</v>
      </c>
    </row>
    <row r="205" spans="1:6">
      <c r="A205" s="4" t="s">
        <v>77</v>
      </c>
      <c r="C205" s="5" t="n">
        <v>0</v>
      </c>
      <c r="D205" s="5" t="n">
        <v>1</v>
      </c>
      <c r="E205" s="5" t="n">
        <v>0</v>
      </c>
      <c r="F205" s="5" t="n">
        <v>2</v>
      </c>
    </row>
    <row r="206" spans="1:6">
      <c r="A206" s="4" t="s">
        <v>78</v>
      </c>
      <c r="C206" s="5" t="n">
        <v>10</v>
      </c>
      <c r="D206" s="5" t="n">
        <v>248</v>
      </c>
      <c r="E206" s="5" t="n">
        <v>5</v>
      </c>
      <c r="F206" s="5" t="n">
        <v>532</v>
      </c>
    </row>
    <row r="207" spans="1:6">
      <c r="A207" s="4" t="s">
        <v>80</v>
      </c>
      <c r="C207" s="5" t="n">
        <v>-9</v>
      </c>
      <c r="D207" s="5" t="n">
        <v>86</v>
      </c>
      <c r="E207" s="5" t="n">
        <v>-69</v>
      </c>
      <c r="F207" s="5" t="n">
        <v>242</v>
      </c>
    </row>
    <row r="208" spans="1:6">
      <c r="A208" s="4" t="s">
        <v>81</v>
      </c>
      <c r="C208" s="5" t="n">
        <v>1</v>
      </c>
      <c r="D208" s="5" t="n">
        <v>40</v>
      </c>
      <c r="E208" s="5" t="n">
        <v>3</v>
      </c>
      <c r="F208" s="5" t="n">
        <v>102</v>
      </c>
    </row>
    <row r="209" spans="1:6">
      <c r="A209" s="4" t="s">
        <v>82</v>
      </c>
      <c r="F209" s="5" t="n">
        <v>0</v>
      </c>
    </row>
    <row r="210" spans="1:6">
      <c r="A210" s="4" t="s">
        <v>83</v>
      </c>
      <c r="C210" s="5" t="n">
        <v>0</v>
      </c>
      <c r="D210" s="5" t="n">
        <v>4</v>
      </c>
      <c r="E210" s="5" t="n">
        <v>0</v>
      </c>
      <c r="F210" s="5" t="n">
        <v>7</v>
      </c>
    </row>
    <row r="211" spans="1:6">
      <c r="A211" s="4" t="s">
        <v>84</v>
      </c>
      <c r="C211" s="5" t="n">
        <v>-8</v>
      </c>
      <c r="D211" s="5" t="n">
        <v>130</v>
      </c>
      <c r="E211" s="5" t="n">
        <v>-66</v>
      </c>
      <c r="F211" s="5" t="n">
        <v>351</v>
      </c>
    </row>
    <row r="212" spans="1:6">
      <c r="A212" s="4" t="s">
        <v>85</v>
      </c>
      <c r="C212" s="5" t="n">
        <v>18</v>
      </c>
      <c r="D212" s="5" t="n">
        <v>118</v>
      </c>
      <c r="E212" s="5" t="n">
        <v>71</v>
      </c>
      <c r="F212" s="5" t="n">
        <v>181</v>
      </c>
    </row>
    <row r="213" spans="1:6">
      <c r="A213" s="4" t="s">
        <v>86</v>
      </c>
      <c r="C213" s="5" t="n">
        <v>0</v>
      </c>
      <c r="E213" s="5" t="n">
        <v>0</v>
      </c>
    </row>
    <row r="214" spans="1:6">
      <c r="A214" s="4" t="s">
        <v>87</v>
      </c>
      <c r="C214" s="5" t="n">
        <v>0</v>
      </c>
      <c r="D214" s="5" t="n">
        <v>0</v>
      </c>
      <c r="E214" s="5" t="n">
        <v>0</v>
      </c>
      <c r="F214" s="5" t="n">
        <v>0</v>
      </c>
    </row>
    <row r="215" spans="1:6">
      <c r="A215" s="4" t="s">
        <v>88</v>
      </c>
      <c r="C215" s="5" t="n">
        <v>18</v>
      </c>
      <c r="D215" s="5" t="n">
        <v>118</v>
      </c>
      <c r="E215" s="5" t="n">
        <v>71</v>
      </c>
      <c r="F215" s="5" t="n">
        <v>181</v>
      </c>
    </row>
    <row r="216" spans="1:6">
      <c r="A216" s="4" t="s">
        <v>632</v>
      </c>
    </row>
    <row r="217" spans="1:6">
      <c r="A217" s="3" t="s">
        <v>380</v>
      </c>
    </row>
    <row r="218" spans="1:6">
      <c r="A218" s="4" t="s">
        <v>75</v>
      </c>
      <c r="C218" s="5" t="n">
        <v>0</v>
      </c>
      <c r="D218" s="5" t="n">
        <v>0</v>
      </c>
      <c r="E218" s="5" t="n">
        <v>0</v>
      </c>
      <c r="F218" s="5" t="n">
        <v>0</v>
      </c>
    </row>
    <row r="219" spans="1:6">
      <c r="A219" s="4" t="s">
        <v>633</v>
      </c>
    </row>
    <row r="220" spans="1:6">
      <c r="A220" s="3" t="s">
        <v>380</v>
      </c>
    </row>
    <row r="221" spans="1:6">
      <c r="A221" s="4" t="s">
        <v>75</v>
      </c>
      <c r="C221" s="5" t="n">
        <v>0</v>
      </c>
      <c r="D221" s="5" t="n">
        <v>0</v>
      </c>
      <c r="E221" s="5" t="n">
        <v>0</v>
      </c>
      <c r="F221" s="5" t="n">
        <v>0</v>
      </c>
    </row>
    <row r="222" spans="1:6">
      <c r="A222" s="4" t="s">
        <v>634</v>
      </c>
    </row>
    <row r="223" spans="1:6">
      <c r="A223" s="3" t="s">
        <v>380</v>
      </c>
    </row>
    <row r="224" spans="1:6">
      <c r="A224" s="4" t="s">
        <v>75</v>
      </c>
      <c r="C224" s="5" t="n">
        <v>0</v>
      </c>
      <c r="D224" s="5" t="n">
        <v>0</v>
      </c>
      <c r="E224" s="5" t="n">
        <v>0</v>
      </c>
      <c r="F224" s="5" t="n">
        <v>0</v>
      </c>
    </row>
    <row r="225" spans="1:6">
      <c r="A225" s="4" t="s">
        <v>635</v>
      </c>
    </row>
    <row r="226" spans="1:6">
      <c r="A226" s="3" t="s">
        <v>380</v>
      </c>
    </row>
    <row r="227" spans="1:6">
      <c r="A227" s="4" t="s">
        <v>75</v>
      </c>
      <c r="C227" s="5" t="n">
        <v>0</v>
      </c>
      <c r="D227" s="5" t="n">
        <v>0</v>
      </c>
      <c r="E227" s="5" t="n">
        <v>0</v>
      </c>
      <c r="F227" s="5" t="n">
        <v>0</v>
      </c>
    </row>
    <row r="228" spans="1:6">
      <c r="A228" s="4" t="s">
        <v>636</v>
      </c>
    </row>
    <row r="229" spans="1:6">
      <c r="A229" s="3" t="s">
        <v>380</v>
      </c>
    </row>
    <row r="230" spans="1:6">
      <c r="A230" s="4" t="s">
        <v>75</v>
      </c>
      <c r="C230" s="5" t="n">
        <v>10</v>
      </c>
      <c r="D230" s="5" t="n">
        <v>247</v>
      </c>
      <c r="E230" s="5" t="n">
        <v>5</v>
      </c>
      <c r="F230" s="5" t="n">
        <v>530</v>
      </c>
    </row>
    <row r="231" spans="1:6">
      <c r="A231" s="4" t="s">
        <v>637</v>
      </c>
    </row>
    <row r="232" spans="1:6">
      <c r="A232" s="3" t="s">
        <v>380</v>
      </c>
    </row>
    <row r="233" spans="1:6">
      <c r="A233" s="4" t="s">
        <v>75</v>
      </c>
      <c r="C233" s="5" t="n">
        <v>0</v>
      </c>
      <c r="D233" s="5" t="n">
        <v>0</v>
      </c>
      <c r="E233" s="5" t="n">
        <v>0</v>
      </c>
      <c r="F233" s="5" t="n">
        <v>0</v>
      </c>
    </row>
    <row r="234" spans="1:6">
      <c r="A234" s="4" t="s">
        <v>638</v>
      </c>
    </row>
    <row r="235" spans="1:6">
      <c r="A235" s="3" t="s">
        <v>380</v>
      </c>
    </row>
    <row r="236" spans="1:6">
      <c r="A236" s="4" t="s">
        <v>75</v>
      </c>
      <c r="C236" s="5" t="n">
        <v>0</v>
      </c>
      <c r="D236" s="5" t="n">
        <v>0</v>
      </c>
      <c r="E236" s="5" t="n">
        <v>0</v>
      </c>
      <c r="F236" s="5" t="n">
        <v>0</v>
      </c>
    </row>
    <row r="237" spans="1:6">
      <c r="A237" s="4" t="s">
        <v>639</v>
      </c>
    </row>
    <row r="238" spans="1:6">
      <c r="A238" s="3" t="s">
        <v>380</v>
      </c>
    </row>
    <row r="239" spans="1:6">
      <c r="A239" s="4" t="s">
        <v>78</v>
      </c>
      <c r="C239" s="5" t="n">
        <v>10</v>
      </c>
      <c r="D239" s="5" t="n">
        <v>247</v>
      </c>
      <c r="E239" s="5" t="n">
        <v>5</v>
      </c>
      <c r="F239" s="5" t="n">
        <v>530</v>
      </c>
    </row>
    <row r="240" spans="1:6">
      <c r="A240" s="4" t="s">
        <v>640</v>
      </c>
    </row>
    <row r="241" spans="1:6">
      <c r="A241" s="3" t="s">
        <v>380</v>
      </c>
    </row>
    <row r="242" spans="1:6">
      <c r="A242" s="4" t="s">
        <v>583</v>
      </c>
      <c r="C242" s="5" t="n">
        <v>0</v>
      </c>
      <c r="D242" s="5" t="n">
        <v>0</v>
      </c>
      <c r="E242" s="5" t="n">
        <v>0</v>
      </c>
      <c r="F242" s="5" t="n">
        <v>0</v>
      </c>
    </row>
    <row r="243" spans="1:6">
      <c r="A243" s="4" t="s">
        <v>641</v>
      </c>
    </row>
    <row r="244" spans="1:6">
      <c r="A244" s="3" t="s">
        <v>380</v>
      </c>
    </row>
    <row r="245" spans="1:6">
      <c r="A245" s="4" t="s">
        <v>583</v>
      </c>
      <c r="C245" s="5" t="n">
        <v>0</v>
      </c>
      <c r="D245" s="5" t="n">
        <v>0</v>
      </c>
      <c r="E245" s="5" t="n">
        <v>0</v>
      </c>
      <c r="F245" s="5" t="n">
        <v>0</v>
      </c>
    </row>
    <row r="246" spans="1:6">
      <c r="A246" s="4" t="s">
        <v>642</v>
      </c>
    </row>
    <row r="247" spans="1:6">
      <c r="A247" s="3" t="s">
        <v>380</v>
      </c>
    </row>
    <row r="248" spans="1:6">
      <c r="A248" s="4" t="s">
        <v>583</v>
      </c>
      <c r="C248" s="5" t="n">
        <v>0</v>
      </c>
      <c r="D248" s="5" t="n">
        <v>0</v>
      </c>
      <c r="E248" s="5" t="n">
        <v>0</v>
      </c>
      <c r="F248" s="5" t="n">
        <v>0</v>
      </c>
    </row>
    <row r="249" spans="1:6">
      <c r="A249" s="4" t="s">
        <v>643</v>
      </c>
    </row>
    <row r="250" spans="1:6">
      <c r="A250" s="3" t="s">
        <v>380</v>
      </c>
    </row>
    <row r="251" spans="1:6">
      <c r="A251" s="4" t="s">
        <v>583</v>
      </c>
      <c r="C251" s="5" t="n">
        <v>0</v>
      </c>
      <c r="D251" s="5" t="n">
        <v>0</v>
      </c>
      <c r="E251" s="5" t="n">
        <v>0</v>
      </c>
      <c r="F251" s="5" t="n">
        <v>0</v>
      </c>
    </row>
    <row r="252" spans="1:6">
      <c r="A252" s="4" t="s">
        <v>644</v>
      </c>
    </row>
    <row r="253" spans="1:6">
      <c r="A253" s="3" t="s">
        <v>380</v>
      </c>
    </row>
    <row r="254" spans="1:6">
      <c r="A254" s="4" t="s">
        <v>78</v>
      </c>
      <c r="C254" s="5" t="n">
        <v>-5809</v>
      </c>
      <c r="D254" s="5" t="n">
        <v>-5896</v>
      </c>
      <c r="E254" s="5" t="n">
        <v>-11367</v>
      </c>
      <c r="F254" s="5" t="n">
        <v>-11763</v>
      </c>
    </row>
    <row r="255" spans="1:6">
      <c r="A255" s="4" t="s">
        <v>645</v>
      </c>
    </row>
    <row r="256" spans="1:6">
      <c r="A256" s="3" t="s">
        <v>380</v>
      </c>
    </row>
    <row r="257" spans="1:6">
      <c r="A257" s="4" t="s">
        <v>78</v>
      </c>
      <c r="C257" s="5" t="n">
        <v>-4198</v>
      </c>
      <c r="D257" s="5" t="n">
        <v>-4314</v>
      </c>
      <c r="E257" s="5" t="n">
        <v>-8221</v>
      </c>
      <c r="F257" s="5" t="n">
        <v>-8629</v>
      </c>
    </row>
    <row r="258" spans="1:6">
      <c r="A258" s="4" t="s">
        <v>646</v>
      </c>
    </row>
    <row r="259" spans="1:6">
      <c r="A259" s="3" t="s">
        <v>380</v>
      </c>
    </row>
    <row r="260" spans="1:6">
      <c r="A260" s="4" t="s">
        <v>78</v>
      </c>
      <c r="C260" s="5" t="n">
        <v>-1611</v>
      </c>
      <c r="D260" s="5" t="n">
        <v>-1582</v>
      </c>
      <c r="E260" s="5" t="n">
        <v>-3146</v>
      </c>
      <c r="F260" s="5" t="n">
        <v>-3134</v>
      </c>
    </row>
    <row r="261" spans="1:6">
      <c r="A261" s="4" t="s">
        <v>647</v>
      </c>
    </row>
    <row r="262" spans="1:6">
      <c r="A262" s="3" t="s">
        <v>380</v>
      </c>
    </row>
    <row r="263" spans="1:6">
      <c r="A263" s="4" t="s">
        <v>78</v>
      </c>
      <c r="C263" s="5" t="n">
        <v>0</v>
      </c>
      <c r="D263" s="5" t="n">
        <v>0</v>
      </c>
      <c r="E263" s="5" t="n">
        <v>0</v>
      </c>
      <c r="F263" s="5" t="n">
        <v>0</v>
      </c>
    </row>
    <row r="264" spans="1:6">
      <c r="A264" s="4" t="s">
        <v>648</v>
      </c>
    </row>
    <row r="265" spans="1:6">
      <c r="A265" s="3" t="s">
        <v>380</v>
      </c>
    </row>
    <row r="266" spans="1:6">
      <c r="A266" s="4" t="s">
        <v>78</v>
      </c>
      <c r="C266" s="5" t="n">
        <v>0</v>
      </c>
      <c r="D266" s="5" t="n">
        <v>0</v>
      </c>
      <c r="E266" s="5" t="n">
        <v>0</v>
      </c>
      <c r="F266" s="5" t="n">
        <v>0</v>
      </c>
    </row>
    <row r="267" spans="1:6">
      <c r="A267" s="4" t="s">
        <v>649</v>
      </c>
    </row>
    <row r="268" spans="1:6">
      <c r="A268" s="3" t="s">
        <v>380</v>
      </c>
    </row>
    <row r="269" spans="1:6">
      <c r="A269" s="4" t="s">
        <v>78</v>
      </c>
      <c r="C269" s="5" t="n">
        <v>0</v>
      </c>
      <c r="D269" s="5" t="n">
        <v>0</v>
      </c>
      <c r="E269" s="5" t="n">
        <v>0</v>
      </c>
      <c r="F269" s="5" t="n">
        <v>0</v>
      </c>
    </row>
    <row r="270" spans="1:6">
      <c r="A270" s="4" t="s">
        <v>650</v>
      </c>
    </row>
    <row r="271" spans="1:6">
      <c r="A271" s="3" t="s">
        <v>380</v>
      </c>
    </row>
    <row r="272" spans="1:6">
      <c r="A272" s="4" t="s">
        <v>78</v>
      </c>
      <c r="C272" s="5" t="n">
        <v>4</v>
      </c>
      <c r="D272" s="5" t="n">
        <v>5</v>
      </c>
      <c r="E272" s="5" t="n">
        <v>9</v>
      </c>
      <c r="F272" s="5" t="n">
        <v>10</v>
      </c>
    </row>
    <row r="273" spans="1:6">
      <c r="A273" s="4" t="s">
        <v>651</v>
      </c>
    </row>
    <row r="274" spans="1:6">
      <c r="A274" s="3" t="s">
        <v>380</v>
      </c>
    </row>
    <row r="275" spans="1:6">
      <c r="A275" s="4" t="s">
        <v>78</v>
      </c>
      <c r="C275" s="5" t="n">
        <v>4</v>
      </c>
      <c r="D275" s="5" t="n">
        <v>5</v>
      </c>
      <c r="E275" s="5" t="n">
        <v>9</v>
      </c>
      <c r="F275" s="5" t="n">
        <v>10</v>
      </c>
    </row>
    <row r="276" spans="1:6">
      <c r="A276" s="4" t="s">
        <v>652</v>
      </c>
    </row>
    <row r="277" spans="1:6">
      <c r="A277" s="3" t="s">
        <v>380</v>
      </c>
    </row>
    <row r="278" spans="1:6">
      <c r="A278" s="4" t="s">
        <v>78</v>
      </c>
      <c r="C278" s="5" t="n">
        <v>0</v>
      </c>
      <c r="D278" s="5" t="n">
        <v>0</v>
      </c>
      <c r="E278" s="5" t="n">
        <v>0</v>
      </c>
      <c r="F278" s="5" t="n">
        <v>0</v>
      </c>
    </row>
    <row r="279" spans="1:6">
      <c r="A279" s="4" t="s">
        <v>653</v>
      </c>
    </row>
    <row r="280" spans="1:6">
      <c r="A280" s="3" t="s">
        <v>380</v>
      </c>
    </row>
    <row r="281" spans="1:6">
      <c r="A281" s="4" t="s">
        <v>78</v>
      </c>
      <c r="C281" s="5" t="n">
        <v>5805</v>
      </c>
      <c r="D281" s="5" t="n">
        <v>5891</v>
      </c>
      <c r="E281" s="5" t="n">
        <v>11358</v>
      </c>
      <c r="F281" s="5" t="n">
        <v>11753</v>
      </c>
    </row>
    <row r="282" spans="1:6">
      <c r="A282" s="4" t="s">
        <v>654</v>
      </c>
    </row>
    <row r="283" spans="1:6">
      <c r="A283" s="3" t="s">
        <v>380</v>
      </c>
    </row>
    <row r="284" spans="1:6">
      <c r="A284" s="4" t="s">
        <v>78</v>
      </c>
      <c r="C284" s="5" t="n">
        <v>4194</v>
      </c>
      <c r="D284" s="5" t="n">
        <v>4309</v>
      </c>
      <c r="E284" s="5" t="n">
        <v>8212</v>
      </c>
      <c r="F284" s="5" t="n">
        <v>8619</v>
      </c>
    </row>
    <row r="285" spans="1:6">
      <c r="A285" s="4" t="s">
        <v>655</v>
      </c>
    </row>
    <row r="286" spans="1:6">
      <c r="A286" s="3" t="s">
        <v>380</v>
      </c>
    </row>
    <row r="287" spans="1:6">
      <c r="A287" s="4" t="s">
        <v>78</v>
      </c>
      <c r="C287" s="5" t="n">
        <v>1611</v>
      </c>
      <c r="D287" s="5" t="n">
        <v>1582</v>
      </c>
      <c r="E287" s="5" t="n">
        <v>3146</v>
      </c>
      <c r="F287" s="5" t="n">
        <v>3134</v>
      </c>
    </row>
    <row r="288" spans="1:6">
      <c r="A288" s="4" t="s">
        <v>656</v>
      </c>
    </row>
    <row r="289" spans="1:6">
      <c r="A289" s="3" t="s">
        <v>380</v>
      </c>
    </row>
    <row r="290" spans="1:6">
      <c r="A290" s="4" t="s">
        <v>78</v>
      </c>
      <c r="C290" s="5" t="n">
        <v>0</v>
      </c>
      <c r="D290" s="5" t="n">
        <v>0</v>
      </c>
      <c r="E290" s="5" t="n">
        <v>0</v>
      </c>
      <c r="F290" s="5" t="n">
        <v>0</v>
      </c>
    </row>
    <row r="291" spans="1:6">
      <c r="A291" s="4" t="s">
        <v>657</v>
      </c>
    </row>
    <row r="292" spans="1:6">
      <c r="A292" s="3" t="s">
        <v>380</v>
      </c>
    </row>
    <row r="293" spans="1:6">
      <c r="A293" s="4" t="s">
        <v>78</v>
      </c>
      <c r="C293" s="5" t="n">
        <v>0</v>
      </c>
      <c r="D293" s="5" t="n">
        <v>0</v>
      </c>
      <c r="E293" s="5" t="n">
        <v>0</v>
      </c>
      <c r="F293" s="5" t="n">
        <v>0</v>
      </c>
    </row>
    <row r="294" spans="1:6">
      <c r="A294" s="4" t="s">
        <v>658</v>
      </c>
    </row>
    <row r="295" spans="1:6">
      <c r="A295" s="3" t="s">
        <v>380</v>
      </c>
    </row>
    <row r="296" spans="1:6">
      <c r="A296" s="4" t="s">
        <v>78</v>
      </c>
      <c r="C296" s="5" t="n">
        <v>0</v>
      </c>
      <c r="D296" s="5" t="n">
        <v>0</v>
      </c>
      <c r="E296" s="5" t="n">
        <v>0</v>
      </c>
      <c r="F296" s="5" t="n">
        <v>0</v>
      </c>
    </row>
    <row r="297" spans="1:6">
      <c r="A297" s="4" t="s">
        <v>450</v>
      </c>
    </row>
    <row r="298" spans="1:6">
      <c r="A298" s="3" t="s">
        <v>380</v>
      </c>
    </row>
    <row r="299" spans="1:6">
      <c r="A299" s="4" t="s">
        <v>75</v>
      </c>
      <c r="C299" s="5" t="n">
        <v>9</v>
      </c>
      <c r="D299" s="5" t="n">
        <v>10</v>
      </c>
      <c r="E299" s="5" t="n">
        <v>18</v>
      </c>
      <c r="F299" s="5" t="n">
        <v>19</v>
      </c>
    </row>
    <row r="300" spans="1:6">
      <c r="A300" s="4" t="s">
        <v>77</v>
      </c>
      <c r="C300" s="5" t="n">
        <v>65</v>
      </c>
      <c r="D300" s="5" t="n">
        <v>21</v>
      </c>
      <c r="E300" s="5" t="n">
        <v>100</v>
      </c>
      <c r="F300" s="5" t="n">
        <v>42</v>
      </c>
    </row>
    <row r="301" spans="1:6">
      <c r="A301" s="4" t="s">
        <v>78</v>
      </c>
      <c r="C301" s="5" t="n">
        <v>76</v>
      </c>
      <c r="D301" s="5" t="n">
        <v>33</v>
      </c>
      <c r="E301" s="5" t="n">
        <v>122</v>
      </c>
      <c r="F301" s="5" t="n">
        <v>65</v>
      </c>
    </row>
    <row r="302" spans="1:6">
      <c r="A302" s="4" t="s">
        <v>80</v>
      </c>
      <c r="C302" s="5" t="n">
        <v>39</v>
      </c>
      <c r="D302" s="5" t="n">
        <v>32</v>
      </c>
      <c r="E302" s="5" t="n">
        <v>65</v>
      </c>
      <c r="F302" s="5" t="n">
        <v>61</v>
      </c>
    </row>
    <row r="303" spans="1:6">
      <c r="A303" s="4" t="s">
        <v>81</v>
      </c>
      <c r="C303" s="5" t="n">
        <v>2</v>
      </c>
      <c r="D303" s="5" t="n">
        <v>2</v>
      </c>
      <c r="E303" s="5" t="n">
        <v>4</v>
      </c>
      <c r="F303" s="5" t="n">
        <v>6</v>
      </c>
    </row>
    <row r="304" spans="1:6">
      <c r="A304" s="4" t="s">
        <v>82</v>
      </c>
      <c r="F304" s="5" t="n">
        <v>0</v>
      </c>
    </row>
    <row r="305" spans="1:6">
      <c r="A305" s="4" t="s">
        <v>83</v>
      </c>
      <c r="C305" s="5" t="n">
        <v>0</v>
      </c>
      <c r="D305" s="5" t="n">
        <v>0</v>
      </c>
      <c r="E305" s="5" t="n">
        <v>0</v>
      </c>
      <c r="F305" s="5" t="n">
        <v>0</v>
      </c>
    </row>
    <row r="306" spans="1:6">
      <c r="A306" s="4" t="s">
        <v>84</v>
      </c>
      <c r="C306" s="5" t="n">
        <v>41</v>
      </c>
      <c r="D306" s="5" t="n">
        <v>34</v>
      </c>
      <c r="E306" s="5" t="n">
        <v>69</v>
      </c>
      <c r="F306" s="5" t="n">
        <v>67</v>
      </c>
    </row>
    <row r="307" spans="1:6">
      <c r="A307" s="4" t="s">
        <v>85</v>
      </c>
      <c r="C307" s="5" t="n">
        <v>35</v>
      </c>
      <c r="D307" s="5" t="n">
        <v>-1</v>
      </c>
      <c r="E307" s="5" t="n">
        <v>53</v>
      </c>
      <c r="F307" s="5" t="n">
        <v>-2</v>
      </c>
    </row>
    <row r="308" spans="1:6">
      <c r="A308" s="4" t="s">
        <v>86</v>
      </c>
      <c r="C308" s="5" t="n">
        <v>0</v>
      </c>
      <c r="E308" s="5" t="n">
        <v>0</v>
      </c>
    </row>
    <row r="309" spans="1:6">
      <c r="A309" s="4" t="s">
        <v>87</v>
      </c>
      <c r="C309" s="5" t="n">
        <v>0</v>
      </c>
      <c r="D309" s="5" t="n">
        <v>0</v>
      </c>
      <c r="E309" s="5" t="n">
        <v>0</v>
      </c>
      <c r="F309" s="5" t="n">
        <v>0</v>
      </c>
    </row>
    <row r="310" spans="1:6">
      <c r="A310" s="4" t="s">
        <v>88</v>
      </c>
      <c r="C310" s="5" t="n">
        <v>35</v>
      </c>
      <c r="D310" s="5" t="n">
        <v>-1</v>
      </c>
      <c r="E310" s="5" t="n">
        <v>53</v>
      </c>
      <c r="F310" s="5" t="n">
        <v>-2</v>
      </c>
    </row>
    <row r="311" spans="1:6">
      <c r="A311" s="4" t="s">
        <v>659</v>
      </c>
    </row>
    <row r="312" spans="1:6">
      <c r="A312" s="3" t="s">
        <v>380</v>
      </c>
    </row>
    <row r="313" spans="1:6">
      <c r="A313" s="4" t="s">
        <v>75</v>
      </c>
      <c r="C313" s="5" t="n">
        <v>0</v>
      </c>
      <c r="D313" s="5" t="n">
        <v>0</v>
      </c>
      <c r="E313" s="5" t="n">
        <v>0</v>
      </c>
      <c r="F313" s="5" t="n">
        <v>0</v>
      </c>
    </row>
    <row r="314" spans="1:6">
      <c r="A314" s="4" t="s">
        <v>660</v>
      </c>
    </row>
    <row r="315" spans="1:6">
      <c r="A315" s="3" t="s">
        <v>380</v>
      </c>
    </row>
    <row r="316" spans="1:6">
      <c r="A316" s="4" t="s">
        <v>75</v>
      </c>
      <c r="C316" s="5" t="n">
        <v>0</v>
      </c>
      <c r="D316" s="5" t="n">
        <v>0</v>
      </c>
      <c r="E316" s="5" t="n">
        <v>0</v>
      </c>
      <c r="F316" s="5" t="n">
        <v>0</v>
      </c>
    </row>
    <row r="317" spans="1:6">
      <c r="A317" s="4" t="s">
        <v>661</v>
      </c>
    </row>
    <row r="318" spans="1:6">
      <c r="A318" s="3" t="s">
        <v>380</v>
      </c>
    </row>
    <row r="319" spans="1:6">
      <c r="A319" s="4" t="s">
        <v>75</v>
      </c>
      <c r="C319" s="5" t="n">
        <v>0</v>
      </c>
      <c r="D319" s="5" t="n">
        <v>0</v>
      </c>
      <c r="E319" s="5" t="n">
        <v>0</v>
      </c>
      <c r="F319" s="5" t="n">
        <v>0</v>
      </c>
    </row>
    <row r="320" spans="1:6">
      <c r="A320" s="4" t="s">
        <v>662</v>
      </c>
    </row>
    <row r="321" spans="1:6">
      <c r="A321" s="3" t="s">
        <v>380</v>
      </c>
    </row>
    <row r="322" spans="1:6">
      <c r="A322" s="4" t="s">
        <v>75</v>
      </c>
      <c r="C322" s="5" t="n">
        <v>0</v>
      </c>
      <c r="D322" s="5" t="n">
        <v>0</v>
      </c>
      <c r="E322" s="5" t="n">
        <v>0</v>
      </c>
      <c r="F322" s="5" t="n">
        <v>0</v>
      </c>
    </row>
    <row r="323" spans="1:6">
      <c r="A323" s="4" t="s">
        <v>663</v>
      </c>
    </row>
    <row r="324" spans="1:6">
      <c r="A324" s="3" t="s">
        <v>380</v>
      </c>
    </row>
    <row r="325" spans="1:6">
      <c r="A325" s="4" t="s">
        <v>75</v>
      </c>
      <c r="C325" s="5" t="n">
        <v>0</v>
      </c>
      <c r="D325" s="5" t="n">
        <v>0</v>
      </c>
      <c r="E325" s="5" t="n">
        <v>0</v>
      </c>
      <c r="F325" s="5" t="n">
        <v>0</v>
      </c>
    </row>
    <row r="326" spans="1:6">
      <c r="A326" s="4" t="s">
        <v>664</v>
      </c>
    </row>
    <row r="327" spans="1:6">
      <c r="A327" s="3" t="s">
        <v>380</v>
      </c>
    </row>
    <row r="328" spans="1:6">
      <c r="A328" s="4" t="s">
        <v>75</v>
      </c>
      <c r="C328" s="5" t="n">
        <v>0</v>
      </c>
      <c r="D328" s="5" t="n">
        <v>0</v>
      </c>
      <c r="E328" s="5" t="n">
        <v>0</v>
      </c>
      <c r="F328" s="5" t="n">
        <v>0</v>
      </c>
    </row>
    <row r="329" spans="1:6">
      <c r="A329" s="4" t="s">
        <v>665</v>
      </c>
    </row>
    <row r="330" spans="1:6">
      <c r="A330" s="3" t="s">
        <v>380</v>
      </c>
    </row>
    <row r="331" spans="1:6">
      <c r="A331" s="4" t="s">
        <v>75</v>
      </c>
      <c r="C331" s="5" t="n">
        <v>9</v>
      </c>
      <c r="D331" s="5" t="n">
        <v>10</v>
      </c>
      <c r="E331" s="5" t="n">
        <v>18</v>
      </c>
      <c r="F331" s="5" t="n">
        <v>19</v>
      </c>
    </row>
    <row r="332" spans="1:6">
      <c r="A332" s="4" t="s">
        <v>666</v>
      </c>
    </row>
    <row r="333" spans="1:6">
      <c r="A333" s="3" t="s">
        <v>380</v>
      </c>
    </row>
    <row r="334" spans="1:6">
      <c r="A334" s="4" t="s">
        <v>78</v>
      </c>
      <c r="C334" s="5" t="n">
        <v>11</v>
      </c>
      <c r="D334" s="5" t="n">
        <v>12</v>
      </c>
      <c r="E334" s="5" t="n">
        <v>22</v>
      </c>
      <c r="F334" s="5" t="n">
        <v>23</v>
      </c>
    </row>
    <row r="335" spans="1:6">
      <c r="A335" s="4" t="s">
        <v>667</v>
      </c>
    </row>
    <row r="336" spans="1:6">
      <c r="A336" s="3" t="s">
        <v>380</v>
      </c>
    </row>
    <row r="337" spans="1:6">
      <c r="A337" s="4" t="s">
        <v>583</v>
      </c>
      <c r="C337" s="5" t="n">
        <v>2</v>
      </c>
      <c r="D337" s="5" t="n">
        <v>2</v>
      </c>
      <c r="E337" s="5" t="n">
        <v>4</v>
      </c>
      <c r="F337" s="5" t="n">
        <v>4</v>
      </c>
    </row>
    <row r="338" spans="1:6">
      <c r="A338" s="4" t="s">
        <v>668</v>
      </c>
    </row>
    <row r="339" spans="1:6">
      <c r="A339" s="3" t="s">
        <v>380</v>
      </c>
    </row>
    <row r="340" spans="1:6">
      <c r="A340" s="4" t="s">
        <v>583</v>
      </c>
      <c r="C340" s="5" t="n">
        <v>0</v>
      </c>
      <c r="D340" s="5" t="n">
        <v>0</v>
      </c>
      <c r="E340" s="5" t="n">
        <v>0</v>
      </c>
      <c r="F340" s="5" t="n">
        <v>0</v>
      </c>
    </row>
    <row r="341" spans="1:6">
      <c r="A341" s="4" t="s">
        <v>669</v>
      </c>
    </row>
    <row r="342" spans="1:6">
      <c r="A342" s="3" t="s">
        <v>380</v>
      </c>
    </row>
    <row r="343" spans="1:6">
      <c r="A343" s="4" t="s">
        <v>583</v>
      </c>
      <c r="C343" s="5" t="n">
        <v>2</v>
      </c>
      <c r="D343" s="5" t="n">
        <v>2</v>
      </c>
      <c r="E343" s="5" t="n">
        <v>4</v>
      </c>
      <c r="F343" s="5" t="n">
        <v>4</v>
      </c>
    </row>
    <row r="344" spans="1:6">
      <c r="A344" s="4" t="s">
        <v>670</v>
      </c>
    </row>
    <row r="345" spans="1:6">
      <c r="A345" s="3" t="s">
        <v>380</v>
      </c>
    </row>
    <row r="346" spans="1:6">
      <c r="A346" s="4" t="s">
        <v>583</v>
      </c>
      <c r="C346" s="5" t="n">
        <v>0</v>
      </c>
      <c r="D346" s="5" t="n">
        <v>0</v>
      </c>
      <c r="E346" s="5" t="n">
        <v>0</v>
      </c>
      <c r="F346" s="5" t="n">
        <v>0</v>
      </c>
    </row>
    <row r="347" spans="1:6">
      <c r="A347" s="4" t="s">
        <v>671</v>
      </c>
    </row>
    <row r="348" spans="1:6">
      <c r="A348" s="3" t="s">
        <v>380</v>
      </c>
    </row>
    <row r="349" spans="1:6">
      <c r="A349" s="4" t="s">
        <v>75</v>
      </c>
      <c r="C349" s="5" t="n">
        <v>0</v>
      </c>
      <c r="D349" s="5" t="n">
        <v>0</v>
      </c>
    </row>
    <row r="350" spans="1:6">
      <c r="A350" s="4" t="s">
        <v>77</v>
      </c>
      <c r="C350" s="5" t="n">
        <v>46</v>
      </c>
      <c r="D350" s="5" t="n">
        <v>40</v>
      </c>
      <c r="E350" s="5" t="n">
        <v>102</v>
      </c>
      <c r="F350" s="5" t="n">
        <v>85</v>
      </c>
    </row>
    <row r="351" spans="1:6">
      <c r="A351" s="4" t="s">
        <v>78</v>
      </c>
      <c r="C351" s="5" t="n">
        <v>-5763</v>
      </c>
      <c r="D351" s="5" t="n">
        <v>-5856</v>
      </c>
      <c r="E351" s="5" t="n">
        <v>-11265</v>
      </c>
      <c r="F351" s="5" t="n">
        <v>-11678</v>
      </c>
    </row>
    <row r="352" spans="1:6">
      <c r="A352" s="4" t="s">
        <v>80</v>
      </c>
      <c r="C352" s="5" t="n">
        <v>-121</v>
      </c>
      <c r="D352" s="5" t="n">
        <v>-213</v>
      </c>
      <c r="E352" s="5" t="n">
        <v>-242</v>
      </c>
      <c r="F352" s="5" t="n">
        <v>-409</v>
      </c>
    </row>
    <row r="353" spans="1:6">
      <c r="A353" s="4" t="s">
        <v>81</v>
      </c>
      <c r="C353" s="5" t="n">
        <v>-5648</v>
      </c>
      <c r="D353" s="5" t="n">
        <v>-5623</v>
      </c>
      <c r="E353" s="5" t="n">
        <v>-11029</v>
      </c>
      <c r="F353" s="5" t="n">
        <v>-11169</v>
      </c>
    </row>
    <row r="354" spans="1:6">
      <c r="A354" s="4" t="s">
        <v>82</v>
      </c>
      <c r="F354" s="5" t="n">
        <v>-947</v>
      </c>
    </row>
    <row r="355" spans="1:6">
      <c r="A355" s="4" t="s">
        <v>83</v>
      </c>
      <c r="C355" s="5" t="n">
        <v>-24</v>
      </c>
      <c r="D355" s="5" t="n">
        <v>-25</v>
      </c>
      <c r="E355" s="5" t="n">
        <v>-62</v>
      </c>
      <c r="F355" s="5" t="n">
        <v>-49</v>
      </c>
    </row>
    <row r="356" spans="1:6">
      <c r="A356" s="4" t="s">
        <v>84</v>
      </c>
      <c r="C356" s="5" t="n">
        <v>-5793</v>
      </c>
      <c r="D356" s="5" t="n">
        <v>-5861</v>
      </c>
      <c r="E356" s="5" t="n">
        <v>-11333</v>
      </c>
      <c r="F356" s="5" t="n">
        <v>-12574</v>
      </c>
    </row>
    <row r="357" spans="1:6">
      <c r="A357" s="4" t="s">
        <v>85</v>
      </c>
      <c r="C357" s="5" t="n">
        <v>30</v>
      </c>
      <c r="D357" s="5" t="n">
        <v>5</v>
      </c>
      <c r="E357" s="5" t="n">
        <v>68</v>
      </c>
      <c r="F357" s="5" t="n">
        <v>896</v>
      </c>
    </row>
    <row r="358" spans="1:6">
      <c r="A358" s="4" t="s">
        <v>86</v>
      </c>
      <c r="C358" s="5" t="n">
        <v>-790</v>
      </c>
      <c r="E358" s="5" t="n">
        <v>-790</v>
      </c>
    </row>
    <row r="359" spans="1:6">
      <c r="A359" s="4" t="s">
        <v>87</v>
      </c>
      <c r="C359" s="5" t="n">
        <v>53</v>
      </c>
      <c r="D359" s="5" t="n">
        <v>58</v>
      </c>
      <c r="E359" s="5" t="n">
        <v>106</v>
      </c>
      <c r="F359" s="5" t="n">
        <v>107</v>
      </c>
    </row>
    <row r="360" spans="1:6">
      <c r="A360" s="4" t="s">
        <v>88</v>
      </c>
      <c r="C360" s="5" t="n">
        <v>-813</v>
      </c>
      <c r="D360" s="5" t="n">
        <v>-53</v>
      </c>
      <c r="E360" s="7" t="n">
        <v>-828</v>
      </c>
      <c r="F360" s="7" t="n">
        <v>789</v>
      </c>
    </row>
    <row r="361" spans="1:6">
      <c r="A361" s="4" t="s">
        <v>672</v>
      </c>
    </row>
    <row r="362" spans="1:6">
      <c r="A362" s="3" t="s">
        <v>380</v>
      </c>
    </row>
    <row r="363" spans="1:6">
      <c r="A363" s="4" t="s">
        <v>75</v>
      </c>
      <c r="C363" s="5" t="n">
        <v>0</v>
      </c>
      <c r="D363" s="5" t="n">
        <v>0</v>
      </c>
    </row>
    <row r="364" spans="1:6">
      <c r="A364" s="4" t="s">
        <v>673</v>
      </c>
    </row>
    <row r="365" spans="1:6">
      <c r="A365" s="3" t="s">
        <v>380</v>
      </c>
    </row>
    <row r="366" spans="1:6">
      <c r="A366" s="4" t="s">
        <v>75</v>
      </c>
      <c r="C366" s="5" t="n">
        <v>0</v>
      </c>
      <c r="D366" s="5" t="n">
        <v>0</v>
      </c>
    </row>
    <row r="367" spans="1:6">
      <c r="A367" s="4" t="s">
        <v>674</v>
      </c>
    </row>
    <row r="368" spans="1:6">
      <c r="A368" s="3" t="s">
        <v>380</v>
      </c>
    </row>
    <row r="369" spans="1:6">
      <c r="A369" s="4" t="s">
        <v>75</v>
      </c>
      <c r="C369" s="5" t="n">
        <v>0</v>
      </c>
      <c r="D369" s="5" t="n">
        <v>0</v>
      </c>
    </row>
    <row r="370" spans="1:6">
      <c r="A370" s="4" t="s">
        <v>675</v>
      </c>
    </row>
    <row r="371" spans="1:6">
      <c r="A371" s="3" t="s">
        <v>380</v>
      </c>
    </row>
    <row r="372" spans="1:6">
      <c r="A372" s="4" t="s">
        <v>75</v>
      </c>
      <c r="C372" s="5" t="n">
        <v>0</v>
      </c>
      <c r="D372" s="5" t="n">
        <v>0</v>
      </c>
    </row>
    <row r="373" spans="1:6">
      <c r="A373" s="4" t="s">
        <v>676</v>
      </c>
    </row>
    <row r="374" spans="1:6">
      <c r="A374" s="3" t="s">
        <v>380</v>
      </c>
    </row>
    <row r="375" spans="1:6">
      <c r="A375" s="4" t="s">
        <v>75</v>
      </c>
      <c r="C375" s="5" t="n">
        <v>0</v>
      </c>
      <c r="D375" s="5" t="n">
        <v>0</v>
      </c>
    </row>
    <row r="376" spans="1:6">
      <c r="A376" s="4" t="s">
        <v>677</v>
      </c>
    </row>
    <row r="377" spans="1:6">
      <c r="A377" s="3" t="s">
        <v>380</v>
      </c>
    </row>
    <row r="378" spans="1:6">
      <c r="A378" s="4" t="s">
        <v>75</v>
      </c>
      <c r="C378" s="5" t="n">
        <v>0</v>
      </c>
      <c r="D378" s="5" t="n">
        <v>0</v>
      </c>
    </row>
    <row r="379" spans="1:6">
      <c r="A379" s="4" t="s">
        <v>678</v>
      </c>
    </row>
    <row r="380" spans="1:6">
      <c r="A380" s="3" t="s">
        <v>380</v>
      </c>
    </row>
    <row r="381" spans="1:6">
      <c r="A381" s="4" t="s">
        <v>75</v>
      </c>
      <c r="C381" s="5" t="n">
        <v>0</v>
      </c>
      <c r="D381" s="5" t="n">
        <v>0</v>
      </c>
    </row>
    <row r="382" spans="1:6">
      <c r="A382" s="4" t="s">
        <v>679</v>
      </c>
    </row>
    <row r="383" spans="1:6">
      <c r="A383" s="3" t="s">
        <v>380</v>
      </c>
    </row>
    <row r="384" spans="1:6">
      <c r="A384" s="4" t="s">
        <v>78</v>
      </c>
      <c r="C384" s="5" t="n">
        <v>0</v>
      </c>
      <c r="D384" s="5" t="n">
        <v>0</v>
      </c>
    </row>
    <row r="385" spans="1:6">
      <c r="A385" s="4" t="s">
        <v>680</v>
      </c>
    </row>
    <row r="386" spans="1:6">
      <c r="A386" s="3" t="s">
        <v>380</v>
      </c>
    </row>
    <row r="387" spans="1:6">
      <c r="A387" s="4" t="s">
        <v>583</v>
      </c>
      <c r="C387" s="5" t="n">
        <v>0</v>
      </c>
      <c r="D387" s="5" t="n">
        <v>0</v>
      </c>
    </row>
    <row r="388" spans="1:6">
      <c r="A388" s="4" t="s">
        <v>681</v>
      </c>
    </row>
    <row r="389" spans="1:6">
      <c r="A389" s="3" t="s">
        <v>380</v>
      </c>
    </row>
    <row r="390" spans="1:6">
      <c r="A390" s="4" t="s">
        <v>583</v>
      </c>
      <c r="C390" s="5" t="n">
        <v>0</v>
      </c>
      <c r="D390" s="5" t="n">
        <v>0</v>
      </c>
    </row>
    <row r="391" spans="1:6">
      <c r="A391" s="4" t="s">
        <v>682</v>
      </c>
    </row>
    <row r="392" spans="1:6">
      <c r="A392" s="3" t="s">
        <v>380</v>
      </c>
    </row>
    <row r="393" spans="1:6">
      <c r="A393" s="4" t="s">
        <v>583</v>
      </c>
      <c r="C393" s="5" t="n">
        <v>0</v>
      </c>
      <c r="D393" s="5" t="n">
        <v>0</v>
      </c>
    </row>
    <row r="394" spans="1:6">
      <c r="A394" s="4" t="s">
        <v>683</v>
      </c>
    </row>
    <row r="395" spans="1:6">
      <c r="A395" s="3" t="s">
        <v>380</v>
      </c>
    </row>
    <row r="396" spans="1:6">
      <c r="A396" s="4" t="s">
        <v>583</v>
      </c>
      <c r="C396" s="7" t="n">
        <v>0</v>
      </c>
      <c r="D396"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42</v>
      </c>
      <c r="B1" s="2" t="s">
        <v>143</v>
      </c>
    </row>
    <row r="2" spans="1:2">
      <c r="A2" s="4" t="s">
        <v>144</v>
      </c>
    </row>
    <row r="3" spans="1:2">
      <c r="A3" s="4" t="s">
        <v>27</v>
      </c>
      <c r="B3" s="7" t="n">
        <v>7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4</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4</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3:52:03Z</dcterms:created>
  <dcterms:modified xmlns:dcterms="http://purl.org/dc/terms/" xmlns:xsi="http://www.w3.org/2001/XMLSchema-instance" xsi:type="dcterms:W3CDTF">2018-08-01T13:52:03Z</dcterms:modified>
</cp:coreProperties>
</file>